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PLAN OF MERGER AND INVESTMENT I" sheetId="11" state="visible" r:id="rId11"/>
    <sheet xmlns:r="http://schemas.openxmlformats.org/officeDocument/2006/relationships" name="LONG-TERM NOTES RECEIVABLE" sheetId="12" state="visible" r:id="rId12"/>
    <sheet xmlns:r="http://schemas.openxmlformats.org/officeDocument/2006/relationships" name="ASSET RETIREMENT OBLIGATIONS" sheetId="13" state="visible" r:id="rId13"/>
    <sheet xmlns:r="http://schemas.openxmlformats.org/officeDocument/2006/relationships" name="NOTES PAYABLE AND DEBENTUR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REVENUE FROM CONTRACTS WITH CUS" sheetId="17" state="visible" r:id="rId17"/>
    <sheet xmlns:r="http://schemas.openxmlformats.org/officeDocument/2006/relationships" name="MERGER AGREEMENT AND DIVESTITUR"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INCOME (LOSS) PER COMMON SHARE" sheetId="22" state="visible" r:id="rId22"/>
    <sheet xmlns:r="http://schemas.openxmlformats.org/officeDocument/2006/relationships" name="SUPPLEMENTAL CASH FLOW INFORMAT"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upplemental Oil and Gas Disclo" sheetId="26" state="visible" r:id="rId26"/>
    <sheet xmlns:r="http://schemas.openxmlformats.org/officeDocument/2006/relationships" name="SUMMARY OF SIGNIFICANT ACCOUN_2" sheetId="27" state="visible" r:id="rId27"/>
    <sheet xmlns:r="http://schemas.openxmlformats.org/officeDocument/2006/relationships" name="LIQUIDITY AND GOING CONCERN C_2" sheetId="28" state="visible" r:id="rId28"/>
    <sheet xmlns:r="http://schemas.openxmlformats.org/officeDocument/2006/relationships" name="PROPERTY AND EQUIPMENT (Tables)" sheetId="29" state="visible" r:id="rId29"/>
    <sheet xmlns:r="http://schemas.openxmlformats.org/officeDocument/2006/relationships" name="PLAN OF MERGER AND INVESTMENT_2" sheetId="30" state="visible" r:id="rId30"/>
    <sheet xmlns:r="http://schemas.openxmlformats.org/officeDocument/2006/relationships" name="LONG-TERM NOTES RECEIVABLE (Tab" sheetId="31" state="visible" r:id="rId31"/>
    <sheet xmlns:r="http://schemas.openxmlformats.org/officeDocument/2006/relationships" name="ASSET RETIREMENT OBLIGATIONS (T" sheetId="32" state="visible" r:id="rId32"/>
    <sheet xmlns:r="http://schemas.openxmlformats.org/officeDocument/2006/relationships" name="DERIVATIVE LIABILITIES (Tables)" sheetId="33" state="visible" r:id="rId33"/>
    <sheet xmlns:r="http://schemas.openxmlformats.org/officeDocument/2006/relationships" name="REVENUE FROM CONTRACTS WITH C_2" sheetId="34" state="visible" r:id="rId34"/>
    <sheet xmlns:r="http://schemas.openxmlformats.org/officeDocument/2006/relationships" name="MERGER AGREEMENT AND DIVESTIT_2" sheetId="35" state="visible" r:id="rId35"/>
    <sheet xmlns:r="http://schemas.openxmlformats.org/officeDocument/2006/relationships" name="INCOME TAXES (Tables)" sheetId="36" state="visible" r:id="rId36"/>
    <sheet xmlns:r="http://schemas.openxmlformats.org/officeDocument/2006/relationships" name="STOCKHOLDERS' EQUITY (DEFICIT) " sheetId="37" state="visible" r:id="rId37"/>
    <sheet xmlns:r="http://schemas.openxmlformats.org/officeDocument/2006/relationships" name="SHARE-BASED COMPENSATION (Table" sheetId="38" state="visible" r:id="rId38"/>
    <sheet xmlns:r="http://schemas.openxmlformats.org/officeDocument/2006/relationships" name="INCOME (LOSS) PER COMMON SHARE " sheetId="39" state="visible" r:id="rId39"/>
    <sheet xmlns:r="http://schemas.openxmlformats.org/officeDocument/2006/relationships" name="SUPPLEMENTAL CASH FLOW INFORM_2" sheetId="40" state="visible" r:id="rId40"/>
    <sheet xmlns:r="http://schemas.openxmlformats.org/officeDocument/2006/relationships" name="FAIR VALUE MEASUREMENTS (Tables" sheetId="41" state="visible" r:id="rId41"/>
    <sheet xmlns:r="http://schemas.openxmlformats.org/officeDocument/2006/relationships" name="Supplemental Oil and Gas Disc_2" sheetId="42" state="visible" r:id="rId42"/>
    <sheet xmlns:r="http://schemas.openxmlformats.org/officeDocument/2006/relationships" name="ORGANIZATION AND OPERATIONS O_2" sheetId="43" state="visible" r:id="rId43"/>
    <sheet xmlns:r="http://schemas.openxmlformats.org/officeDocument/2006/relationships" name="LIQUIDITY AND GOING CONCERN C_3" sheetId="44" state="visible" r:id="rId44"/>
    <sheet xmlns:r="http://schemas.openxmlformats.org/officeDocument/2006/relationships" name="LIQUIDITY AND GOING CONCERN C_4" sheetId="45" state="visible" r:id="rId45"/>
    <sheet xmlns:r="http://schemas.openxmlformats.org/officeDocument/2006/relationships" name="LIQUIDITY AND GOING CONCERN C_5" sheetId="46" state="visible" r:id="rId46"/>
    <sheet xmlns:r="http://schemas.openxmlformats.org/officeDocument/2006/relationships" name="SUMMARY OF SIGNIFICANT ACCOUN_3"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PLAN OF MERGER AND Investment_3" sheetId="50" state="visible" r:id="rId50"/>
    <sheet xmlns:r="http://schemas.openxmlformats.org/officeDocument/2006/relationships" name="PLAN OF MERGER AND Investment_4" sheetId="51" state="visible" r:id="rId51"/>
    <sheet xmlns:r="http://schemas.openxmlformats.org/officeDocument/2006/relationships" name="PLAN OF MERGER AND Investment_5" sheetId="52" state="visible" r:id="rId52"/>
    <sheet xmlns:r="http://schemas.openxmlformats.org/officeDocument/2006/relationships" name="LONG-TERM NOTES RECEIVABLE (Det" sheetId="53" state="visible" r:id="rId53"/>
    <sheet xmlns:r="http://schemas.openxmlformats.org/officeDocument/2006/relationships" name="LONG-TERM NOTES RECEIVABLE (D_2" sheetId="54" state="visible" r:id="rId54"/>
    <sheet xmlns:r="http://schemas.openxmlformats.org/officeDocument/2006/relationships" name="ASSET RETIREMENT OBLIGATIONS (D" sheetId="55" state="visible" r:id="rId55"/>
    <sheet xmlns:r="http://schemas.openxmlformats.org/officeDocument/2006/relationships" name="ASSET RETIREMENT OBLIGATIONS _2" sheetId="56" state="visible" r:id="rId56"/>
    <sheet xmlns:r="http://schemas.openxmlformats.org/officeDocument/2006/relationships" name="NOTES PAYABLE AND DEBENTURE (De" sheetId="57" state="visible" r:id="rId57"/>
    <sheet xmlns:r="http://schemas.openxmlformats.org/officeDocument/2006/relationships" name="DERIVATIVE LIABILITIES (Details" sheetId="58" state="visible" r:id="rId58"/>
    <sheet xmlns:r="http://schemas.openxmlformats.org/officeDocument/2006/relationships" name="DERIVATIVE LIABILITY (Details N" sheetId="59" state="visible" r:id="rId59"/>
    <sheet xmlns:r="http://schemas.openxmlformats.org/officeDocument/2006/relationships" name="COMMITMENTS AND CONTINGENCIES (" sheetId="60" state="visible" r:id="rId60"/>
    <sheet xmlns:r="http://schemas.openxmlformats.org/officeDocument/2006/relationships" name="REVENUE FROM CONTRACTS WITH C_3" sheetId="61" state="visible" r:id="rId61"/>
    <sheet xmlns:r="http://schemas.openxmlformats.org/officeDocument/2006/relationships" name="MERGER AGREEMENT AND DIVESTIT_3" sheetId="62" state="visible" r:id="rId62"/>
    <sheet xmlns:r="http://schemas.openxmlformats.org/officeDocument/2006/relationships" name="MERGER AGREEMENT AND DIVESTIT_4" sheetId="63" state="visible" r:id="rId63"/>
    <sheet xmlns:r="http://schemas.openxmlformats.org/officeDocument/2006/relationships" name="MERGER AGREEMENT AND DIVESTIT_5" sheetId="64" state="visible" r:id="rId64"/>
    <sheet xmlns:r="http://schemas.openxmlformats.org/officeDocument/2006/relationships" name="MERGER AGREEMENT AND DIVESTIT_6" sheetId="65" state="visible" r:id="rId65"/>
    <sheet xmlns:r="http://schemas.openxmlformats.org/officeDocument/2006/relationships" name="MERGER AGREEMENT AND DIVESTIT_7" sheetId="66" state="visible" r:id="rId66"/>
    <sheet xmlns:r="http://schemas.openxmlformats.org/officeDocument/2006/relationships" name="MERGER AGREEMENT AND DIVESTIT_8"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STOCKHOLDERS' EQUITY (Details)" sheetId="72" state="visible" r:id="rId72"/>
    <sheet xmlns:r="http://schemas.openxmlformats.org/officeDocument/2006/relationships" name="STOCKHOLDERS' EQUITY (Details N" sheetId="73" state="visible" r:id="rId73"/>
    <sheet xmlns:r="http://schemas.openxmlformats.org/officeDocument/2006/relationships" name="SHARE-BASED COMPENSATION (Detai" sheetId="74" state="visible" r:id="rId74"/>
    <sheet xmlns:r="http://schemas.openxmlformats.org/officeDocument/2006/relationships" name="SHARE-BASED COMPENSATION (Det_2" sheetId="75" state="visible" r:id="rId75"/>
    <sheet xmlns:r="http://schemas.openxmlformats.org/officeDocument/2006/relationships" name="SHARE-BASED COMPENSATION (Det_3" sheetId="76" state="visible" r:id="rId76"/>
    <sheet xmlns:r="http://schemas.openxmlformats.org/officeDocument/2006/relationships" name="INCOME (LOSS) PER COMMON SHAR_2" sheetId="77" state="visible" r:id="rId77"/>
    <sheet xmlns:r="http://schemas.openxmlformats.org/officeDocument/2006/relationships" name="INCOME (LOSS) PER COMMON SHAR_3" sheetId="78" state="visible" r:id="rId78"/>
    <sheet xmlns:r="http://schemas.openxmlformats.org/officeDocument/2006/relationships" name="SUPPLEMENTAL CASH FLOW INFORM_3" sheetId="79" state="visible" r:id="rId79"/>
    <sheet xmlns:r="http://schemas.openxmlformats.org/officeDocument/2006/relationships" name="FAIR VALUE MEASUREMENTS (Detail" sheetId="80" state="visible" r:id="rId80"/>
    <sheet xmlns:r="http://schemas.openxmlformats.org/officeDocument/2006/relationships" name="SUBSEQUENT EVENTS (Details Narr" sheetId="81" state="visible" r:id="rId81"/>
    <sheet xmlns:r="http://schemas.openxmlformats.org/officeDocument/2006/relationships" name="Supplemental Oil and Gas Disc_3" sheetId="82" state="visible" r:id="rId82"/>
    <sheet xmlns:r="http://schemas.openxmlformats.org/officeDocument/2006/relationships" name="Supplemental Oil and Gas Disc_4" sheetId="83" state="visible" r:id="rId83"/>
    <sheet xmlns:r="http://schemas.openxmlformats.org/officeDocument/2006/relationships" name="Supplemental Oil and Gas Disc_5" sheetId="84" state="visible" r:id="rId84"/>
    <sheet xmlns:r="http://schemas.openxmlformats.org/officeDocument/2006/relationships" name="Supplemental Oil and Gas Disc_6" sheetId="85" state="visible" r:id="rId85"/>
    <sheet xmlns:r="http://schemas.openxmlformats.org/officeDocument/2006/relationships" name="Supplemental Oil and Gas Disc_7" sheetId="86" state="visible" r:id="rId86"/>
    <sheet xmlns:r="http://schemas.openxmlformats.org/officeDocument/2006/relationships" name="Supplemental Oil and Gas Disc_8" sheetId="87" state="visible" r:id="rId87"/>
    <sheet xmlns:r="http://schemas.openxmlformats.org/officeDocument/2006/relationships" name="Supplemental Oil and Gas Disc_9" sheetId="88" state="visible" r:id="rId88"/>
    <sheet xmlns:r="http://schemas.openxmlformats.org/officeDocument/2006/relationships" name="Supplemental Oil and Gas Dis_10" sheetId="89" state="visible" r:id="rId89"/>
    <sheet xmlns:r="http://schemas.openxmlformats.org/officeDocument/2006/relationships" name="Supplemental Oil and Gas Dis_11"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0</t>
        </is>
      </c>
      <c r="C2" s="2" t="inlineStr">
        <is>
          <t>Jun. 24, 2020</t>
        </is>
      </c>
      <c r="D2" s="2" t="inlineStr">
        <is>
          <t>Sep. 30, 2019</t>
        </is>
      </c>
    </row>
    <row r="3">
      <c r="A3" s="3" t="inlineStr">
        <is>
          <t>Cover</t>
        </is>
      </c>
    </row>
    <row r="4">
      <c r="A4" s="4" t="inlineStr">
        <is>
          <t>Entity Registrant Name</t>
        </is>
      </c>
      <c r="B4" s="4" t="inlineStr">
        <is>
          <t>CAMBER ENERGY, INC.</t>
        </is>
      </c>
    </row>
    <row r="5">
      <c r="A5" s="4" t="inlineStr">
        <is>
          <t>Entity Central Index Key</t>
        </is>
      </c>
      <c r="B5" s="4" t="inlineStr">
        <is>
          <t>0001309082</t>
        </is>
      </c>
    </row>
    <row r="6">
      <c r="A6" s="4" t="inlineStr">
        <is>
          <t>Document Type</t>
        </is>
      </c>
      <c r="B6" s="4" t="inlineStr">
        <is>
          <t>10-K</t>
        </is>
      </c>
    </row>
    <row r="7">
      <c r="A7" s="4" t="inlineStr">
        <is>
          <t>Document Period End Date</t>
        </is>
      </c>
      <c r="B7" s="4" t="inlineStr">
        <is>
          <t>Mar. 31,
		2020</t>
        </is>
      </c>
    </row>
    <row r="8">
      <c r="A8" s="4" t="inlineStr">
        <is>
          <t>Entity File Number</t>
        </is>
      </c>
      <c r="B8" s="4" t="inlineStr">
        <is>
          <t>001-32508</t>
        </is>
      </c>
    </row>
    <row r="9">
      <c r="A9" s="4" t="inlineStr">
        <is>
          <t>Amendment Flag</t>
        </is>
      </c>
      <c r="B9" s="4" t="inlineStr">
        <is>
          <t>false</t>
        </is>
      </c>
    </row>
    <row r="10">
      <c r="A10" s="4" t="inlineStr">
        <is>
          <t>Current Fiscal Year End Date</t>
        </is>
      </c>
      <c r="B10" s="4" t="inlineStr">
        <is>
          <t>--03-31</t>
        </is>
      </c>
    </row>
    <row r="11">
      <c r="A11" s="4" t="inlineStr">
        <is>
          <t>Entity Well Known Seasoned Issuer</t>
        </is>
      </c>
      <c r="B11" s="4" t="inlineStr">
        <is>
          <t>No</t>
        </is>
      </c>
    </row>
    <row r="12">
      <c r="A12" s="4" t="inlineStr">
        <is>
          <t>Entity Voluntary Filers</t>
        </is>
      </c>
      <c r="B12" s="4" t="inlineStr">
        <is>
          <t>No</t>
        </is>
      </c>
    </row>
    <row r="13">
      <c r="A13" s="4" t="inlineStr">
        <is>
          <t>Entity Reporting Status Current</t>
        </is>
      </c>
      <c r="B13" s="4" t="inlineStr">
        <is>
          <t>Yes</t>
        </is>
      </c>
    </row>
    <row r="14">
      <c r="A14" s="4" t="inlineStr">
        <is>
          <t>Entity Interactive Data Current</t>
        </is>
      </c>
      <c r="B14" s="4" t="inlineStr">
        <is>
          <t>Yes</t>
        </is>
      </c>
    </row>
    <row r="15">
      <c r="A15" s="4" t="inlineStr">
        <is>
          <t>Entity Incorporation, State or Country Code</t>
        </is>
      </c>
      <c r="B15" s="4" t="inlineStr">
        <is>
          <t>NV</t>
        </is>
      </c>
    </row>
    <row r="16">
      <c r="A16" s="4" t="inlineStr">
        <is>
          <t>Entity Smaller Reporting Company</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r Category</t>
        </is>
      </c>
      <c r="B19" s="4" t="inlineStr">
        <is>
          <t>Non-accelerated Filer</t>
        </is>
      </c>
    </row>
    <row r="20">
      <c r="A20" s="4" t="inlineStr">
        <is>
          <t>Entity Public Float</t>
        </is>
      </c>
      <c r="D20" s="5" t="n">
        <v>8388256</v>
      </c>
    </row>
    <row r="21">
      <c r="A21" s="4" t="inlineStr">
        <is>
          <t>Entity Common Stock, Shares Outstanding</t>
        </is>
      </c>
      <c r="C21" s="6" t="n">
        <v>12455929</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0</t>
        </is>
      </c>
    </row>
    <row r="3">
      <c r="A3" s="3" t="inlineStr">
        <is>
          <t>Property and Equipment</t>
        </is>
      </c>
    </row>
    <row r="4">
      <c r="A4" s="4" t="inlineStr">
        <is>
          <t>PROPERTY AND EQUIPMENT</t>
        </is>
      </c>
      <c r="B4" s="4" t="inlineStr">
        <is>
          <t xml:space="preserve">NOTE
4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1.30 and $1.18 per barrel of oil equivalent for the year ended March 31, 2020 and 2019, respectively. All of Camber’s
oil and natural gas properties are located in the United States. Costs being amortized at March 31, 2020 and 2019 are as follows:
2020
2019
Oil and gas properties subject to amortization $ 50,352,033 $ 50,352,306
Oil and gas properties not subject to amortization 28,016,989 28,016,989
Capitalized asset retirement costs 91,850 176,649
Total oil &amp; natural gas properties 78,460,872 78,545,944
Accumulated depreciation, depletion, and impairment (78,350,605 ) (78,333,628 )
Net Capitalized Costs $ 110,267 $ 212,316 Impairments For the year ended
March 31, 2020, the Company recorded no impairments. For the year ended March 31, 2019, the Company recorded impairments totaling
$1,304,785, which were due to lease expirations. Additions and Depletion During the years ended
March 31, 2020 and 2019, the Company incurred costs of approximately $0 and $2.1 million, respectively, for technical and other
capital enhancements to extend the lives of the Company’s wells. Additionally, the Company recorded $16,977 and $473,521
for depletion for the years ended March 31, 2020 and 2019, respectively. Disposition of
Oil and Natural Gas Properties On July 12, 2018,
the Company entered into the Sale Agreement, as seller, with N&amp;B Energy as purchaser. Pursuant to the Sale Agreement, the
Company agreed to sell to N&amp;B Energy a substantial portion of its assets, including all of the assets acquired pursuant to
the terms of the December 31, 2015 Asset Purchase Agreement and certain other acquisitions, other than a production payment and
overriding royalty interests (the “ Disposed Assets Leases As part of the Lineal
Acquisition, the Company acquired various operating and finance leases for sales and administrative offices, motor vehicles and
machinery and equipment. Due to the Redemption Agreement discussed below in “ Note 12 – Merger Agreement and Divestiture Effective August 1,
2018, the Company entered into a month-to-month lease at 1415 Louisiana, Suite 3500, Houston, Texas 77002. The entity providing
use of the space without charge is affiliated with the Company’s Chief Financial Offic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 OF MERGER AND INVESTMENT IN UNCONSOLIDATED ENTITY</t>
        </is>
      </c>
      <c r="B1" s="2" t="inlineStr">
        <is>
          <t>12 Months Ended</t>
        </is>
      </c>
    </row>
    <row r="2">
      <c r="B2" s="2" t="inlineStr">
        <is>
          <t>Mar. 31, 2020</t>
        </is>
      </c>
    </row>
    <row r="3">
      <c r="A3" s="3" t="inlineStr">
        <is>
          <t>Equity Method Investments and Joint Ventures [Abstract]</t>
        </is>
      </c>
    </row>
    <row r="4">
      <c r="A4" s="4" t="inlineStr">
        <is>
          <t>PLAN OF MERGER AND INVESTMENT IN UNCONSOLIDATED ENTITY</t>
        </is>
      </c>
      <c r="B4" s="4" t="inlineStr">
        <is>
          <t xml:space="preserve">NOTE
5 – PLAN OF MERGER AND Investment in Unconsolidated ENTITY Viking Plan of Merger and Related Transactions On February 3, 2020,
the Company and Viking entered into a merger agreement (the “ Merger Agreement Merger Sub A further requirement
to the closing of the Merger was that the Company was required to have acquired 25% of Viking’s subsidiary Elysium Energy,
LLC (“ Elysium Note
19 – Subsequent Events
Reason for Termination Percentage of Elysium Retained by Camber
The reasonable likelihood that the combined company will not meet the initial listing requirements of the NYSE American, required regulatory approvals will not be obtained, or the registration statement on Form S-4 will not be declared effective, through no fault of Camber or Viking 20%*
Termination of the Merger Agreement by either party, through no fault of Camber 25%*
Termination of the Merger Agreement due to a material breach of the Merger Agreement by Camber or its disclosure schedules 0%*
Termination of the Merger Agreement for any reason and in the event the Secured Notes (defined below) are not repaid within 90 days of the date of termination and the Additional Payment (defined below) is not made. 30% *Assumes
the payment of Secured Notes within 90 days of the date of termination of the Merger Agreement and the Additional Payment (defined
below) is made. The Merger Agreement provides that the Secured Notes (defined below)
will be forgiven in the event the Merger closes, and the Secured Notes will be due 90 days after the date that the Merger Agreement
is terminated by any party for any reason, at which time an additional payment shall also be due to the Company and payable by
Viking in an amount equal to (i) 115.5% of the original principal amount of the Secured Notes, minus (ii) the amount due to the
Company pursuant to the terms of the Secured Notes upon repayment thereof (the “ Additional Payment A required
condition to the entry into the Merger was that the Company loan Viking $5 million, pursuant to the terms of a Securities
Purchase Agreement, which was entered into on February 3, 2020 (the “ SPA Secured Note The Secured Note
is convertible into common shares of Viking at a conversion price of $0.24 per share at any time after March 4, 2020, and
before the 15th day after Viking’s common stock has traded at an average daily price of at least $0.55 for 15
consecutive business days (at which point the Secured Note is no longer
convertible), provided that the Company is restricted from converting any portion of the Secured Note into Viking’s
common stock if upon such conversion the Company would beneficially own more than 4.99% of Viking’s common stock (which
percentage may be increased or decreased, with 61 days prior written notice to Viking, provided that such percentage cannot
under any circumstances be increased to greater than 9.99%). As additional consideration
for the Company making the loan to Viking, Viking assigned the Company a 25% interest in Elysium pursuant to the terms of an Assignment
of Membership Interests dated February 3, 2020. Subsequently, on June
25, 2020, as discussed in greater detail below under “ Note 19 – Subsequent Events Secured Notes Investment in Unconsolidated Entity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Company owns 25% of Elysium as of March 31, 2020, as discussed above, and accounts for such
ownership under the equity method of accounting. The investment is adjusted accordingly for dividends or distributions it
receives and its proportionate share of earnings or losses of the entity. Elysium is involved in oil and gas exploration and
production in the United States. The balance sheet of Elysium at March 31, 2020 included current assets of $4.0 million,
total assets of $37.7 million, total liabilities of $34.0 million and net assets of $3.7 million. Additionally, the income
statement for Elysium for the period from February 3, 2020 (the date acquired) through March 31, 2020 included total revenues
of $4.0 million and net income of $3.8 million. Table below shows the
changes in the Investment in entities for the years ended March 31, 2020 and 2019, respectively:
2020 2019
Carrying amount at beginning of year $ — $ —
Investment in Elysium — —
Proportionate Share of Elysium Earnings 957,169 —
Carrying amount at end of year $ 957,16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RECEIVABLE</t>
        </is>
      </c>
      <c r="B1" s="2" t="inlineStr">
        <is>
          <t>12 Months Ended</t>
        </is>
      </c>
    </row>
    <row r="2">
      <c r="B2" s="2" t="inlineStr">
        <is>
          <t>Mar. 31, 2020</t>
        </is>
      </c>
    </row>
    <row r="3">
      <c r="A3" s="3" t="inlineStr">
        <is>
          <t>Receivables [Abstract]</t>
        </is>
      </c>
    </row>
    <row r="4">
      <c r="A4" s="4" t="inlineStr">
        <is>
          <t>LONG-TERM NOTES RECEIVABLE</t>
        </is>
      </c>
      <c r="B4" s="4" t="inlineStr">
        <is>
          <t xml:space="preserve">NOTE
6 – LONG-TERM NOTES RECEIVABLE Long-term notes receivable as of March
31, 2020 and 2019 are comprised of:
March 31, 2020 March 31, 2019
Note receivable from Viking Energy Group, Inc. pursuant to a 10.5% Secured Promissory Note dated February 3, 2020 in the original principal amount of $5,000,000, having an annual interest rate of 10.5%, with interest due quarterly beginning on May 1, 2020, maturing February 3, 2022. Accrued and unpaid interest of $83,425 is included in accounts receivable at March 31, 2020. The Note is secured by secured interests in 6 Viking Energy Group, Inc. subsidiaries. See also “ Note 5 - Plan of Merger and Investment in Unconsolidated Entity $ 5,000,0000 $ —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37,966 included in accounts receivable at March 31, 2020. See also “ Note 12 - Merger Agreement and
Divestiture 1,539,719 —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15,781 included in accounts receivable at March 31, 2020. See also “ Note 12 - Merger Agreement and Divestiture 800,000 —
Less: current maturities — —
Total $ 7,339,71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Mar. 31, 2020</t>
        </is>
      </c>
    </row>
    <row r="3">
      <c r="A3" s="3" t="inlineStr">
        <is>
          <t>Asset Retirement Obligation Disclosure [Abstract]</t>
        </is>
      </c>
    </row>
    <row r="4">
      <c r="A4" s="4" t="inlineStr">
        <is>
          <t>ASSET RETIREMENT OBLIGATIONS</t>
        </is>
      </c>
      <c r="B4" s="4" t="inlineStr">
        <is>
          <t>NOTE
7 – ASSET RETIREMENT OBLIGATIONS The following table
presents the reconciliation of the beginning and ending aggregate carrying amounts of long-term legal obligations associated with
the future retirement of oil and natural gas properties for the years ended March 31, 2020 and 2019:
2020 2019
Carrying amount at beginning of year $ 303,809 $ 979,159
Payments (149,910 ) —
Accretion 2,920 4,725
Dispositions — (699,536 )
Revisions of previous estimates (85,069 ) 19,461
Carrying amount at end of year $ 71,750 $ 303,809 Camber has short-term obligations of $30,227
and $0 related to the plugging liabilities at March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AND DEBENTURE</t>
        </is>
      </c>
      <c r="B1" s="2" t="inlineStr">
        <is>
          <t>12 Months Ended</t>
        </is>
      </c>
    </row>
    <row r="2">
      <c r="B2" s="2" t="inlineStr">
        <is>
          <t>Mar. 31, 2020</t>
        </is>
      </c>
    </row>
    <row r="3">
      <c r="A3" s="3" t="inlineStr">
        <is>
          <t>Debt Disclosure [Abstract]</t>
        </is>
      </c>
    </row>
    <row r="4">
      <c r="A4" s="4" t="inlineStr">
        <is>
          <t>NOTES PAYABLE AND DEBENTURE</t>
        </is>
      </c>
      <c r="B4" s="4" t="inlineStr">
        <is>
          <t>NOTE
8 – NOTES PAYABLE AND DEBENTURE The Company had no notes payable or debenture
outstanding as of March 31, 2020 2019. Debenture On October 31, 2018,
an accredited institutional investor, Discover Growth Fund LLC (“ Discov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r. 31, 2020</t>
        </is>
      </c>
    </row>
    <row r="3">
      <c r="A3" s="3" t="inlineStr">
        <is>
          <t>Derivative Instruments and Hedging Activities Disclosure [Abstract]</t>
        </is>
      </c>
    </row>
    <row r="4">
      <c r="A4" s="4" t="inlineStr">
        <is>
          <t>DERIVATIVE LIABILITIES</t>
        </is>
      </c>
      <c r="B4" s="4" t="inlineStr">
        <is>
          <t>NOTE
9 – DERIVATIVE LIABILITI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 fixed-for-fixed Lower
Price Activities for derivative
warrant instruments during the years ended March 31, 2020 and 2019 were as follows:
2020 2019
Carrying amount at beginning of period $ 5 $ 5
Change in fair value (5 ) —
Carrying amount at end of period $ — $ 5 The fair value of
the derivative warrants was calculated using the Black-Scholes pricing model. Variables used in the Black Scholes pricing model
as of March 31, 2019 include (1) discount rate of 2.20%, (2) expected term of 0.10 years, (3) expected volatility
of 253.77%, and (4) zero expected dividends. As of March 31, 2020, the
Company had 2,294 shares of Series C Preferred Stock issued and outstanding, which shares of preferred stock are convertible into
common stock of the Company pursuant to their terms. Such preferred stock is convertible, if converted in full, into more shares
of common stock than the Company currently has authorized. Typically this would require the common stock equivalents to be considered
tainted derivative instruments, and the Company to record a derivative liability for the aggregate fair value of the tainted securities;
however, due to the low probability of the conversion of the Series C Preferred Stock; the ownership limitation therewith, which
prevents the holder of such preferred stock from converting such preferred stock into common stock, if upon such conversion such
holder would own more than 9.99% of the Company’s then outstanding shares of common stock; and the de minimis value of the
tainted securities, the Company has determined that no fair value has to be record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10 – COMMITMENTS AND CONTINGENCIES Office Lease Note 4 Property and
Equipment –Leases During March and April
2018, the Company purchased certain equipment pursuant to capital leases. The effective borrowing rate was approximately 35%,
and all obligations were due by December 2018. In conjunction with the assignment of the liabilities owed under the IBC Bank loan
agreements to N&amp;B Energy in September 2018, as discussed under “ Note 2 – Liquidity and Going Concern Considerations Assumption Agreement Lineal (which as of
December 31, 2019 has been completely divested in connection with the Lineal Divestiture discussed in “ Note 12 –
Merger Agreement and Divestiture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 th On January 31, 2020,
the Company entered into a Compromise Settlement Agreement (the “ Settlement Agreement PetroGlobe Signal Petrolia PGCO CRTC The
Company recognized a net settlement cost of $204,842 included on the statement of operations for the year ended March 31, 2020
in connection with the settlement, which is expected to close shortly after the date of this report. The Company has since brought the applicable wells into regulatory
compliance to the extent such compliance was required by the Railroad Commission of Texas and the Company is in the process of
assigning to PetroGlobe all of its right, title and interest in all wells, leases, royalties, minerals, equipment, and other tangible
assets associated with specified wells and properties, which is expected to be completed shortly after the date of this report.
The Company also plans to assign all of its membership interests in CE to Petrolia shortly after the date of this report.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The parties filed
a motion and order to dismiss the lawsuit with prejudice shortly after execution of the Settlement Agreement. Apache Corporation In December 2018,
Apache Corporation (“ Apache N&amp;B Energy On September 12, 2019,
N&amp;B Energy filed a petition in the District Court for the 285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0</t>
        </is>
      </c>
    </row>
    <row r="3">
      <c r="A3" s="3" t="inlineStr">
        <is>
          <t>Revenue from Contract with Customer [Abstract]</t>
        </is>
      </c>
    </row>
    <row r="4">
      <c r="A4" s="4" t="inlineStr">
        <is>
          <t>REVENUE FROM CONTRACTS WITH CUSTOMERS</t>
        </is>
      </c>
      <c r="B4" s="4" t="inlineStr">
        <is>
          <t xml:space="preserve">NOTE
11 – REVENUE FROM CONTRACTS WITH CUSTOMERS Oil and Gas Contracts The following table
disaggregates revenue by significant product type for the years ended March 31, 2020 and 2019, respectively:
2020 2019
Oil sales $ 296,036 $ 526,365
Natural gas sales 37,049 772,105
Natural gas liquids sales 64,033 1,443,632
Total oil and gas revenue from customers $ 397,118 $ 2,742,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 AND DIVESTITURE</t>
        </is>
      </c>
      <c r="B1" s="2" t="inlineStr">
        <is>
          <t>12 Months Ended</t>
        </is>
      </c>
    </row>
    <row r="2">
      <c r="B2" s="2" t="inlineStr">
        <is>
          <t>Mar. 31, 2020</t>
        </is>
      </c>
    </row>
    <row r="3">
      <c r="A3" s="3" t="inlineStr">
        <is>
          <t>Business Combinations [Abstract]</t>
        </is>
      </c>
    </row>
    <row r="4">
      <c r="A4" s="4" t="inlineStr">
        <is>
          <t>MERGER AGREEMENT AND DIVESTITURE</t>
        </is>
      </c>
      <c r="B4" s="4" t="inlineStr">
        <is>
          <t xml:space="preserve">NOTE
12 – MERGER AGREEMENT AND DIVESTITURE Merger Agreement On July 8, 2019 (the
“ Closing Date In connection with
the Lineal Plan of Merger, the Company entered into several other agreements, including (a) a Security Exchange Agreement
dated July 8, 2019 (the “ Exchange Agreement Discover Growth Funding Agreement July
2019 Lineal Note Also as part of the
Lineal Merger, the Company designated three new series of preferred stock, (1) Series D Convertible Preferred Stock (the
“ Series D Preferred Stock Series
D Designation Series E Preferred Stock Series E Designation Series F Preferred Stock Series F Designation Series E and F Preferred Stock Series
C Preferred Stock Series C
Designation The Lineal Plan of
Merger, Series D Designation and Series E Designation, provided that, effective upon the date that the stockholders of the Company
had approved the Lineal Plan of Merger and issuance of shares in connection therewith (the “ Stockholder Approval Stockholder Approval Date Pursuant to the Lineal
Plan of Merger, Merger Sub merged with and into Lineal, with Lineal continuing as the surviving entity in the Lineal Merger and
as a wholly-owned subsidiary of the Company. The Funding Agreement
required the Company to fund $1,050,000 in immediately available funds to Lineal (the “ Loan The consideration
paid for the acquisition was as follows:
Series E Preferred Shares $ 18,701,000
Series F Preferred Shares 1,417,000
Total consideration $ 20,118,000 The Series E Preferred
Shares and the Series F Preferred Shares were determined to be contingently redeemable preferred stock and were accounted for
as mezzanine equity. The fair value of the instruments was determined using an income valuation approach to estimated cash flows
of the acquired business, analysis of the terms and rights of each class of equity instrument issued by the Company and an assessment
of the probability of the various scenarios that could occur depending on the outcome of the Stockholder Approval vote, and the
impact each scenario would have on the capital structure of the Company. Subsequent to the date of the Lineal Merger, the instruments
will be assessed to determine whether it is probable of the instruments being redeemed as a result of contingencies being resolved.
When it is deemed probable, the fair value will be adjusted to the new estimate of fair value in that period. The allocation of
the preliminary purchase price to the assets and liabilities acquired in connection with the Lineal Merger was based on the current
values of the assets and liabilities of Lineal as of the Lineal Merger date on July 8, 2019 and are as follows:
Cash $ 449,763
Accounts receivable 2,776,477
Deferred tax assets 34,000
Cost in excess of billings 944,250
Property and equipment 1,436,920
Right of use asset – operating leases 913,396
Other current assets and deposits 60,132
Goodwill 17,992,118
Accounts payable – trade (400,889 )
Accrued and other liabilities (893,013 )
Operating lease liabilities (913,396 )
Finance lease liabilities (313,472 )
Loan Payable – shareholder (492,337 )
Notes payable (1,475,949 )
Net assets acquired $ 20,118,000 The total purchase
price was allocated to the acquired tangible and intangible assets and liabilities of Lineal based on their estimated fair values
as of the purchase closing date. The excess of the purchase price over the fair value of assets and liabilities acquired was allocated
to goodwill. Divestiture On December 31, 2019,
the Company entered into, and closed the transactions contemplated by the Redemption Agreement, by and between the Company, Lineal
and the Preferred Holders. Pursuant to the Redemption
Agreement, the Company redeemed the Company’s Series E and F Preferred Stock issued in connection with the Lineal Merger
and ownership of 100% of Lineal was transferred back to the Preferred Holders, and all of the Series E Preferred Stock and Series
F Preferred Stock of the Company outstanding were cancelled through the redemption.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 December 2019 Lineal Note Lineal Note
No. 2 The divestiture resulting
from the Redemption Agreement qualifies as a discontinued operation in accordance with U.S. generally accepted accounting principles
(“ GAAP The net consideration
received for the divestiture was as follows:
Return of Series E Preferred Shares $ 14,666,000
Return of Series F Preferred Shares 2,434,000
Total net consideration $ 17,100,000 The fair value of the
instruments immediately prior to the divestiture was determined using an income valuation approach to estimate cash flows of the
acquired business, analysis of the terms and rights of each class of equity instrument issued by the Company and an assessment
of the probability of the various scenarios that could occur depending on the outcome of the Stockholder Approval vote, and the
impact each scenario would have on the capital structure of the Company. Immediately prior to the Lineal Disposition, the Company
recognized a gain on the change in fair value of the Series E and F Preferred Shares of $3,018,000, included within net loss from
discontinued operations. 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Operating lease liabilities (710,898 )
Finance lease liabilities (237,925 )
Notes payable (3,545,841 )
Net assets divested $ 19,806,628 As a result of the
above, the Company recognized a loss on the disposal of the Lineal operations of $2,706,628 included within net loss from discontinued
operations. Components of amounts
reflected in the Company’s consolidated statements of operations related to discontinued operations are presented in the
following table for the year ended March 31, 2020.
Year Ended
March 31, 2020
Contract revenue $ 9,106,764
Contract costs (7,772,726 )
Depreciation and amortization (155,282 )
Selling, general and administrative (1,649,643 )
Operating loss (470,887 )
Other income 273,037
Interest expense (113,522 )
Net (loss) from discontinued operations (311,372 )
Loss on disposal of business (2,706,628 )
Change in value of preferred stock 3,018,000
Total loss on discontinued operation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13 – INCOME TAXES The Company recorded
a provision for income taxes of approximately $0 and $3,000 for the years ended March 31, 2020 and March 31, 2019, respectively.
2020 2019
Current taxes:
Federal $ — $ —
State — 3,000
— 3,000
Deferred taxes:
Federal — —
State — —
— —
Total $ — $ 3,000 The following is a
reconciliation between actual tax expense (benefit) and income taxes computed by applying the U.S. federal income tax rate of
21% to income from continuing operations before income taxes for the years ended March 31, 2020 and 2019:
2020 2019
Tax expense (benefit), computed at expected tax rates $ (809,941 ) $ 3,495,692
Nondeductible expenses 3,298 77,473
State taxes net of FIT benefit — 2,370
Return to accrual true-up — 1,490,624
Change in valuation allowance 806,643 (5,063,159 )
Total $ — $ 3,000 Tax effects of temporary
differences that give rise to significant portions of the deferred tax assets and deferred liabilities are presented below:
At March 31,
2020 2019
Deferred tax assets:
Net operating tax loss carryforwards $ 10,432,878 $ 9,396,605
Depreciation, depletion and amortization 611,157 643,497
Income from subsidiary (201,005 ) —
Share-based compensation 302,916 302,916
Bad debt reserve 43,692 39,977
Other — 1
Total deferred tax assets (liabilities) 11,189,638 10,382,996
Less: valuation allowance (11,189,638 ) (10,382,996 )
Total $ — $ — The above estimates
are based on management’s decisions concerning certain elections which could change the relationship between net income
and taxable income. Management decisions are made annually and could cause the estimates to vary significantly. The Company experienced
an “ ownership change At March 31, 2020,
the Company had estimated net operating loss carryforwards for federal income tax purposes of approximately $50 million, adjusted
for the ownership change limitation discussed above, which will begin to expire, if not previously used, beginning in the fiscal
year 2028. A valuation allowance has been established for the entire amount of the deferred tax assets for the years ended March
31, 2020 and March 31, 2019. On December 22, 2017,
the U.S. government enacted comprehensive tax legislation commonly referred to as the 2017 Tax Cuts and Jobs Act (“ 2017
Tax Reform On March 27, 2020,
President Trump signed into law the “Coronavirus Aid, Relief, and Economic Security Act” (“ CARES ACT NOL The Company files
income tax returns for federal and state purposes. Management believes that with few exceptions, the Company is not subject to
examination by United States tax authorities for periods prior to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5" t="n">
        <v>656615</v>
      </c>
      <c r="C3" s="5" t="n">
        <v>7778723</v>
      </c>
    </row>
    <row r="4">
      <c r="A4" s="4" t="inlineStr">
        <is>
          <t>Accounts Receivable, Net of Allowance</t>
        </is>
      </c>
      <c r="B4" s="6" t="n">
        <v>255363</v>
      </c>
      <c r="C4" s="6" t="n">
        <v>129037</v>
      </c>
    </row>
    <row r="5">
      <c r="A5" s="4" t="inlineStr">
        <is>
          <t>Other Current Assets</t>
        </is>
      </c>
      <c r="B5" s="6" t="n">
        <v>220682</v>
      </c>
      <c r="C5" s="6" t="n">
        <v>263205</v>
      </c>
    </row>
    <row r="6">
      <c r="A6" s="4" t="inlineStr">
        <is>
          <t>Total Current Assets</t>
        </is>
      </c>
      <c r="B6" s="6" t="n">
        <v>1132660</v>
      </c>
      <c r="C6" s="6" t="n">
        <v>8170965</v>
      </c>
    </row>
    <row r="7">
      <c r="A7" s="3" t="inlineStr">
        <is>
          <t>Property and Equipment</t>
        </is>
      </c>
    </row>
    <row r="8">
      <c r="A8" s="4" t="inlineStr">
        <is>
          <t>Oil and Gas Properties - Subject to Amortization</t>
        </is>
      </c>
      <c r="B8" s="6" t="n">
        <v>50443883</v>
      </c>
      <c r="C8" s="6" t="n">
        <v>50528953</v>
      </c>
    </row>
    <row r="9">
      <c r="A9" s="4" t="inlineStr">
        <is>
          <t>Oil and Gas Properties - Not Subject to Amortization</t>
        </is>
      </c>
      <c r="B9" s="6" t="n">
        <v>28016989</v>
      </c>
      <c r="C9" s="6" t="n">
        <v>28016989</v>
      </c>
    </row>
    <row r="10">
      <c r="A10" s="4" t="inlineStr">
        <is>
          <t>Other Property and Equipment</t>
        </is>
      </c>
      <c r="B10" s="6" t="n">
        <v>1570</v>
      </c>
      <c r="C10" s="6" t="n">
        <v>1570</v>
      </c>
    </row>
    <row r="11">
      <c r="A11" s="4" t="inlineStr">
        <is>
          <t>Total Property and Equipment</t>
        </is>
      </c>
      <c r="B11" s="6" t="n">
        <v>78462442</v>
      </c>
      <c r="C11" s="6" t="n">
        <v>78547512</v>
      </c>
    </row>
    <row r="12">
      <c r="A12" s="4" t="inlineStr">
        <is>
          <t>Accumulated Depletion, Depreciation, Amortization and Impairment</t>
        </is>
      </c>
      <c r="B12" s="6" t="n">
        <v>-78351825</v>
      </c>
      <c r="C12" s="6" t="n">
        <v>-78334324</v>
      </c>
    </row>
    <row r="13">
      <c r="A13" s="4" t="inlineStr">
        <is>
          <t>Total Property and Equipment, Net</t>
        </is>
      </c>
      <c r="B13" s="6" t="n">
        <v>110617</v>
      </c>
      <c r="C13" s="6" t="n">
        <v>213188</v>
      </c>
    </row>
    <row r="14">
      <c r="A14" s="4" t="inlineStr">
        <is>
          <t>Equity Method Investment - Elysium Energy, LLC</t>
        </is>
      </c>
      <c r="B14" s="6" t="n">
        <v>957169</v>
      </c>
    </row>
    <row r="15">
      <c r="A15" s="4" t="inlineStr">
        <is>
          <t>Notes Receivable</t>
        </is>
      </c>
      <c r="B15" s="6" t="n">
        <v>7339719</v>
      </c>
    </row>
    <row r="16">
      <c r="A16" s="4" t="inlineStr">
        <is>
          <t>Other Assets</t>
        </is>
      </c>
      <c r="B16" s="6" t="n">
        <v>155053</v>
      </c>
      <c r="C16" s="6" t="n">
        <v>198519</v>
      </c>
    </row>
    <row r="17">
      <c r="A17" s="4" t="inlineStr">
        <is>
          <t>Total Assets</t>
        </is>
      </c>
      <c r="B17" s="6" t="n">
        <v>9695218</v>
      </c>
      <c r="C17" s="6" t="n">
        <v>8582672</v>
      </c>
    </row>
    <row r="18">
      <c r="A18" s="3" t="inlineStr">
        <is>
          <t>Current Liabilities</t>
        </is>
      </c>
    </row>
    <row r="19">
      <c r="A19" s="4" t="inlineStr">
        <is>
          <t>Accounts Payable</t>
        </is>
      </c>
      <c r="B19" s="6" t="n">
        <v>1474221</v>
      </c>
      <c r="C19" s="6" t="n">
        <v>1521329</v>
      </c>
    </row>
    <row r="20">
      <c r="A20" s="4" t="inlineStr">
        <is>
          <t>Common Stock Payable</t>
        </is>
      </c>
      <c r="B20" s="6" t="n">
        <v>173000</v>
      </c>
      <c r="C20" s="6" t="n">
        <v>303340</v>
      </c>
    </row>
    <row r="21">
      <c r="A21" s="4" t="inlineStr">
        <is>
          <t>Accrued Expenses</t>
        </is>
      </c>
      <c r="B21" s="6" t="n">
        <v>348460</v>
      </c>
      <c r="C21" s="6" t="n">
        <v>276133</v>
      </c>
    </row>
    <row r="22">
      <c r="A22" s="4" t="inlineStr">
        <is>
          <t>Current Asset Retirement Obligations</t>
        </is>
      </c>
      <c r="B22" s="6" t="n">
        <v>30227</v>
      </c>
      <c r="C22" s="6" t="n">
        <v>0</v>
      </c>
    </row>
    <row r="23">
      <c r="A23" s="4" t="inlineStr">
        <is>
          <t>Current Income Taxes Payable</t>
        </is>
      </c>
      <c r="B23" s="6" t="n">
        <v>3000</v>
      </c>
      <c r="C23" s="6" t="n">
        <v>3000</v>
      </c>
    </row>
    <row r="24">
      <c r="A24" s="4" t="inlineStr">
        <is>
          <t>Total Current Liabilities</t>
        </is>
      </c>
      <c r="B24" s="6" t="n">
        <v>2028908</v>
      </c>
      <c r="C24" s="6" t="n">
        <v>2103802</v>
      </c>
    </row>
    <row r="25">
      <c r="A25" s="4" t="inlineStr">
        <is>
          <t>Asset Retirement Obligations</t>
        </is>
      </c>
      <c r="B25" s="6" t="n">
        <v>41523</v>
      </c>
      <c r="C25" s="6" t="n">
        <v>303809</v>
      </c>
    </row>
    <row r="26">
      <c r="A26" s="4" t="inlineStr">
        <is>
          <t>Derivative Liability</t>
        </is>
      </c>
      <c r="C26" s="6" t="n">
        <v>5</v>
      </c>
    </row>
    <row r="27">
      <c r="A27" s="4" t="inlineStr">
        <is>
          <t>Total Liabilities</t>
        </is>
      </c>
      <c r="B27" s="6" t="n">
        <v>2070431</v>
      </c>
      <c r="C27" s="6" t="n">
        <v>2407616</v>
      </c>
    </row>
    <row r="28">
      <c r="A28" s="3" t="inlineStr">
        <is>
          <t>Stockholders' Equity (Deficit)</t>
        </is>
      </c>
    </row>
    <row r="29">
      <c r="A29" s="4" t="inlineStr">
        <is>
          <t>Common Stock, 25,000,000 Shares Authorized of $0.001 Par Value, 5,000,000 and 13,441 Shares Issued and Outstanding, respectively</t>
        </is>
      </c>
      <c r="B29" s="6" t="n">
        <v>5000</v>
      </c>
      <c r="C29" s="6" t="n">
        <v>13</v>
      </c>
    </row>
    <row r="30">
      <c r="A30" s="4" t="inlineStr">
        <is>
          <t>Additional Paid-in Capital</t>
        </is>
      </c>
      <c r="B30" s="6" t="n">
        <v>144815627</v>
      </c>
      <c r="C30" s="6" t="n">
        <v>152251623</v>
      </c>
    </row>
    <row r="31">
      <c r="A31" s="4" t="inlineStr">
        <is>
          <t>Stock Dividends Distributable</t>
        </is>
      </c>
      <c r="B31" s="6" t="n">
        <v>15878926</v>
      </c>
      <c r="C31" s="6" t="n">
        <v>8141843</v>
      </c>
    </row>
    <row r="32">
      <c r="A32" s="4" t="inlineStr">
        <is>
          <t>Accumulated Deficit</t>
        </is>
      </c>
      <c r="B32" s="6" t="n">
        <v>-158074768</v>
      </c>
      <c r="C32" s="6" t="n">
        <v>-154218469</v>
      </c>
    </row>
    <row r="33">
      <c r="A33" s="4" t="inlineStr">
        <is>
          <t>Total Stockholders' Equity (Deficit)</t>
        </is>
      </c>
      <c r="B33" s="6" t="n">
        <v>2624787</v>
      </c>
      <c r="C33" s="6" t="n">
        <v>6175056</v>
      </c>
    </row>
    <row r="34">
      <c r="A34" s="4" t="inlineStr">
        <is>
          <t>Total Liabilities and Stockholders' Equity</t>
        </is>
      </c>
      <c r="B34" s="6" t="n">
        <v>9695218</v>
      </c>
      <c r="C34" s="6" t="n">
        <v>8582672</v>
      </c>
    </row>
    <row r="35">
      <c r="A35" s="4" t="inlineStr">
        <is>
          <t>Series B Preferred Stock [Member]</t>
        </is>
      </c>
    </row>
    <row r="36">
      <c r="A36" s="3" t="inlineStr">
        <is>
          <t>Stockholders' Equity (Deficit)</t>
        </is>
      </c>
    </row>
    <row r="37">
      <c r="A37" s="4" t="inlineStr">
        <is>
          <t>Preferred stock</t>
        </is>
      </c>
      <c r="C37" s="6" t="n">
        <v>44</v>
      </c>
    </row>
    <row r="38">
      <c r="A38" s="4" t="inlineStr">
        <is>
          <t>Total Stockholders' Equity (Deficit)</t>
        </is>
      </c>
      <c r="C38" s="6" t="n">
        <v>44</v>
      </c>
    </row>
    <row r="39">
      <c r="A39" s="4" t="inlineStr">
        <is>
          <t>Series C Preferred Stock [Member]</t>
        </is>
      </c>
    </row>
    <row r="40">
      <c r="A40" s="3" t="inlineStr">
        <is>
          <t>Temporary Equity</t>
        </is>
      </c>
    </row>
    <row r="41">
      <c r="A41" s="4" t="inlineStr">
        <is>
          <t>Preferred Stock Series C, 525 and 0 Shares Issued and Outstanding, Respectively, Liquidation Preference of $5,250,000</t>
        </is>
      </c>
      <c r="B41" s="6" t="n">
        <v>5000000</v>
      </c>
    </row>
    <row r="42">
      <c r="A42" s="3" t="inlineStr">
        <is>
          <t>Stockholders' Equity (Deficit)</t>
        </is>
      </c>
    </row>
    <row r="43">
      <c r="A43" s="4" t="inlineStr">
        <is>
          <t>Preferred stock</t>
        </is>
      </c>
      <c r="B43" s="6" t="n">
        <v>2</v>
      </c>
      <c r="C43" s="6" t="n">
        <v>2</v>
      </c>
    </row>
    <row r="44">
      <c r="A44" s="4" t="inlineStr">
        <is>
          <t>Total Stockholders' Equity (Deficit)</t>
        </is>
      </c>
      <c r="B44" s="5" t="n">
        <v>2</v>
      </c>
      <c r="C44"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 xml:space="preserve">NOTE
14 – STOCKHOLDERS’ EQUITY Common
Stock On
April 20, 2018, Discover was issued 5 shares of common stock as a result of true-ups in connection with the August 23, 2017 conversion
of $35,000 of the principal amount of the debenture held by Discover. During
the quarter ended September 30, 2018, the Company issued a stock dividend on the Series B Preferred Stock consisting of 1 share
(with a fair value of $15,625 based on the share price at September 30, 2018) of the Company’s common stock. Due to
the fact that the Company is in a retained deficit position, the Company recognized a charge to additional paid in-capital of
$882 and stock dividends distributable but not issued based on the par value of the common stock issued. During the quarter ended
September 30, 2018, the Company issued 1 share to settle a stock dividend accrued on Series B Preferred Stock. On
November 15, 2018, the Company entered into a consulting agreement with Regal Consulting (“ Regal Regal Shares Release On
February 13, 2019, the Company entered into a letter agreement with SylvaCap Media (“ SylvaCap SylvaCap Shares During
the year ended March 31, 2020, Discover and Discover Growth, which purchased shares of Series C Preferred Stock from the
Company in December 2018, and which subsequently transferred all of its shares of Series C Preferred Stock to
Discover, converted 11 shares of the Series C Preferred Stock with a face value of $110,000, and a total of 4,899,442
shares of common stock were issued, which includes additional shares for conversion premiums and true ups in
connection with those conversions through March 31, 2020. From
April 1, 2019 to March 31, 2020, Discover was issued 29,073 shares of common stock as true-ups in connection with the October
31, 2018 conversion of the $495,000 remaining balance of principal owed under the terms of a convertible debenture. No additional
shares were owed to Discover as of March 31, 2020, pursuant to the debenture. Series
A Convertible Preferred Stock As
of March 31, 2020 and 2019, the Company had no Series A Convertible Preferred Stock issued or outstanding. Series
B Redeemable Convertible Preferred Stock As
of March 31, 2020 and 2019, there were 0 and 44,000 shares of Series B Preferred Stock outstanding, respectively,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781,250 of one vote. During
the quarter ended September 30, 2018, the Company issued a stock dividend on the Series B Preferred Stock consisting of 1 share
of the Company’s common stock as described above. On
May 15, 2019, the Company entered into a conversion agreement with the then holder of all 44,000 shares of the Company’s
then outstanding Series B Preferred Stock. Pursuant to the Conversion Agreement, all of the Series B Preferred Stock was converted
into 1 share of the Company’s common stock pursuant to the stated terms of such Series B Preferred Stock, in consideration
for $25,000 in cash due at the time of the parties entry into the agreement, which payment was made during the three months ended
September 30, 2019. The holder also provided the Company a release in connection with certain of his rights under the Series B
Preferred Stock (including any and all accrued and unpaid dividends) and certain other matters. Effective
on May 15, 2020, due to the fact that no shares of Series B Preferred Stock were outstanding, the Board of Directors approved,
and the Company filed, a Certificate of Withdrawal of Certificate of Designation relating to such series of preferred stock with
the Secretary of State of Nevada and terminated the designation of its Series B Preferred Stock effective as of the same date. Series
C Redeemable Convertible Preferred Stock During
the year ended March 31, 2020, the Company sold 525 shares of Series C Preferred Stock for total proceeds of $5 million. In the
event the Merger Agreement entered into with Viking in February 2020 is terminated for any reason, we (until June 22, 2020, when
such terms were amended) were required to redeem the 525 shares of Series C Preferred Stock which we sold during the year ended
March 31, 2020, at a 110% premium, in an aggregate amount equal to $5,775,000. Because of the requirement to redeem such 525 shares
of Series C Preferred Stock in the event the Merger Agreement is terminated, which termination is partially outside the control
of the Company, such 525 shares of Series C Preferred Stock is classified as temporary equity on the March 31, 2020 balance sheet.
Temporary equity is a security with redemption features that are outside the control of the issuer, is not classified as an asset
or liability in conformity with GAAP, and is not mandatorily redeemable. Subsequent to March 31, 2020, on June 22, 2020, the Company
and Discover terminated the obligation for Camber to redeem the 525 shares of Series C Preferred Stock upon termination of the
Merger Agreement; and provided that a new obligation exists in connection with the required redemption, on similar terms of 630
shares of Series C Preferred Stock sold on June 22, 2020. During
the year ended March 31, 2019, the Company sold and issued 1,577 shares of Series C Preferred Stock pursuant to the terms of a
October 2017 Stock Purchase Agreement, October 2018 Stock Purchase Agreement and November 2018 Stock Purchase Agreement, for total
consideration of $15 million. As of March 31, 2020 and 2019, there were 2,819 and 2,305 shares of Series C Preferred Stock outstanding,
respectively. During
the year ended March 31, 2019, Discover and Discover Growth converted 404 shares of the Series C Preferred Stock with a
face value of $4.04 million, and a total of 3,794 shares of common stock were
issued, which includes additional shares for conversion premiums and true ups in connection with those conversions
through March 31, 2019. During
the year ended March 31, 2020, Discover and Discover Growth converted 11 shares of the Series C Preferred Stock with a face
value of $110,000, and a total of 4,899,442 shares of common stock were issued, which includes additional shares for conversion premiums and true ups in connection with those conversions through
March 31, 2020. As
of March 31, 2020 and March 31, 2019, the Company accrued common stock dividends on the Series C Preferred Stock based on the
then 34.95% premium dividend rate. The Company recognized a total charge to additional paid-in capital and stock dividends distributable
but not issued of $7,737,086 and $5,676,715 related to the stock dividend declared but not issued for the years ended March 31,
2020 and 2019, respectively. Series
E Redeemable Convertible Preferred Stock and Series F Convertible Preferred Stock As
described above in “ Note 1 – General Note 12 – Merger Agreement and Divestiture Effective
on May 15, 2020, due to the fact that no shares of Series E Preferred Stock and Series F Preferred Stock were outstanding, the
Board of Directors approved, and the Company filed, Certificates of Withdrawal of the Certificate of Designations relating to
such series of preferred stock with the Secretary of State of Nevada and terminated the designation of its Series E Preferred
Stock and Series F Preferred Stock effective as of the same date. Warrants The
following is a summary of the Company’s outstanding warrants at March 31, 2020:
Warrants Exercise Expiration Intrinsic
Value at
Outstanding Price
($) Date March
31,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0</t>
        </is>
      </c>
    </row>
    <row r="3">
      <c r="A3" s="3" t="inlineStr">
        <is>
          <t>Share-based Payment Arrangement [Abstract]</t>
        </is>
      </c>
    </row>
    <row r="4">
      <c r="A4" s="4" t="inlineStr">
        <is>
          <t>SHARE-BASED COMPENSATION</t>
        </is>
      </c>
      <c r="B4" s="4" t="inlineStr">
        <is>
          <t xml:space="preserve">NOTE
15 – SHARE-BASED COMPENSATION Common Stock The
Company stockholders approved the 2014 Stock Incentive Plan (as amended to date, the “ 2014 Plan The
Company stockholders approved the Lucas Energy, Inc. 2012 Stock Incentive Plan (“ 2012 Incentive Plan The
Company stockholders approved the Lucas Energy, Inc. 2010 Long Term Incentive Plan (“ 2010 Incentive Plan 2010
Plan Under
the 2010 Incentive Plan, 58 The
Plans are administered by the Compensation Committee and/or the Board in its discretion (the “ Committee Camber measures the
cost of employee services received in exchange for an award of equity instruments based on the grant-date fair value of the award
over the vesting period. Stock Options The following summarizes
Camber’s stock option activity for each of the years ended March 31, 2020 and 2019:
2020 2019
Number of Stock
Weighted Average Exercise Price Number of Stock
Weighted Average Exercise Price
Outstanding at Beginning of Year 2 $ 40,429,700 2 $ 40,429,700
Expired/Cancelled — — — —
Outstanding at End of Year 2 $ 40,429,700 2 $ 40,429,700 Of the Company’s
outstanding options, no options were exercised or forfeited during the years ended March 31, 2020 and 2019, respectively.
Compensation expense related to stock options during the years ended March 31, 2020 and 2019 was $0. Options outstanding
and exercisable at March 31, 2020 and 2019 had no intrinsic value. The intrinsic value is based upon the difference between the
market price of Camber’s common stock on the date of exercise and the grant price of the stock options. As of March 31, 2020
and 2019, there was no remaining unrecognized share-based compensation expense related to all non-vested stock options, respectively. Options outstanding and exercisable as
of March 31, 2020:
Exercise Remaining Options Options
Price ($) Life (Yrs.) Outstanding Exercisable
40,429,700 0.50 2 2
Total 2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Mar. 31, 2020</t>
        </is>
      </c>
    </row>
    <row r="3">
      <c r="A3" s="3" t="inlineStr">
        <is>
          <t>Earnings Per Share [Abstract]</t>
        </is>
      </c>
    </row>
    <row r="4">
      <c r="A4" s="4" t="inlineStr">
        <is>
          <t>INCOME (LOSS) PER COMMON SHARE</t>
        </is>
      </c>
      <c r="B4" s="4" t="inlineStr">
        <is>
          <t xml:space="preserve"> The
calculation of earnings (loss) per share for the years ended March 31, 2020 and 2019 was as follows:
Year
Ended
March
31,
2020 2019
Numerator:
Income
(loss) $ (3,856,299 ) $ 16,643,153
Less
preferred dividends (7,737,086 ) (5,676,715 )
Net
income (loss) attributable to common stockholders $ (11,593,385 ) $ 10,966,438
Denominator
Weighted
average share – basic 2,109,622 3,951
Dilutive
effect of common stock equivalents
Options/warrants — —
Preferred
C shares — 37,854
Denominator
Total
Weighted average shares – diluted 2,109,622 41,805
Income
(loss) per share – basic
Continuing
operations $ (5.50 ) $ 2,775.61
Income
(loss) per share – diluted
Continuing
Operations $ (5.50 ) $ 262.32 For
the years ended March 31, 2020 and 2019, the following share equivalents related to convertible debt and warrants to purchase
shares of common stock were excluded from the computation of diluted net income (loss) per share as the inclusion of such
shares would be anti-dilutive.
2020 2019
Common
Shares Issuable for:
Convertible
Debt 276 —
Options
and Warrants 38 41
Series
C Preferred Shares 1,218,016,833 —
Total 1,218,017,147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Mar. 31, 2020</t>
        </is>
      </c>
    </row>
    <row r="3">
      <c r="A3" s="3" t="inlineStr">
        <is>
          <t>Supplemental Cash Flow Elements [Abstract]</t>
        </is>
      </c>
    </row>
    <row r="4">
      <c r="A4" s="4" t="inlineStr">
        <is>
          <t>SUPPLEMENTAL CASH FLOW INFORMATION</t>
        </is>
      </c>
      <c r="B4" s="4" t="inlineStr">
        <is>
          <t xml:space="preserve"> Net
cash paid for interest and income taxes was as follows for the years ended March 31, 2020 and 2019:
2020 2019
Interest $ 14,771 $ 842,520
Income taxes $ — $ — Non-cash
investing and financing activities for the years ended March 31, 2020 and 2019 included the following:
2020 2019
Reduction in Accounts Payable for Payments Made on Previously Accrued Capital Expenditures $ — $ 547,033
Change in Estimate for Asset Retirement Obligations $ 85,069 $ 19,461
Issuance of Common Stock for Payment of Consulting Fees $ — $ 234,430
Settlement of Common Stock Payable $ 331,030 $ —
Conversion of Preferred B Shares to Common Stock $ 44 $ 365
Stock Dividends Distributable but not Issued $ 7,737,086 $ 5,676,715
Conversion of Notes and Accrued Interest to Common Stock $ — $ 917,104
Conversion of Preferred Stock to Common Stock $ 4,899 $ 4
Warrants Issued in Abeyance $ 29 $ —
Issuance of Common Stock for Dividends $ 3 $ 2,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0</t>
        </is>
      </c>
    </row>
    <row r="3">
      <c r="A3" s="3" t="inlineStr">
        <is>
          <t>Fair Value Disclosures [Abstract]</t>
        </is>
      </c>
    </row>
    <row r="4">
      <c r="A4" s="4" t="inlineStr">
        <is>
          <t>FAIR VALUE MEASUREMENTS</t>
        </is>
      </c>
      <c r="B4" s="4" t="inlineStr">
        <is>
          <t>Note
18 – FAIR VALUE MEASUREMENTS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are estimated as the net present value of expected
future cash flows based on internal and external inputs. Fair
Value Measurements The
liabilities and mezzanine equity carried at fair value as of March 31, 2020 and March 31, 2019 were as follows:
March 31,
2020
Total Level
1 Level
2 Level
3
Liabilities:
Derivative
liability $ — $ — $ — $ —
Total
liabilities at fair value $ — $ — $ — $ —
March 31,
2019
Total Level
1 Level
2 Level
3
Liabilities:
Derivative
liability $ 5 $ — $ — $ 5
Total
liabilities at fair value $ 5 $ — $ — $ 5 There
were no transfers in or out of Level 3 for the year ended March 31, 2020.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 Note 12 – Merger
Agreement and Divestiture Additionally,
the Series E Preferred Stock and Series F Preferred Stock were considered contingently redeemable preferred stock and were classified
as mezzanine equity during the period. The fair value of these instruments was estimated as part of the accounting for the Lineal
Plan of Merger described in “ Note 12 – Merger Agreement and Divesti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9– SUBSEQUENT EVENTS On
April 16, 2020, pursuant to the authorization and approval provided by the stockholders of the Company at the special meeting
of stockholders held on April 16, 2020, the Company filed a Certificate of Amendment to its Articles of Incorporation with the
Secretary of State of Nevada to increase its authorized shares of common stock, $0.001 par value per share, from 5 million shares
to 25 million shares, which filing became effective on the same date. On
February 15, 2020, the Company entered into a letter agreement with Sylva International LLC d/b/a SylvaCap Media (“ SylvaCap SylvaCap Shares The
Company previously designated (a) 2,000 shares of preferred stock as Series A Convertible Preferred Stock (November 2011);
(b) 600,000 shares of preferred stock as Series B Redeemable Convertible Preferred Stock (Amended and Restated on August
2016); (c) 50,000 shares of preferred stock as Series D Convertible Preferred Stock (July 2019); (d) 1,000,000 shares
of preferred stock as Series E Redeemable Convertible Preferred Stock (July 2019); and (e) 16,750 shares of preferred stock
as Series F Redeemable Preferred Stock (July 2019). Effective
May 15, 2020, due to the fact that no shares of Series A Convertible Preferred Stock, Series B Redeemable Convertible Preferred
Stock, Series D Convertible Preferred Stock, Series E Redeemable Convertible Preferred Stock or Series F Redeemable Preferred
Stock were outstanding, the Board of Directors approved, and the Company filed, Certificate of Withdrawal of Certificate of Designations
relating to such series of preferred stock with the Secretary of State of Nevada and terminated the designation of its Series
A Convertible Preferred Stock, Series B Redeemable Convertible Preferred Stock, Series D Convertible Preferred Stock, Series E
Redeemable Convertible Preferred Stock and Series F Redeemable Preferred Stock effective as of the same date. As a result, the
only preferred stock which is currently designated by the Company is the Company’s Series C Redeemable Convertible Preferred
Stock. On
May 27, 2020, Viking and Camber entered into the First Amendment to Agreement and Plan of Merger (the “ First Amendment Upon
the terms and subject to the conditions set forth in the Merger Agreement, at the effective time of the Merger, each share of
Viking Common Stock issued and outstanding immediately prior to the Effective Time, other than certain shares owned by Camber,
Viking and Camber’s merger subsidiary (which will be cancelled), will be converted into the right to receive the pro rata
share of 80% of Camber’s post-Effective Time capitalization, taking into account the number of shares of common stock of
Camber outstanding on a fully-diluted basis and without taking into account any shares of common stock which the holder of Camber’s
Series C Preferred Stock can receive upon conversion of the Series C Preferred Stock, or a separate series of preferred stock
issued in exchange for such Series C Preferred Stock, which has fixed conversion provisions, subject to certain adjustment provisions.
Holders of Viking Common Stock will have any fractional shares of Camber common stock after the Merger rounded up to the nearest
whole share. The
Merger Agreement, as amended by the First Amendment, provides that the Camber Percentage is to be adjusted as follows: (i) for
each (A) $500,000 in Camber unencumbered cash (without any associated debt) available for use by the combined company (the “ Combined
Company Camber
Surplus Cash Other Camber Surplus Assets Camber Percentage Increase Camber Percentage Decrease Since
April 1, 2020, and through June 24, 2020, Discover has converted 498 shares of Series C Preferred Stock into approximately 13,033,208
shares of common stock, of which 7,354,416 shares of common stock had been issued as of June 24, 2020, and a total of approximately
5,678,792 shares of common stock were due to Discover, and are held in abeyance until such issuances are requested by Discover,
subject to the 9.99% ownership limitation set forth in the designation of the Series C Preferred Stock. The number of Series C
Preferred Stock converted by Discover of the Series C Preferred Stock since April 1, 2020, and through June 24, 2020, are summarized
below:
● On
April 15, 2020, Discover converted 17 shares of Series C Preferred Stock into 442,804
shares of common stock, all of which have been issued to date;
● On
April 23, 2020, Discover converted 236 shares of Series C Preferred Stock into 6,177,412
shares of common stock, all of which have been issued to date; and
● On
June 23, 2020, Discover converted 245 shares of Series C Preferred Stock into 6,412,992
shares of common stock, of which a total of approximately 5,678,792 shares of common
stock remain due to Discover as of June 24, 2020, and are held in abeyance until such
issuances are requested by Discover, subject to the 9.99% ownership limitation set forth
in the designation of the Series C Preferred Stock. On
June 15, 2020, Viking and the Company entered into a Second Amendment to Agreement and Plan of Merger (the “ Second Amendment On
and effective June 22, 2020, the Company and Discover entered into a Stock Purchase Agreement (the “ June 2020 Purchase
Agreement Face Value Additionally,
provided that the Company has not materially breached the terms of the June 2020 Purchase Agreement, the Company may at any time,
in its sole and absolute discretion, repurchase from Discover all, but not less than all, of the then outstanding shares of Series
C Preferred Stock sold pursuant to the agreement by paying to Discover 110% of the aggregate face value of all such shares. The
Company also agreed to provide Discover a right of first offer to match any offer for financing the Company receives from any
person while the shares of Series C Preferred Stock sold pursuant to the June 2020 Purchase Agreement are outstanding, except
for debt financings not convertible into common stock, which are excluded from such right to match. Finally,
the Company agreed that if it issues any security with any term more favorable to the holder of such security or with a term in
favor of the holder of such security that was not similarly provided to Discover, then the Company would notify Discover of such
additional or more favorable term and such term, at Discover’s option, may become a part of the transaction documents with
Discover.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Finally,
the Company agreed to include proposals relating to the approval of the June 2020 Purchase Agreement and the issuance of the shares
of common stock upon conversion of the Series C Preferred Stock sold pursuant to the June 2020 Purchase Agreement, as well as
an increase in authorized common stock to fulfill the Company’s obligations to issue such shares, at the meeting held to
approve the Merger or a separate meeting in the event the Merger is terminated prior to shareholder approval, and to use commercially
reasonable best efforts to obtain such approvals as soon as possible and in any event prior to December 31, 2020. On
June 22, 2020, the Company and Discover entered into an Amendment to Stock Purchase Agreement (the “ SPA Amendment On
June 25, 2020, the Company and Viking entered into a Third Amendment to Agreement and Plan of Merger, which (i) provided for the
entry into the June 2020 SPA (defined below) and the loan of the $4.2 million evidenced by the June 2020 Secured Note (discussed
below); (ii) provided for the requirement to pay the Additional Payment (as discussed in “ Note 5 – Plan of Merger
and Investment in Unconsolidated Entity Note 5 – Plan of Merger and Investment in Unconsolidated Entity The
discussion of the Merger Agreement included throughout these financial statements (including under “ Note 5 – Plan
of Merger and Investment in Unconsolidated Entity On
June 25, 2020, the Company loaned Viking an additional $4.2 million, pursuant to the terms of
a Securities Purchase Agreement, which was entered into on the same date (the “ June 2020 SPA June 2020 Secured Note Secured Notes Note 5 – Plan of Merger and Investment in Unconsolidated Entity As
additional consideration for the Company making the loan to Viking, Viking assigned the Company an additional 5% of Elysium pursuant
to the terms of an Assignment of Membership Interests dated June 25, 2020, which brings the Company’s current total ownership
of Elysium up to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Mar. 31, 2020</t>
        </is>
      </c>
    </row>
    <row r="3">
      <c r="A3" s="3" t="inlineStr">
        <is>
          <t>Supplemental Oil And Gas Disclosures</t>
        </is>
      </c>
    </row>
    <row r="4">
      <c r="A4" s="4" t="inlineStr">
        <is>
          <t>Supplemental Oil and Gas Disclosures (Unaudited)</t>
        </is>
      </c>
      <c r="B4" s="4" t="inlineStr">
        <is>
          <t xml:space="preserve">Supplemental Oil and Gas Disclosures
(Unaudited) The following disclosures
for the Company are made in accordance with authoritative guidance regarding disclosures about oil and natural gas producing activities.
Users of this information should be aware that the process of estimating quantities of “ proved, proved
developed, proved undeveloped 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The
Company reported financial results from its acquisition of 25% of the membership interests of Elysium effective February 3, 2020,
based on information provided by Viking’s management, which was derived from reserve reports prepared by an independent
third party in conjunction with the acquisition due diligence as of September 1, 2019. Those balances were then adjusted for production
reported by the seller through December 31, 2019 and then for actual production from the acquisition date through March 31, 2020.
Elysium reported estimated total net reserves as of March 31, 2020 were 2,988,160 barrels (Bbls) of crude oil and 41,576,500 thousand
cubic feet (Mcf) of natural gas which translates to an equivalent of 9,917,580 barrel of oil equivalents (Boe). Camber’s
25% interest in Elysium equates to ownership of 747,040 Bbls of crude oil and 10,394,130 Mcf of natural gas, which translates
to an equivalent of 2,479,390 Boe. These
reserves are based on the Oil and Gas Benchmark Prices to Estimate Year-End Petroleum Reserves and Values Using U.S.
Securities and Exchange Commission Guidelines from the Modernization of Oil and Gas Reporting and on the quantities of oil,
natural gas and natural gas liquids (NGLs), which, by analysis of geoscience and engineering data, can be estimated with
reasonable certainty to be economically producible from a given date forward, from known reservoirs, under existing economic
conditions, operating methods and government regulations, prior to the time at which contracts providing the rights to
operate expire, unless evidence indicates that renewal is reasonably certain, regardless of whether deterministic or
probabilistic methods are used for the estimation. Reserves and economic evaluation of all of the Company’s properties
are prepared on a well-by-well basis. The accuracy of the reserve estimates is a function of the quality and quantity of
available data; interpretation of that data; and accuracy of various mandated economic assumptions. As
of March 31, 2020, Viking had net capitalized costs of $30.2 million and a net operating income from its oil and gas properties
of $1.6 million. Camber’s 25% ownership in Elysium equates to net capitalized costs of $7.6 million and net operating income
from its interest in the Elysium oil and gas properties of $0.4 million. Viking’s
management used an average monthly crude oil price of $52.048 per Bbl and a natural gas price of $2.74 per Mcf, for the twelve
months ended March 31, 2020, to calculate the estimated discounted future net cash flow (“ PV-10 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OVED RESERVE SUMMARY All of the Company’s
reserves are located in the United States. The following tables sets forth the changes in Camber’s net proved reserves (including
developed and undeveloped reserves) for the years ended March 31, 2020 and 2019. Reserves estimates as of March 31, 2020 and 2019,
respectively, were estimated by the independent petroleum consulting firm Graves &amp; Co. Consulting LLC:
March 31,
2020 2019
Crude Oil (Bbls)
Net proved reserves at beginning of year 124,524 129,573
Revisions of previous estimates (64,275 ) (3,868 )
Purchases in place — —
Extensions, discoveries and other additions — —
Sales in place — (75 )
Production (5,399 ) (8,846 )
Net proved reserves at end of year 54,850 124,520
Natural Gas (Mcf)
Net proved reserves at beginning of year 208,710 8,147,168
Revisions of previous estimates 18,005 (7,609,052 )
Purchases in place — —
Extensions, discoveries and other additions — —
Sales in place — (7,983 )
Production (18,892 ) (321,423 )
Net proved reserves at end of year 207,823 208,710
NGL (Bbls)
Net proved reserves at beginning of year 44,110 1,435,703
Revisions of previous estimates 4,381 (1,338,916 )
Purchases in place — —
Extensions, discoveries and other additions — —
Sales in place — (1,418 )
Production (4,536 ) (51,269 )
Net proved reserves at end of year 43,955 44,100
Oil Equivalents (Boe)
Net proved reserves at beginning of year 203,406 2,923,138
Revisions of previous estimates (56,880 ) (2,603,224 )
Purchases in place — —
Extensions, discoveries and other additions — —
Sales in place — (2,823 )
Production (13,084 ) (113,685 )
Net proved reserves at end of year 133,442 203,406 The following table
sets forth Camber’s proved developed and undeveloped reserves at March 31, 2020 and 2019:
At March 31,
2020 2019
Proved Developed Producing Reserves
Crude Oil (Bbls) 54,850 76,490
Natural Gas (Mcf) 207,823 208,710
NGL (Bbls) 43,955 44,100
Oil Equivalents (Boe) 133,442 155,376
Proved Developed Non-Producing Reserves
Crude Oil (Bbls) — 48,030
Natural Gas (Mcf) — —
NGL (Bbls) — —
Oil Equivalents (Boe) — 48,030
Proved Undeveloped Reserves
Crude Oil (Bbls) — —
Natural Gas (Mcf) — —
NGL (Bbls) — —
Oil Equivalents (Boe) — —
Proved Reserves
Crude Oil (Bbls) 54,850 124,520
Natural Gas (Mcf) 207,823 208,710
NGL (Bbls) 43,955 44,100
Oil Equivalents (Boe) 133,442 203,406 *The Company engaged
Graves &amp; Co Consulting, LLC, an independent reserve engineering firm, to provide a reserve report on the Company’s properties
as of March 31, 2020. Proved Developed Not Producing Reserves At March 31, 2020 and
2019, the Company had proved developed not producing reserves of crude oil of 0 Bbls and 48,030, respectively. Proved Undeveloped Reserves At March 31, 2020 and
2019, the Company had no proved undeveloped reserves. The following table
sets forth Camber’s net reserves in Boe by reserve category and by formation at March 31, 2020 and 2019:
Proved Developed Proved Non-Producing
Proved Undeveloped
Total Proved
Hutchinson Area
At March 31, 2020 — — — —
At March 31, 2019 18,200 48,030 — 66,230
Trend Area
At March 31, 2020 133,442 — — 133,442
At March 31, 2019 132,361 — — 132,361
Other
At March 31, 2020 — — — —
At March 31, 2019 4,815 — — 4,815
Total
At March 31, 2020 133,442 — — 133,442
At March 31, 2019 155,376 48,030 — 203,406 Capitalized Costs
Relating to Oil and Natural Gas Producing Activities
At March 31,
2020 2019
Oil and gas properties subject to amortization $ 50,352,033 $ 50,352,306
Oil and gas properties not subject to amortization 28,016,989 28,016,989
Capitalized asset retirement costs 91,850 176,649
Total oil &amp; natural gas properties 78,460,872 78,545,944
Accumulated depreciation, depletion, and impairment (78,350,605 ) (78,333,628 )
Net Capitalized Costs $ 110,267 $ 212,316 Costs Incurred
in Oil and Natural Gas Property Acquisition, Exploration and Development Activities
2020 2019
Acquisition of properties
Proved $ — $ —
Unproved — —
Exploration costs — —
Development costs — 1,548,953
Total $ — $ 1,548,953 Results of Operations
for Oil and Natural Gas Producing Activities
2020 2019
Crude oil and natural gas revenues $ 397,118 $ 2,742,102
Production costs (494,096 ) (3,003,901 )
Depreciation and depletion (16,977 ) (473,521 )
Results of operations for producing activities, excluding corporate overhead and interest costs $ (113,955 ) $ (735,320 ) Standardized Measure
of Discounted Future Net Cash Flows Relating to Proved Oil and Natural Gas Reserves. The future cash flows
presented below are based on cost rates and statutory income tax rates in existence as of the date of the projections and average
prices over the preceding twelve month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Camber’s oil, NGL,
and natural gas reserves as of March 31, 2020 and 2019:
At March 31,
2020 2019
Future cash inflows $ 4,069,441 $ 9,223,561
Future production costs (1,832,098 ) (4,073,084 )
Future development costs — (595,000 )
Future income taxes (469,846 ) (956,650 )
Future net cash flows 1,767,497 3,598,827
Discount to present value at 10% annual rate (803,608 ) (1,520,346 )
Standardized measure of discounted future net cash flows relating to proved oil and gas reserves $ 963,889 $ 2,078,481 Changes in Standardized
Measure of Discounted Future Net Cash Flows.
2020 2019
Standardized measure, beginning of year $ 2,078,481 $ 7,468,115
Crude oil and natural gas sales, net of production costs 96,978 260,928
Net changes in prices and production costs (408,944 ) 1,842,171
Changes in estimated future development costs (324,481 ) 344,759
Revisions of previous quantity estimates (145,373 ) 17,112,424
Accretion of discount 122,014 263,955
Net change in income taxes 304,877 3,460,184
Purchases of reserves in place — —
Sales of reserves in place — (10,083 )
Change in timing of estimated future production (759,663 ) (28,663,972 )
Standardized measure, end of year $ 963,889 $ 2,078,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Principles of Consolidation The financial statements of Camber Energy include the accounts of
its wholly-owned subsidiaries, Camber Permian LLC, a Texas limited liability company, which is wholly-owned, CE Operating, LLC,
an Oklahoma limited liability company, which is wholly-owned, and C E Energy LLC, a Texas limited liability company, which is wholly-owned,
and which will be assigned to PetroGlobe shortly after the date of this report, as discussed below
under “ Note 10 – Commitments and Contingencies Legal Proceedings</t>
        </is>
      </c>
    </row>
    <row r="5">
      <c r="A5" s="4" t="inlineStr">
        <is>
          <t>Reclassifications</t>
        </is>
      </c>
      <c r="B5" s="4" t="inlineStr">
        <is>
          <t>Reclassifications Certain
reclassifications have been made to the prior year financial statements to conform them with the current year presentation. These
reclassifications had no effect on the reported results of operations.</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the Company believes that its estimates and assumptions used in preparation of the financial statements are
appropriate, actual results could differ from those estimates. </t>
        </is>
      </c>
    </row>
    <row r="7">
      <c r="A7" s="4" t="inlineStr">
        <is>
          <t>Cash and Cash Equivalents</t>
        </is>
      </c>
      <c r="B7" s="4" t="inlineStr">
        <is>
          <t xml:space="preserve">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20 and 2019, the Company’s cash in excess of the federally insured limit was $399,833 and $7,463,944,
respectively. Historically, the Company has not experienced any losses in such accounts. The Company had no cash equivalents at
March 31, 2020 or 2019, respectively. </t>
        </is>
      </c>
    </row>
    <row r="8">
      <c r="A8" s="4" t="inlineStr">
        <is>
          <t>Accounts Receivable</t>
        </is>
      </c>
      <c r="B8" s="4" t="inlineStr">
        <is>
          <t xml:space="preserve">Accounts Receivable Accounts receivable,
net, include amounts due for oil and gas revenues from prior month production, accrued interest on the notes receivable due from
Lineal and Viking and an estimate of amounts due from N&amp;B Energy related to the September 2018 Sale Agreement. The allowance
for doubtful accounts is the Company’s best estimate of the probable amount of credit losses in the Company’s existing
accounts receivable. At March 31, 2020 and March 31, 2019, there were allowances for doubtful accounts of approximately $208,000
and $190,000, respectively, included in accounts receivable, and there were bad debts of $17,694 and $0, recognized for the years
ended March 31, 2020 and 2019, respectively. </t>
        </is>
      </c>
    </row>
    <row r="9">
      <c r="A9" s="4" t="inlineStr">
        <is>
          <t>Notes Receivable</t>
        </is>
      </c>
      <c r="B9" s="4" t="inlineStr">
        <is>
          <t>Notes Receivable Notes receivable includes
the $5,000,000 note from Viking as described in “ Note 6 – Long-Term Notes Receivable Note
5 – Plan of Merger and Investment in Unconsolidated Entity Note 6 – Long-Term Notes Receivable Note
12 – Merger Agreement and Divestiture</t>
        </is>
      </c>
    </row>
    <row r="10">
      <c r="A10" s="4" t="inlineStr">
        <is>
          <t>Property and Equipment</t>
        </is>
      </c>
      <c r="B10" s="4" t="inlineStr">
        <is>
          <t>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years
ended March 31, 2020 and 2019, respectively.</t>
        </is>
      </c>
    </row>
    <row r="11">
      <c r="A11" s="4" t="inlineStr">
        <is>
          <t>Investment in Unconsolidated Entities</t>
        </is>
      </c>
      <c r="B11" s="4" t="inlineStr">
        <is>
          <t>Investment in Unconsolidated Entities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25% in interest in Elysium Energy, LLC, which is involved
in oil and gas exploration and production in the United States. The balance sheet of Elysium Energy, LLC at March 31, 2020 included
current assets of $4.0 million, total assets of $37.7 million, total liabilities of $34.0 million and net assets of $3.7 million.
Additionally, the income statement for Elysium Energy, LLC for the period from February 3, 2020 (the date of investment) through
March 31, 2020 included total revenues of $4.0 million and net income of $3.8 million. See also “ Note 5 – Plan
of Merger and Investment in Unconsolidated Entity</t>
        </is>
      </c>
    </row>
    <row r="12">
      <c r="A12" s="4" t="inlineStr">
        <is>
          <t>Goodwill</t>
        </is>
      </c>
      <c r="B12" s="4" t="inlineStr">
        <is>
          <t>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The Company recognized goodwill during the
three months ended September 30, 2019 in conjunction with the Lineal Merger, which was written off during the quarter ended December
31, 2019 as a result of the Lineal Divestiture as discussed in “ Note 12 – Merger Agreement and Divestiture</t>
        </is>
      </c>
    </row>
    <row r="13">
      <c r="A13" s="4" t="inlineStr">
        <is>
          <t>Revenue Recognition</t>
        </is>
      </c>
      <c r="B13" s="4" t="inlineStr">
        <is>
          <t>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Oil and Gas Services
Revenue The majority of Lineal’s oil and gas
service revenue is derived from contracts and projects that typically span between 3 to 12 months. The oil and gas service contracts
have a single performance obligation as the promise to transfer the individual goods or services is not separately identifiable
from other promises in the contracts and, therefore, not distinct. Lineal’s construction
contracts are recognized over time because of the continuous transfer of control to the customer as all of the work is performed
at the customer’s site and, therefore, the customer controls the asset as it is being constructed. Contract costs include
labor, material, and indirect costs. Accounting for long-term contracts and programs involves the use of various techniques to
estimate total contract revenue and costs. For long-term contracts, Lineal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The timing of revenue
recognition, billings and cash collections results in billed accounts receivable and costs and estimated earnings in excess of
billings on uncompleted contracts (contract assets) on the consolidated balance sheet. On Lineal’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t>
        </is>
      </c>
    </row>
    <row r="14">
      <c r="A14" s="4" t="inlineStr">
        <is>
          <t>Fair Value of Financial Instruments</t>
        </is>
      </c>
      <c r="B14" s="4" t="inlineStr">
        <is>
          <t>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20
and March 31, 2019, the significant inputs to the Company’s derivative liability and mezzanine equity calculations were
Level 3 inputs.</t>
        </is>
      </c>
    </row>
    <row r="15">
      <c r="A15" s="4" t="inlineStr">
        <is>
          <t>Concentration of Credit Risk</t>
        </is>
      </c>
      <c r="B15" s="4" t="inlineStr">
        <is>
          <t>Concentration of Credit Risk The Company generally
sells a significant portion of its oil and gas production to a relatively small number of customers. For the year ended March
31, 2020, the Company’s consolidated revenues were from the sale of oil, gas and natural gas liquids under marketing contracts
primarily with Apache Corporation. For the year ended March 31, 2019, the Company’s consolidated revenues were from the
sale of oil, gas and natural gas liquids under marketing contracts primarily with Superior Pipeline Company, Scissortail Energy,
LLC and Apache Corporation. The Company has alternative purchasers available at competitive market prices if there is disruption
in services or other events that cause the Company to search for other ways to sell the Company’s production. During the year ended
March 31, 2020, one customer accounted for 92% of total revenues. During the year ended March 31, 2019, three customers accounted
for 84% of total revenues. The Company does not believe the loss of any customer will have a material effect on the Company because
alternative customers are readily available.</t>
        </is>
      </c>
    </row>
    <row r="16">
      <c r="A16" s="4" t="inlineStr">
        <is>
          <t>Oil and Natural Gas Properties, Full Cost Method</t>
        </is>
      </c>
      <c r="B16" s="4" t="inlineStr">
        <is>
          <t>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is>
      </c>
    </row>
    <row r="17">
      <c r="A17" s="4" t="inlineStr">
        <is>
          <t>Ceiling Test</t>
        </is>
      </c>
      <c r="B17" s="4" t="inlineStr">
        <is>
          <t>Ceiling Test In applying the full
cost method, Camber performs an impairment test (ceiling test) at each reporting date, whereby the carrying value of property
and equipment is compared to the “ estimated present value During the year ended
March 31, 2020, no impairments were recorded. During the year ended March 31, 2019, the Company recorded impairments totaling
$1.3 million that were primarily related to unproved properties due to expirations of leaseholds.</t>
        </is>
      </c>
    </row>
    <row r="18">
      <c r="A18" s="4" t="inlineStr">
        <is>
          <t>Asset Retirement Obligations</t>
        </is>
      </c>
      <c r="B18" s="4" t="inlineStr">
        <is>
          <t>Asset Retirement Obligations The Company records
the fair value of a liability for asset retirement obligations (“ ARO</t>
        </is>
      </c>
    </row>
    <row r="19">
      <c r="A19" s="4" t="inlineStr">
        <is>
          <t>Other Property and Equipment</t>
        </is>
      </c>
      <c r="B19" s="4" t="inlineStr">
        <is>
          <t>Other Property and Equipment Other property and
equipment are stated at cost and consist primarily of furniture and computer equipment. Depreciation is computed on a straight-line
basis over the estimated useful lives.</t>
        </is>
      </c>
    </row>
    <row r="20">
      <c r="A20" s="4" t="inlineStr">
        <is>
          <t>Income Taxes</t>
        </is>
      </c>
      <c r="B20" s="4" t="inlineStr">
        <is>
          <t>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20 and 2019. The Company’s policy is to classify assessments, if any, for tax related interest expense
and penalties as interest expense.</t>
        </is>
      </c>
    </row>
    <row r="21">
      <c r="A21" s="4" t="inlineStr">
        <is>
          <t>Earnings per Common Share</t>
        </is>
      </c>
      <c r="B21" s="4" t="inlineStr">
        <is>
          <t>Earnings per Common Share 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t>
        </is>
      </c>
    </row>
    <row r="22">
      <c r="A22" s="4" t="inlineStr">
        <is>
          <t>Share-Based Compensation</t>
        </is>
      </c>
      <c r="B22" s="4" t="inlineStr">
        <is>
          <t>Share-Based Compensation Camber measures the
cost of employee services received in exchange for an award of equity instruments based on the grant-date fair value of the award
over the vesting period.</t>
        </is>
      </c>
    </row>
    <row r="23">
      <c r="A23" s="4" t="inlineStr">
        <is>
          <t>Recently Adopted Accounting Pronouncements and Recently Issued Accounting Pronouncements</t>
        </is>
      </c>
      <c r="B23" s="4" t="inlineStr">
        <is>
          <t xml:space="preserve">Recently Adopted Accounting Pronouncements
ASC 2014-09, “ Revenue
from Contracts with Customers (Topic 606) Note 11 – Revenue from Contracts with Customers In November 2016,
the Financial Accounting Standards Board (“ FASB ASU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Effective
January 1, 2020, the Company adopted the Financial Accounting Standards Board’s update, Financial Instruments – Credit
Losses (Topic 326),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expectations of the future. The standard did
not have a material impact on the Company’s financial statements Recently Issued Accounting Pronouncements The Company does not
believe that any recently issued effective pronouncements, or pronouncements issued but not yet effective, if adopted, would have
a material effect on the accompanying consolidated financial statements. </t>
        </is>
      </c>
    </row>
    <row r="24">
      <c r="A24" s="4" t="inlineStr">
        <is>
          <t>Subsequent Events</t>
        </is>
      </c>
      <c r="B24" s="4" t="inlineStr">
        <is>
          <t>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 (Tables)</t>
        </is>
      </c>
      <c r="B1" s="2" t="inlineStr">
        <is>
          <t>12 Months Ended</t>
        </is>
      </c>
    </row>
    <row r="2">
      <c r="B2" s="2" t="inlineStr">
        <is>
          <t>Mar. 31, 2020</t>
        </is>
      </c>
    </row>
    <row r="3">
      <c r="A3" s="3" t="inlineStr">
        <is>
          <t>Organization, Consolidation and Presentation of Financial Statements [Abstract]</t>
        </is>
      </c>
    </row>
    <row r="4">
      <c r="A4" s="4" t="inlineStr">
        <is>
          <t>Schedule of net assets sold and gain recognized in connection with the Assumption Agreement and Sale Agreement</t>
        </is>
      </c>
      <c r="B4" s="4" t="inlineStr">
        <is>
          <t xml:space="preserve">The following table
summarizes the net assets sold and gain recognized in connection with the Assumption Agreement and Sale Agreement:
Transaction Summary
Assumption of IBC Bank Loan $ 36,943,617
Assumption of ARO Liability 699,536
Assumption of Capital Lease Obligations and Other 287,074
Cash Received at Closing 100
Oil and Gas Properties Transferred (12,122,081 )
Total Gain on Sale $ 25,808,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and Equipment</t>
        </is>
      </c>
    </row>
    <row r="4">
      <c r="A4" s="4" t="inlineStr">
        <is>
          <t>Schedule of oil and natural gas properties</t>
        </is>
      </c>
      <c r="B4" s="4" t="inlineStr">
        <is>
          <t xml:space="preserve">All of Camber’s
oil and natural gas properties are located in the United States. Costs being amortized at March 31, 2020 and 2019 are as follows:
2020
2019
Oil and gas properties subject to amortization $ 50,352,033 $ 50,352,306
Oil and gas properties not subject to amortization 28,016,989 28,016,989
Capitalized asset retirement costs 91,850 176,649
Total oil &amp; natural gas properties 78,460,872 78,545,944
Accumulated depreciation, depletion, and impairment (78,350,605 ) (78,333,628 )
Net Capitalized Costs $ 110,267 $ 212,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Mar. 31, 2019</t>
        </is>
      </c>
    </row>
    <row r="2">
      <c r="A2" s="4" t="inlineStr">
        <is>
          <t>Common stock, par value (in dollars per share)</t>
        </is>
      </c>
      <c r="B2" s="7" t="n">
        <v>0.001</v>
      </c>
      <c r="C2" s="7" t="n">
        <v>0.001</v>
      </c>
    </row>
    <row r="3">
      <c r="A3" s="4" t="inlineStr">
        <is>
          <t>Common stock, authorized</t>
        </is>
      </c>
      <c r="B3" s="6" t="n">
        <v>250000000</v>
      </c>
      <c r="C3" s="6" t="n">
        <v>250000000</v>
      </c>
    </row>
    <row r="4">
      <c r="A4" s="4" t="inlineStr">
        <is>
          <t>Common stock, issued</t>
        </is>
      </c>
      <c r="B4" s="6" t="n">
        <v>5000000</v>
      </c>
      <c r="C4" s="6" t="n">
        <v>13441</v>
      </c>
    </row>
    <row r="5">
      <c r="A5" s="4" t="inlineStr">
        <is>
          <t>Common stock, outstanding</t>
        </is>
      </c>
      <c r="B5" s="6" t="n">
        <v>5000000</v>
      </c>
      <c r="C5" s="6" t="n">
        <v>13441</v>
      </c>
    </row>
    <row r="6">
      <c r="A6" s="4" t="inlineStr">
        <is>
          <t>Series A Preferred Stock [Member]</t>
        </is>
      </c>
    </row>
    <row r="7">
      <c r="A7" s="4" t="inlineStr">
        <is>
          <t>Preferred stock, par value (in dollars per share)</t>
        </is>
      </c>
      <c r="B7" s="7" t="n">
        <v>0.001</v>
      </c>
      <c r="C7" s="7" t="n">
        <v>0.001</v>
      </c>
    </row>
    <row r="8">
      <c r="A8" s="4" t="inlineStr">
        <is>
          <t>Preferred stock, authorized</t>
        </is>
      </c>
      <c r="B8" s="6" t="n">
        <v>2000</v>
      </c>
      <c r="C8" s="6" t="n">
        <v>2000</v>
      </c>
    </row>
    <row r="9">
      <c r="A9" s="4" t="inlineStr">
        <is>
          <t>Preferred stock, issued</t>
        </is>
      </c>
      <c r="B9" s="6" t="n">
        <v>0</v>
      </c>
      <c r="C9" s="6" t="n">
        <v>0</v>
      </c>
    </row>
    <row r="10">
      <c r="A10" s="4" t="inlineStr">
        <is>
          <t>Preferred stock, outstanding</t>
        </is>
      </c>
      <c r="B10" s="6" t="n">
        <v>0</v>
      </c>
      <c r="C10" s="6" t="n">
        <v>0</v>
      </c>
    </row>
    <row r="11">
      <c r="A11" s="4" t="inlineStr">
        <is>
          <t>Series B Preferred Stock [Member]</t>
        </is>
      </c>
    </row>
    <row r="12">
      <c r="A12" s="4" t="inlineStr">
        <is>
          <t>Preferred stock, par value (in dollars per share)</t>
        </is>
      </c>
      <c r="B12" s="7" t="n">
        <v>0.001</v>
      </c>
      <c r="C12" s="7" t="n">
        <v>0.001</v>
      </c>
    </row>
    <row r="13">
      <c r="A13" s="4" t="inlineStr">
        <is>
          <t>Preferred stock, authorized</t>
        </is>
      </c>
      <c r="B13" s="6" t="n">
        <v>600000</v>
      </c>
      <c r="C13" s="6" t="n">
        <v>600000</v>
      </c>
    </row>
    <row r="14">
      <c r="A14" s="4" t="inlineStr">
        <is>
          <t>Preferred stock, issued</t>
        </is>
      </c>
      <c r="B14" s="6" t="n">
        <v>0</v>
      </c>
      <c r="C14" s="6" t="n">
        <v>44000</v>
      </c>
    </row>
    <row r="15">
      <c r="A15" s="4" t="inlineStr">
        <is>
          <t>Preferred stock, outstanding</t>
        </is>
      </c>
      <c r="B15" s="6" t="n">
        <v>0</v>
      </c>
      <c r="C15" s="6" t="n">
        <v>44000</v>
      </c>
    </row>
    <row r="16">
      <c r="A16" s="4" t="inlineStr">
        <is>
          <t>Series C Preferred Stock [Member]</t>
        </is>
      </c>
    </row>
    <row r="17">
      <c r="A17" s="4" t="inlineStr">
        <is>
          <t>Preferred stock, issued</t>
        </is>
      </c>
      <c r="B17" s="6" t="n">
        <v>525</v>
      </c>
      <c r="C17" s="6" t="n">
        <v>0</v>
      </c>
    </row>
    <row r="18">
      <c r="A18" s="4" t="inlineStr">
        <is>
          <t>Preferred stock, outstanding</t>
        </is>
      </c>
      <c r="B18" s="6" t="n">
        <v>525</v>
      </c>
      <c r="C18" s="6" t="n">
        <v>0</v>
      </c>
    </row>
    <row r="19">
      <c r="A19" s="4" t="inlineStr">
        <is>
          <t>Preferred stock, liquidation preference</t>
        </is>
      </c>
      <c r="B19" s="5" t="n">
        <v>5250000</v>
      </c>
    </row>
    <row r="20">
      <c r="A20" s="4" t="inlineStr">
        <is>
          <t>Preferred stock, par value (in dollars per share)</t>
        </is>
      </c>
      <c r="B20" s="7" t="n">
        <v>0.001</v>
      </c>
      <c r="C20" s="7" t="n">
        <v>0.001</v>
      </c>
    </row>
    <row r="21">
      <c r="A21" s="4" t="inlineStr">
        <is>
          <t>Preferred stock, authorized</t>
        </is>
      </c>
      <c r="B21" s="6" t="n">
        <v>5000</v>
      </c>
      <c r="C21" s="6" t="n">
        <v>5000</v>
      </c>
    </row>
    <row r="22">
      <c r="A22" s="4" t="inlineStr">
        <is>
          <t>Preferred stock, issued</t>
        </is>
      </c>
      <c r="B22" s="6" t="n">
        <v>2294</v>
      </c>
      <c r="C22" s="6" t="n">
        <v>2305</v>
      </c>
    </row>
    <row r="23">
      <c r="A23" s="4" t="inlineStr">
        <is>
          <t>Preferred stock, outstanding</t>
        </is>
      </c>
      <c r="B23" s="6" t="n">
        <v>2294</v>
      </c>
      <c r="C23" s="6" t="n">
        <v>2305</v>
      </c>
    </row>
    <row r="24">
      <c r="A24" s="4" t="inlineStr">
        <is>
          <t>Preferred stock, liquidation preference</t>
        </is>
      </c>
      <c r="B24" s="5" t="n">
        <v>63004710</v>
      </c>
      <c r="C24" s="5" t="n">
        <v>63004710</v>
      </c>
    </row>
    <row r="25">
      <c r="A25" s="4" t="inlineStr">
        <is>
          <t>Series D Preferred Stock [Member]</t>
        </is>
      </c>
    </row>
    <row r="26">
      <c r="A26" s="4" t="inlineStr">
        <is>
          <t>Preferred stock, par value (in dollars per share)</t>
        </is>
      </c>
      <c r="B26" s="7" t="n">
        <v>0.001</v>
      </c>
      <c r="C26" s="7" t="n">
        <v>0.001</v>
      </c>
    </row>
    <row r="27">
      <c r="A27" s="4" t="inlineStr">
        <is>
          <t>Preferred stock, authorized</t>
        </is>
      </c>
      <c r="B27" s="6" t="n">
        <v>50000</v>
      </c>
      <c r="C27" s="6" t="n">
        <v>50000</v>
      </c>
    </row>
    <row r="28">
      <c r="A28" s="4" t="inlineStr">
        <is>
          <t>Preferred stock, issued</t>
        </is>
      </c>
      <c r="B28" s="6" t="n">
        <v>0</v>
      </c>
      <c r="C28" s="6" t="n">
        <v>0</v>
      </c>
    </row>
    <row r="29">
      <c r="A29" s="4" t="inlineStr">
        <is>
          <t>Preferred stock, outstanding</t>
        </is>
      </c>
      <c r="B29" s="6" t="n">
        <v>0</v>
      </c>
      <c r="C29" s="6" t="n">
        <v>0</v>
      </c>
    </row>
    <row r="30">
      <c r="A30" s="4" t="inlineStr">
        <is>
          <t>Series E Preferred Stock [Member]</t>
        </is>
      </c>
    </row>
    <row r="31">
      <c r="A31" s="4" t="inlineStr">
        <is>
          <t>Preferred stock, par value (in dollars per share)</t>
        </is>
      </c>
      <c r="B31" s="7" t="n">
        <v>0.001</v>
      </c>
      <c r="C31" s="7" t="n">
        <v>0.001</v>
      </c>
    </row>
    <row r="32">
      <c r="A32" s="4" t="inlineStr">
        <is>
          <t>Preferred stock, authorized</t>
        </is>
      </c>
      <c r="B32" s="6" t="n">
        <v>1000000</v>
      </c>
      <c r="C32" s="6" t="n">
        <v>1000000</v>
      </c>
    </row>
    <row r="33">
      <c r="A33" s="4" t="inlineStr">
        <is>
          <t>Preferred stock, issued</t>
        </is>
      </c>
      <c r="B33" s="6" t="n">
        <v>0</v>
      </c>
      <c r="C33" s="6" t="n">
        <v>0</v>
      </c>
    </row>
    <row r="34">
      <c r="A34" s="4" t="inlineStr">
        <is>
          <t>Preferred stock, outstanding</t>
        </is>
      </c>
      <c r="B34" s="6" t="n">
        <v>0</v>
      </c>
      <c r="C34" s="6" t="n">
        <v>0</v>
      </c>
    </row>
    <row r="35">
      <c r="A35" s="4" t="inlineStr">
        <is>
          <t>Series F Preferred Stock [Member]</t>
        </is>
      </c>
    </row>
    <row r="36">
      <c r="A36" s="4" t="inlineStr">
        <is>
          <t>Preferred stock, par value (in dollars per share)</t>
        </is>
      </c>
      <c r="B36" s="7" t="n">
        <v>0.001</v>
      </c>
      <c r="C36" s="7" t="n">
        <v>0.001</v>
      </c>
    </row>
    <row r="37">
      <c r="A37" s="4" t="inlineStr">
        <is>
          <t>Preferred stock, authorized</t>
        </is>
      </c>
      <c r="B37" s="6" t="n">
        <v>16750</v>
      </c>
      <c r="C37" s="6" t="n">
        <v>16750</v>
      </c>
    </row>
    <row r="38">
      <c r="A38" s="4" t="inlineStr">
        <is>
          <t>Preferred stock, issued</t>
        </is>
      </c>
      <c r="B38" s="6" t="n">
        <v>0</v>
      </c>
      <c r="C38" s="6" t="n">
        <v>0</v>
      </c>
    </row>
    <row r="39">
      <c r="A39" s="4" t="inlineStr">
        <is>
          <t>Preferred stock, outstanding</t>
        </is>
      </c>
      <c r="B39" s="6" t="n">
        <v>0</v>
      </c>
      <c r="C3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LAN OF MERGER AND INVESTMENT IN UNCONSOLIDATED ENTITY (Tables)</t>
        </is>
      </c>
      <c r="B1" s="2" t="inlineStr">
        <is>
          <t>12 Months Ended</t>
        </is>
      </c>
    </row>
    <row r="2">
      <c r="B2" s="2" t="inlineStr">
        <is>
          <t>Mar. 31, 2020</t>
        </is>
      </c>
    </row>
    <row r="3">
      <c r="A3" s="3" t="inlineStr">
        <is>
          <t>Equity Method Investments and Joint Ventures [Abstract]</t>
        </is>
      </c>
    </row>
    <row r="4">
      <c r="A4" s="4" t="inlineStr">
        <is>
          <t>Schedule of return of interests upon termination of merger agreement</t>
        </is>
      </c>
      <c r="B4" s="4" t="inlineStr">
        <is>
          <t>In the event of termination of the Merger Agreement, Camber is required, under certain circumstances described below, to return
a portion of the Elysium interests to Viking:
Reason for Termination Percentage of Elysium Retained by Camber
The reasonable likelihood that the combined company will not meet the initial listing requirements of the NYSE American, required regulatory approvals will not be obtained, or the registration statement on Form S-4 will not be declared effective, through no fault of Camber or Viking 20%*
Termination of the Merger Agreement by either party, through no fault of Camber 25%*
Termination of the Merger Agreement due to a material breach of the Merger Agreement by Camber or its disclosure schedules 0%*
Termination of the Merger Agreement for any reason and in the event the Secured Notes (defined below) are not repaid within 90 days of the date of termination and the Additional Payment (defined below) is not made. 30% *Assumes
the payment of Secured Notes within 90 days of the date of termination of the Merger Agreement and the Additional Payment (defined
below) is made.</t>
        </is>
      </c>
    </row>
    <row r="5">
      <c r="A5" s="4" t="inlineStr">
        <is>
          <t>Schedule of investment in unconsolidated entity</t>
        </is>
      </c>
      <c r="B5" s="4" t="inlineStr">
        <is>
          <t xml:space="preserve">Table below shows the
changes in the Investment in entities for the years ended March 31, 2020 and 2019, respectively:
2020 2019
Carrying amount at beginning of year $ — $ —
Investment in Elysium — —
Proportionate Share of Elysium Earnings 957,169 —
Carrying amount at end of year $ 957,16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NOTES RECEIVABLE (Tables)</t>
        </is>
      </c>
      <c r="B1" s="2" t="inlineStr">
        <is>
          <t>12 Months Ended</t>
        </is>
      </c>
    </row>
    <row r="2">
      <c r="B2" s="2" t="inlineStr">
        <is>
          <t>Mar. 31, 2020</t>
        </is>
      </c>
    </row>
    <row r="3">
      <c r="A3" s="3" t="inlineStr">
        <is>
          <t>Receivables [Abstract]</t>
        </is>
      </c>
    </row>
    <row r="4">
      <c r="A4" s="4" t="inlineStr">
        <is>
          <t>Schedule of long-term notes receivable</t>
        </is>
      </c>
      <c r="B4" s="4" t="inlineStr">
        <is>
          <t xml:space="preserve">Long-term notes receivable as of March
31, 2020 and 2019 are comprised of:
March 31, 2020 March 31, 2019
Note receivable from Viking Energy Group, Inc. pursuant to a 10.5% Secured Promissory Note dated February 3, 2020 in the original principal amount of $5,000,000, having an annual interest rate of 10.5%, with interest due quarterly beginning on May 1, 2020, maturing February 3, 2022. Accrued and unpaid interest of $83,425 is included in accounts receivable at March 31, 2020. The Note is secured by secured interests in 6 Viking Energy Group, Inc. subsidiaries. See also “ Note 5 - Plan of Merger and Investment in Unconsolidated Entity $ 5,000,0000 $ —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37,966 included in accounts receivable at March 31, 2020. See also “ Note 12 - Merger Agreement and
Divestiture 1,539,719 —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15,781 included in accounts receivable at March 31, 2020. See also “ Note 12 - Merger Agreement and Divestiture 800,000 —
Less: current maturities — —
Total $ 7,339,71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12 Months Ended</t>
        </is>
      </c>
    </row>
    <row r="2">
      <c r="B2" s="2" t="inlineStr">
        <is>
          <t>Mar. 31, 2020</t>
        </is>
      </c>
    </row>
    <row r="3">
      <c r="A3" s="3" t="inlineStr">
        <is>
          <t>Asset Retirement Obligation Disclosure [Abstract]</t>
        </is>
      </c>
    </row>
    <row r="4">
      <c r="A4" s="4" t="inlineStr">
        <is>
          <t>Schedule of reconciliation of long-term legal obligations</t>
        </is>
      </c>
      <c r="B4" s="4" t="inlineStr">
        <is>
          <t xml:space="preserve">The following table
presents the reconciliation of the beginning and ending aggregate carrying amounts of long-term legal obligations associated with
the future retirement of oil and natural gas properties for the years ended March 31, 2020 and 2019:
2020 2019
Carrying amount at beginning of year $ 303,809 $ 979,159
Payments (149,910 ) —
Accretion 2,920 4,725
Dispositions — (699,536 )
Revisions of previous estimates (85,069 ) 19,461
Carrying amount at end of year $ 71,750 $ 303,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Mar. 31, 2020</t>
        </is>
      </c>
    </row>
    <row r="3">
      <c r="A3" s="3" t="inlineStr">
        <is>
          <t>Derivative Instruments and Hedging Activities Disclosure [Abstract]</t>
        </is>
      </c>
    </row>
    <row r="4">
      <c r="A4" s="4" t="inlineStr">
        <is>
          <t>Schedule of activity for derivative warrant instruments</t>
        </is>
      </c>
      <c r="B4" s="4" t="inlineStr">
        <is>
          <t xml:space="preserve">Activities for derivative
warrant instruments during the years ended March 31, 2020 and 2019 were as follows:
2020 2019
Carrying amount at beginning of period $ 5 $ 5
Change in fair value (5 ) —
Carrying amount at end of period $ —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0</t>
        </is>
      </c>
    </row>
    <row r="3">
      <c r="A3" s="3" t="inlineStr">
        <is>
          <t>Revenue from Contract with Customer [Abstract]</t>
        </is>
      </c>
    </row>
    <row r="4">
      <c r="A4" s="4" t="inlineStr">
        <is>
          <t>Schedule of disaggregates revenue</t>
        </is>
      </c>
      <c r="B4" s="4" t="inlineStr">
        <is>
          <t xml:space="preserve">The following table
disaggregates revenue by significant product type for the years ended March 31, 2020 and 2019, respectively:
2020 2019
Oil sales $ 296,036 $ 526,365
Natural gas sales 37,049 772,105
Natural gas liquids sales 64,033 1,443,632
Total oil and gas revenue from customers $ 397,118 $ 2,742,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RGER AGREEMENT AND DIVESTITURE (Tables)</t>
        </is>
      </c>
      <c r="B1" s="2" t="inlineStr">
        <is>
          <t>12 Months Ended</t>
        </is>
      </c>
    </row>
    <row r="2">
      <c r="B2" s="2" t="inlineStr">
        <is>
          <t>Mar. 31, 2020</t>
        </is>
      </c>
    </row>
    <row r="3">
      <c r="A3" s="3" t="inlineStr">
        <is>
          <t>Business Combinations [Abstract]</t>
        </is>
      </c>
    </row>
    <row r="4">
      <c r="A4" s="4" t="inlineStr">
        <is>
          <t>Schedule of consideration paid for the acquisition</t>
        </is>
      </c>
      <c r="B4" s="4" t="inlineStr">
        <is>
          <t xml:space="preserve">The consideration
paid for the acquisition was as follows:
Series E Preferred Shares $ 18,701,000
Series F Preferred Shares 1,417,000
Total consideration $ 20,118,000 </t>
        </is>
      </c>
    </row>
    <row r="5">
      <c r="A5" s="4" t="inlineStr">
        <is>
          <t>Schedule of current values of the assets and liabilities of Lineal as of the Merger</t>
        </is>
      </c>
      <c r="B5" s="4" t="inlineStr">
        <is>
          <t xml:space="preserve">The allocation of
the preliminary purchase price to the assets and liabilities acquired in connection with the Lineal Merger was based on the current
values of the assets and liabilities of Lineal as of the Lineal Merger date on July 8, 2019 and are as follows:
Cash $ 449,763
Accounts receivable 2,776,477
Deferred tax assets 34,000
Cost in excess of billings 944,250
Property and equipment 1,436,920
Right of use asset – operating leases 913,396
Other current assets and deposits 60,132
Goodwill 17,992,118
Accounts payable – trade (400,889 )
Accrued and other liabilities (893,013 )
Operating lease liabilities (913,396 )
Finance lease liabilities (313,472 )
Loan Payable – shareholder (492,337 )
Notes payable (1,475,949 )
Net assets acquired $ 20,118,000 </t>
        </is>
      </c>
    </row>
    <row r="6">
      <c r="A6" s="4" t="inlineStr">
        <is>
          <t>Schedule of net consideration received for the divestiture</t>
        </is>
      </c>
      <c r="B6" s="4" t="inlineStr">
        <is>
          <t xml:space="preserve">The net consideration
received for the divestiture was as follows:
Return of Series E Preferred Shares $ 14,666,000
Return of Series F Preferred Shares 2,434,000
Total net consideration $ 17,100,000 </t>
        </is>
      </c>
    </row>
    <row r="7">
      <c r="A7" s="4" t="inlineStr">
        <is>
          <t>Schedule of assets and liabilities transferred in Redemption agreement</t>
        </is>
      </c>
      <c r="B7" s="4" t="inlineStr">
        <is>
          <t xml:space="preserve">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Operating lease liabilities (710,898 )
Finance lease liabilities (237,925 )
Notes payable (3,545,841 )
Net assets divested $ 19,806,628 </t>
        </is>
      </c>
    </row>
    <row r="8">
      <c r="A8" s="4" t="inlineStr">
        <is>
          <t>Schedule of consolidated statements of operations related to discontinued operations</t>
        </is>
      </c>
      <c r="B8" s="4" t="inlineStr">
        <is>
          <t xml:space="preserve">Components of amounts
reflected in the Company’s consolidated statements of operations related to discontinued operations are presented in the
following table for the year ended March 31, 2020.
Year Ended
March 31, 2020
Contract revenue $ 9,106,764
Contract costs (7,772,726 )
Depreciation and amortization (155,282 )
Selling, general and administrative (1,649,643 )
Operating loss (470,887 )
Other income 273,037
Interest expense (113,522 )
Net (loss) from discontinued operations (311,372 )
Loss on disposal of business (2,706,628 )
Change in value of preferred stock 3,018,000
Total loss on discontinued operation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provision for income taxes</t>
        </is>
      </c>
      <c r="B4" s="4" t="inlineStr">
        <is>
          <t xml:space="preserve">The Company recorded
a provision for income taxes of approximately $0 and $3,000 for the years ended March 31, 2020 and March 31, 2019, respectively.
2020 2019
Current taxes:
Federal $ — $ —
State — 3,000
— 3,000
Deferred taxes:
Federal — —
State — —
— —
Total $ — $ 3,000 </t>
        </is>
      </c>
    </row>
    <row r="5">
      <c r="A5" s="4" t="inlineStr">
        <is>
          <t>Schedule of reconciliation between actual tax expense and income taxes</t>
        </is>
      </c>
      <c r="B5" s="4" t="inlineStr">
        <is>
          <t xml:space="preserve">The following is a
reconciliation between actual tax expense (benefit) and income taxes computed by applying the U.S. federal income tax rate of
21% to income from continuing operations before income taxes for the years ended March 31, 2020 and 2019:
2020 2019
Tax expense (benefit), computed at expected tax rates $ (809,941 ) $ 3,495,692
Nondeductible expenses 3,298 77,473
State taxes net of FIT benefit — 2,370
Return to accrual true-up — 1,490,624
Change in valuation allowance 806,643 (5,063,159 )
Total $ — $ 3,000 </t>
        </is>
      </c>
    </row>
    <row r="6">
      <c r="A6" s="4" t="inlineStr">
        <is>
          <t>Schedule of deferred tax assets and deferred liabilities</t>
        </is>
      </c>
      <c r="B6" s="4" t="inlineStr">
        <is>
          <t xml:space="preserve">Tax effects of temporary
differences that give rise to significant portions of the deferred tax assets and deferred liabilities are presented below:
At March 31,
2020 2019
Deferred tax assets:
Net operating tax loss carryforwards $ 10,432,878 $ 9,396,605
Depreciation, depletion and amortization 611,157 643,497
Income from subsidiary (201,005 ) —
Share-based compensation 302,916 302,916
Bad debt reserve 43,692 39,977
Other — 1
Total deferred tax assets (liabilities) 11,189,638 10,382,996
Less: valuation allowance (11,189,638 ) (10,382,996 )
Total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Mar. 31, 2020</t>
        </is>
      </c>
    </row>
    <row r="3">
      <c r="A3" s="3" t="inlineStr">
        <is>
          <t>Equity [Abstract]</t>
        </is>
      </c>
    </row>
    <row r="4">
      <c r="A4" s="4" t="inlineStr">
        <is>
          <t>Schedule of outstanding warrants</t>
        </is>
      </c>
      <c r="B4" s="4" t="inlineStr">
        <is>
          <t>The following is a summary of the Company’s
outstanding warrants at March 31, 2020:
Warrants Exercise Expiration Intrinsic Value at
Outstanding Price ($) Date March 31,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Mar. 31, 2020</t>
        </is>
      </c>
    </row>
    <row r="3">
      <c r="A3" s="3" t="inlineStr">
        <is>
          <t>Share-based Payment Arrangement [Abstract]</t>
        </is>
      </c>
    </row>
    <row r="4">
      <c r="A4" s="4" t="inlineStr">
        <is>
          <t>Schedule of stock option activity</t>
        </is>
      </c>
      <c r="B4" s="4" t="inlineStr">
        <is>
          <t xml:space="preserve">The following summarizes
Camber’s stock option activity for each of the years ended March 31, 2020 and 2019:
2020 2019
Number of Stock
Weighted Average Exercise Price Number of Stock
Weighted Average Exercise Price
Outstanding at Beginning of Year 2 $ 40,429,700 2 $ 40,429,700
Expired/Cancelled — — — —
Outstanding at End of Year 2 $ 40,429,700 2 $ 40,429,700 </t>
        </is>
      </c>
    </row>
    <row r="5">
      <c r="A5" s="4" t="inlineStr">
        <is>
          <t>Schedule of options outstanding and exercisable</t>
        </is>
      </c>
      <c r="B5" s="4" t="inlineStr">
        <is>
          <t xml:space="preserve">Options outstanding and exercisable as
of March 31, 2020:
Exercise Remaining Options Options
Price ($) Life (Yrs.) Outstanding Exercisable
40,429,700 0.50 2 2
Total 2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LOSS) PER COMMON SHARE  (Tables)</t>
        </is>
      </c>
      <c r="B1" s="2" t="inlineStr">
        <is>
          <t>12 Months Ended</t>
        </is>
      </c>
    </row>
    <row r="2">
      <c r="B2" s="2" t="inlineStr">
        <is>
          <t>Mar. 31, 2020</t>
        </is>
      </c>
    </row>
    <row r="3">
      <c r="A3" s="3" t="inlineStr">
        <is>
          <t>Earnings Per Share [Abstract]</t>
        </is>
      </c>
    </row>
    <row r="4">
      <c r="A4" s="4" t="inlineStr">
        <is>
          <t>Schedule of earnings (loss) per share</t>
        </is>
      </c>
      <c r="B4" s="4" t="inlineStr">
        <is>
          <t xml:space="preserve">The
calculation of earnings (loss) per share for the years ended March 31, 2020 and 2019 was as follows:
Year
Ended
March
31,
2020 2019
Numerator:
Income
(loss) $ (3,856,299 ) $ 16,643,153
Less
preferred dividends (7,737,086 ) (5,676,715 )
Net
income (loss) attributable to common stockholders $ (11,593,385 ) $ 10,966,438
Denominator
Weighted
average share – basic 2,109,622 3,951
Dilutive
effect of common stock equivalents
Options/warrants — —
Preferred
C shares — 37,854
Denominator
Total
Weighted average shares – diluted 2,109,622 41,805
Income
(loss) per share – basic
Continuing
operations $ (5.50 ) $ 2,775.61
Income
(loss) per share – diluted
Continuing
Operations $ (5.50 ) $ 262.32 </t>
        </is>
      </c>
    </row>
    <row r="5">
      <c r="A5" s="4" t="inlineStr">
        <is>
          <t>Schedule of anti-dilutive shares</t>
        </is>
      </c>
      <c r="B5" s="4" t="inlineStr">
        <is>
          <t xml:space="preserve">For
the years ended March 31, 2020 and 2019, the following share equivalents related to convertible debt and warrants to purchase
shares of common stock were excluded from the computation of diluted net income (loss) per share as the inclusion of such
shares would be anti-dilutive.
2020 2019
Common
Shares Issuable for:
Convertible
Debt 276 —
Options
and Warrants 38 41
Series
C Preferred Shares 1,218,016,833 —
Total 1,218,017,147 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Operating Revenues</t>
        </is>
      </c>
    </row>
    <row r="4">
      <c r="A4" s="4" t="inlineStr">
        <is>
          <t>Total</t>
        </is>
      </c>
      <c r="B4" s="5" t="n">
        <v>397118</v>
      </c>
      <c r="C4" s="5" t="n">
        <v>2742102</v>
      </c>
    </row>
    <row r="5">
      <c r="A5" s="3" t="inlineStr">
        <is>
          <t>Operating Expenses</t>
        </is>
      </c>
    </row>
    <row r="6">
      <c r="A6" s="4" t="inlineStr">
        <is>
          <t>Lease Operating Expenses</t>
        </is>
      </c>
      <c r="B6" s="6" t="n">
        <v>479656</v>
      </c>
      <c r="C6" s="6" t="n">
        <v>2870908</v>
      </c>
    </row>
    <row r="7">
      <c r="A7" s="4" t="inlineStr">
        <is>
          <t>Severance and Property Taxes</t>
        </is>
      </c>
      <c r="B7" s="6" t="n">
        <v>14440</v>
      </c>
      <c r="C7" s="6" t="n">
        <v>132993</v>
      </c>
    </row>
    <row r="8">
      <c r="A8" s="4" t="inlineStr">
        <is>
          <t>Depreciation, Depletion, Amortization and Accretion</t>
        </is>
      </c>
      <c r="B8" s="6" t="n">
        <v>20420</v>
      </c>
      <c r="C8" s="6" t="n">
        <v>478770</v>
      </c>
    </row>
    <row r="9">
      <c r="A9" s="4" t="inlineStr">
        <is>
          <t>Impairment of Oil and Gas Properties</t>
        </is>
      </c>
      <c r="B9" s="6" t="n">
        <v>0</v>
      </c>
      <c r="C9" s="6" t="n">
        <v>1304785</v>
      </c>
    </row>
    <row r="10">
      <c r="A10" s="4" t="inlineStr">
        <is>
          <t>Gain on Sale of Property and Equipment</t>
        </is>
      </c>
      <c r="C10" s="6" t="n">
        <v>-25808246</v>
      </c>
    </row>
    <row r="11">
      <c r="A11" s="4" t="inlineStr">
        <is>
          <t>General and Administrative</t>
        </is>
      </c>
      <c r="B11" s="6" t="n">
        <v>4909871</v>
      </c>
      <c r="C11" s="6" t="n">
        <v>5152766</v>
      </c>
    </row>
    <row r="12">
      <c r="A12" s="4" t="inlineStr">
        <is>
          <t>Total</t>
        </is>
      </c>
      <c r="B12" s="6" t="n">
        <v>5424387</v>
      </c>
      <c r="C12" s="6" t="n">
        <v>-15868024</v>
      </c>
    </row>
    <row r="13">
      <c r="A13" s="4" t="inlineStr">
        <is>
          <t>Operating Income (Loss)</t>
        </is>
      </c>
      <c r="B13" s="6" t="n">
        <v>-5027269</v>
      </c>
      <c r="C13" s="6" t="n">
        <v>18610126</v>
      </c>
    </row>
    <row r="14">
      <c r="A14" s="3" t="inlineStr">
        <is>
          <t>Other Expense (Income)</t>
        </is>
      </c>
    </row>
    <row r="15">
      <c r="A15" s="4" t="inlineStr">
        <is>
          <t>Interest Expense</t>
        </is>
      </c>
      <c r="B15" s="6" t="n">
        <v>14771</v>
      </c>
      <c r="C15" s="6" t="n">
        <v>2438097</v>
      </c>
    </row>
    <row r="16">
      <c r="A16" s="4" t="inlineStr">
        <is>
          <t>Equity in Earnings of Unconsolidated Entity</t>
        </is>
      </c>
      <c r="B16" s="6" t="n">
        <v>-957169</v>
      </c>
    </row>
    <row r="17">
      <c r="A17" s="4" t="inlineStr">
        <is>
          <t>Other (Income) Expense, Net</t>
        </is>
      </c>
      <c r="B17" s="6" t="n">
        <v>-228572</v>
      </c>
      <c r="C17" s="6" t="n">
        <v>-474124</v>
      </c>
    </row>
    <row r="18">
      <c r="A18" s="4" t="inlineStr">
        <is>
          <t>Total Other Expense (Income)</t>
        </is>
      </c>
      <c r="B18" s="6" t="n">
        <v>-1170970</v>
      </c>
      <c r="C18" s="6" t="n">
        <v>1963973</v>
      </c>
    </row>
    <row r="19">
      <c r="A19" s="4" t="inlineStr">
        <is>
          <t>Income (Loss) Before Income Taxes</t>
        </is>
      </c>
      <c r="B19" s="6" t="n">
        <v>-3856299</v>
      </c>
      <c r="C19" s="6" t="n">
        <v>16646153</v>
      </c>
    </row>
    <row r="20">
      <c r="A20" s="4" t="inlineStr">
        <is>
          <t>Income Tax Benefit (Expense)</t>
        </is>
      </c>
      <c r="C20" s="6" t="n">
        <v>3000</v>
      </c>
    </row>
    <row r="21">
      <c r="A21" s="4" t="inlineStr">
        <is>
          <t>Net Income (Loss)</t>
        </is>
      </c>
      <c r="B21" s="5" t="n">
        <v>-3856299</v>
      </c>
      <c r="C21" s="5" t="n">
        <v>16643153</v>
      </c>
    </row>
    <row r="22">
      <c r="A22" s="3" t="inlineStr">
        <is>
          <t>Income (Loss) Per Common Share</t>
        </is>
      </c>
    </row>
    <row r="23">
      <c r="A23" s="4" t="inlineStr">
        <is>
          <t>Basic (in dollars per share)</t>
        </is>
      </c>
      <c r="B23" s="8" t="n">
        <v>-5.5</v>
      </c>
      <c r="C23" s="8" t="n">
        <v>2775.61</v>
      </c>
    </row>
    <row r="24">
      <c r="A24" s="4" t="inlineStr">
        <is>
          <t>Diluted (in dollars per share)</t>
        </is>
      </c>
      <c r="B24" s="8" t="n">
        <v>-5.5</v>
      </c>
      <c r="C24" s="8" t="n">
        <v>262.32</v>
      </c>
    </row>
    <row r="25">
      <c r="A25" s="3" t="inlineStr">
        <is>
          <t>Weighted Average Number of Common Shares Outstanding</t>
        </is>
      </c>
    </row>
    <row r="26">
      <c r="A26" s="4" t="inlineStr">
        <is>
          <t>Basic (in shares)</t>
        </is>
      </c>
      <c r="B26" s="6" t="n">
        <v>2109622</v>
      </c>
      <c r="C26" s="6" t="n">
        <v>3951</v>
      </c>
    </row>
    <row r="27">
      <c r="A27" s="4" t="inlineStr">
        <is>
          <t>Diluted (in shares)</t>
        </is>
      </c>
      <c r="B27" s="6" t="n">
        <v>2109622</v>
      </c>
      <c r="C27" s="6" t="n">
        <v>41805</v>
      </c>
    </row>
    <row r="28">
      <c r="A28" s="4" t="inlineStr">
        <is>
          <t>Crude Oil Sales [Member]</t>
        </is>
      </c>
    </row>
    <row r="29">
      <c r="A29" s="3" t="inlineStr">
        <is>
          <t>Operating Revenues</t>
        </is>
      </c>
    </row>
    <row r="30">
      <c r="A30" s="4" t="inlineStr">
        <is>
          <t>Total</t>
        </is>
      </c>
      <c r="B30" s="5" t="n">
        <v>296036</v>
      </c>
      <c r="C30" s="5" t="n">
        <v>526365</v>
      </c>
    </row>
    <row r="31">
      <c r="A31" s="4" t="inlineStr">
        <is>
          <t>Natural Gas Sales [Member]</t>
        </is>
      </c>
    </row>
    <row r="32">
      <c r="A32" s="3" t="inlineStr">
        <is>
          <t>Operating Revenues</t>
        </is>
      </c>
    </row>
    <row r="33">
      <c r="A33" s="4" t="inlineStr">
        <is>
          <t>Total</t>
        </is>
      </c>
      <c r="B33" s="6" t="n">
        <v>37049</v>
      </c>
      <c r="C33" s="6" t="n">
        <v>772105</v>
      </c>
    </row>
    <row r="34">
      <c r="A34" s="4" t="inlineStr">
        <is>
          <t>Natural Gas Liquid Sales [Member]</t>
        </is>
      </c>
    </row>
    <row r="35">
      <c r="A35" s="3" t="inlineStr">
        <is>
          <t>Operating Revenues</t>
        </is>
      </c>
    </row>
    <row r="36">
      <c r="A36" s="4" t="inlineStr">
        <is>
          <t>Total</t>
        </is>
      </c>
      <c r="B36" s="5" t="n">
        <v>64033</v>
      </c>
      <c r="C36" s="5" t="n">
        <v>14436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Mar. 31, 2020</t>
        </is>
      </c>
    </row>
    <row r="3">
      <c r="A3" s="3" t="inlineStr">
        <is>
          <t>Supplemental Cash Flow Elements [Abstract]</t>
        </is>
      </c>
    </row>
    <row r="4">
      <c r="A4" s="4" t="inlineStr">
        <is>
          <t>Schedule of supplemental cash flow information</t>
        </is>
      </c>
      <c r="B4" s="4" t="inlineStr">
        <is>
          <t xml:space="preserve">Net
cash paid for interest and income taxes was as follows for the years ended March 31, 2020 and 2019:
2020 2019
Interest $ 14,771 $ 842,520
Income taxes $ — $ — Non-cash
investing and financing activities for the years ended March 31, 2020 and 2019 included the following:
2020 2019
Reduction in Accounts Payable for Payments Made on Previously Accrued Capital Expenditures $ — $ 547,033
Change in Estimate for Asset Retirement Obligations $ 85,069 $ 19,461
Issuance of Common Stock for Payment of Consulting Fees $ — $ 234,430
Settlement of Common Stock Payable $ 331,030 $ —
Conversion of Preferred B Shares to Common Stock $ 44 $ 365
Stock Dividends Distributable but not Issued $ 7,737,086 $ 5,676,715
Conversion of Notes and Accrued Interest to Common Stock $ — $ 917,104
Conversion of Preferred Stock to Common Stock $ 4,899 $ 4
Warrants Issued in Abeyance $ 29 $ —
Issuance of Common Stock for Dividends $ 3 $ 2,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Mar. 31, 2020</t>
        </is>
      </c>
    </row>
    <row r="3">
      <c r="A3" s="3" t="inlineStr">
        <is>
          <t>Fair Value Disclosures [Abstract]</t>
        </is>
      </c>
    </row>
    <row r="4">
      <c r="A4" s="4" t="inlineStr">
        <is>
          <t>Schedule of liabilities and mezzanine equity carried at fair value</t>
        </is>
      </c>
      <c r="B4" s="4" t="inlineStr">
        <is>
          <t xml:space="preserve">The
liabilities and mezzanine equity carried at fair value as of March 31, 2020 and March 31, 2019 were as follows:
March 31,
2020
Total Level
1 Level
2 Level
3
Liabilities:
Derivative
liability $ — $ — $ — $ —
Total
liabilities at fair value $ — $ — $ — $ —
March 31,
2019
Total Level
1 Level
2 Level
3
Liabilities:
Derivative
liability $ 5 $ — $ — $ 5
Total
liabilities at fair value $ 5 $ — $ —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Mar. 31, 2020</t>
        </is>
      </c>
    </row>
    <row r="3">
      <c r="A3" s="3" t="inlineStr">
        <is>
          <t>Supplemental Oil And Gas Disclosures</t>
        </is>
      </c>
    </row>
    <row r="4">
      <c r="A4" s="4" t="inlineStr">
        <is>
          <t>Schedule of proved developed, proved undeveloped and probable undeveloped reserves</t>
        </is>
      </c>
      <c r="B4" s="4" t="inlineStr">
        <is>
          <t xml:space="preserve">The following tables sets forth the changes in Camber’s net proved reserves (including
developed and undeveloped reserves) for the years ended March 31, 2020 and 2019. Reserves estimates as of March 31, 2020 and 2019,
respectively, were estimated by the independent petroleum consulting firm Graves &amp; Co. Consulting LLC:
March 31,
2020 2019
Crude Oil (Bbls)
Net proved reserves at beginning of year 124,524 129,573
Revisions of previous estimates (64,275 ) (3,868 )
Purchases in place — —
Extensions, discoveries and other additions — —
Sales in place — (75 )
Production (5,399 ) (8,846 )
Net proved reserves at end of year 54,850 124,520
Natural Gas (Mcf)
Net proved reserves at beginning of year 208,710 8,147,168
Revisions of previous estimates 18,005 (7,609,052 )
Purchases in place — —
Extensions, discoveries and other additions — —
Sales in place — (7,983 )
Production (18,892 ) (321,423 )
Net proved reserves at end of year 207,823 208,710
NGL (Bbls)
Net proved reserves at beginning of year 44,110 1,435,703
Revisions of previous estimates 4,381 (1,338,916 )
Purchases in place — —
Extensions, discoveries and other additions — —
Sales in place — (1,418 )
Production (4,536 ) (51,269 )
Net proved reserves at end of year 43,955 44,100
Oil Equivalents (Boe)
Net proved reserves at beginning of year 203,406 2,923,138
Revisions of previous estimates (56,880 ) (2,603,224 )
Purchases in place — —
Extensions, discoveries and other additions — —
Sales in place — (2,823 )
Production (13,084 ) (113,685 )
Net proved reserves at end of year 133,442 203,406 The following table
sets forth Camber’s proved developed and undeveloped reserves at March 31, 2020 and 2019:
At March 31,
2020 2019
Proved Developed Producing Reserves
Crude Oil (Bbls) 54,850 76,490
Natural Gas (Mcf) 207,823 208,710
NGL (Bbls) 43,955 44,100
Oil Equivalents (Boe) 133,442 155,376
Proved Developed Non-Producing Reserves
Crude Oil (Bbls) — 48,030
Natural Gas (Mcf) — —
NGL (Bbls) — —
Oil Equivalents (Boe) — 48,030
Proved Undeveloped Reserves
Crude Oil (Bbls) — —
Natural Gas (Mcf) — —
NGL (Bbls) — —
Oil Equivalents (Boe) — —
Proved Reserves
Crude Oil (Bbls) 54,850 124,520
Natural Gas (Mcf) 207,823 208,710
NGL (Bbls) 43,955 44,100
Oil Equivalents (Boe) 133,442 203,406 The following table
sets forth Camber’s net reserves in Boe by reserve category and by formation at March 31, 2020 and 2019:
Proved Developed Proved Non-Producing
Proved Undeveloped
Total Proved
Hutchinson Area
At March 31, 2020 — — — —
At March 31, 2019 18,200 48,030 — 66,230
Trend Area
At March 31, 2020 133,442 — — 133,442
At March 31, 2019 132,361 — — 132,361
Other
At March 31, 2020 — — — —
At March 31, 2019 4,815 — — 4,815
Total
At March 31, 2020 133,442 — — 133,442
At March 31, 2019 155,376 48,030 — 203,406 </t>
        </is>
      </c>
    </row>
    <row r="5">
      <c r="A5" s="4" t="inlineStr">
        <is>
          <t>Schedule of net capitalized costs being amortized</t>
        </is>
      </c>
      <c r="B5" s="4" t="inlineStr">
        <is>
          <t xml:space="preserve">The following table sets forth the capitalized costs relating to Camber’s
crude oil and natural gas producing activities at March 31, 2020 and 2019:
At March 31,
2020 2019
Oil and gas properties subject to amortization $ 50,352,033 $ 50,352,306
Oil and gas properties not subject to amortization 28,016,989 28,016,989
Capitalized asset retirement costs 91,850 176,649
Total oil &amp; natural gas properties 78,460,872 78,545,944
Accumulated depreciation, depletion, and impairment (78,350,605 ) (78,333,628 )
Net Capitalized Costs $ 110,267 $ 212,316 </t>
        </is>
      </c>
    </row>
    <row r="6">
      <c r="A6" s="4" t="inlineStr">
        <is>
          <t>Schedule of costs incurred in oil and natural gas property acquisition, exploration and development activities</t>
        </is>
      </c>
      <c r="B6" s="4" t="inlineStr">
        <is>
          <t xml:space="preserve">The following table sets forth the costs
incurred in Camber’s oil and natural gas property acquisition, exploration and development activities for the years ended
March 31, 2020 and 2019:
2020 2019
Acquisition of properties
Proved $ — $ —
Unproved — —
Exploration costs — —
Development costs — 1,548,953
Total $ — $ 1,548,953 </t>
        </is>
      </c>
    </row>
    <row r="7">
      <c r="A7" s="4" t="inlineStr">
        <is>
          <t>Schedule of results of operations for oil and natural gas producing activities</t>
        </is>
      </c>
      <c r="B7" s="4" t="inlineStr">
        <is>
          <t>The following table sets forth the results of operations for oil and natural
gas producing activities for the years ended March 31, 2020 and 2019:
2020 2019
Crude oil and natural gas revenues $ 397,118 $ 2,742,102
Production costs (494,096 ) (3,003,901 )
Depreciation and depletion (16,977 ) (473,521 )
Results of operations for producing activities, excluding corporate overhead and interest costs $ (113,955 ) $ (735,320 )</t>
        </is>
      </c>
    </row>
    <row r="8">
      <c r="A8" s="4" t="inlineStr">
        <is>
          <t>Schedule of standardized measure of discounted future net cash flows relating to proved oil and natural gas reserves</t>
        </is>
      </c>
      <c r="B8" s="4" t="inlineStr">
        <is>
          <t xml:space="preserve">The following table
sets forth the standardized measure of discounted future net cash flows from projected production of Camber’s oil, NGL,
and natural gas reserves as of March 31, 2020 and 2019:
At March 31,
2020 2019
Future cash inflows $ 4,069,441 $ 9,223,561
Future production costs (1,832,098 ) (4,073,084 )
Future development costs — (595,000 )
Future income taxes (469,846 ) (956,650 )
Future net cash flows 1,767,497 3,598,827
Discount to present value at 10% annual rate (803,608 ) (1,520,346 )
Standardized measure of discounted future net cash flows relating to proved oil and gas reserves $ 963,889 $ 2,078,481 </t>
        </is>
      </c>
    </row>
    <row r="9">
      <c r="A9" s="4" t="inlineStr">
        <is>
          <t>Schedule of changes in the standardized measure of discounted future net cash flows</t>
        </is>
      </c>
      <c r="B9" s="4" t="inlineStr">
        <is>
          <t xml:space="preserve">The following table sets forth the changes in the standardized measure of discounted
future net cash flows for each of the years ended March 31, 2020 and 2019:
2020 2019
Standardized measure, beginning of year $ 2,078,481 $ 7,468,115
Crude oil and natural gas sales, net of production costs 96,978 260,928
Net changes in prices and production costs (408,944 ) 1,842,171
Changes in estimated future development costs (324,481 ) 344,759
Revisions of previous quantity estimates (145,373 ) 17,112,424
Accretion of discount 122,014 263,955
Net change in income taxes 304,877 3,460,184
Purchases of reserves in place — —
Sales of reserves in place — (10,083 )
Change in timing of estimated future production (759,663 ) (28,663,972 )
Standardized measure, end of year $ 963,889 $ 2,078,4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14" customWidth="1" min="8" max="8"/>
    <col width="14" customWidth="1" min="9" max="9"/>
    <col width="21" customWidth="1" min="10" max="10"/>
    <col width="20" customWidth="1" min="11" max="11"/>
    <col width="20" customWidth="1" min="12" max="12"/>
    <col width="20" customWidth="1" min="13" max="13"/>
    <col width="20" customWidth="1" min="14" max="14"/>
    <col width="14" customWidth="1" min="15" max="15"/>
    <col width="20" customWidth="1" min="16" max="16"/>
    <col width="20" customWidth="1" min="17" max="17"/>
    <col width="20" customWidth="1" min="18" max="18"/>
    <col width="20" customWidth="1" min="19" max="19"/>
    <col width="20" customWidth="1" min="20" max="20"/>
  </cols>
  <sheetData>
    <row r="1">
      <c r="A1" s="1" t="inlineStr">
        <is>
          <t>ORGANIZATION AND OPERATIONS OF THE COMPANY (Details Narrative)</t>
        </is>
      </c>
      <c r="B1" s="2" t="inlineStr">
        <is>
          <t>Jun. 25, 2020USD ($)</t>
        </is>
      </c>
      <c r="C1" s="2" t="inlineStr">
        <is>
          <t>Feb. 03, 2020USD ($)</t>
        </is>
      </c>
      <c r="D1" s="2" t="inlineStr">
        <is>
          <t>Oct. 29, 2019shares</t>
        </is>
      </c>
      <c r="E1" s="2" t="inlineStr">
        <is>
          <t>Jul. 08, 2019USD ($)</t>
        </is>
      </c>
      <c r="F1" s="2" t="inlineStr">
        <is>
          <t>Sep. 26, 2018USD ($)</t>
        </is>
      </c>
      <c r="G1" s="2" t="inlineStr">
        <is>
          <t>Aug. 01, 2018USD ($)</t>
        </is>
      </c>
      <c r="H1" s="2" t="inlineStr">
        <is>
          <t>Jul. 08, 2018</t>
        </is>
      </c>
      <c r="I1" s="2" t="inlineStr">
        <is>
          <t>Mar. 05, 2018</t>
        </is>
      </c>
      <c r="J1" s="2" t="inlineStr">
        <is>
          <t>Jan. 31, 2020USD ($)</t>
        </is>
      </c>
      <c r="K1" s="2" t="inlineStr">
        <is>
          <t>Apr. 16, 2020shares</t>
        </is>
      </c>
      <c r="L1" s="2" t="inlineStr">
        <is>
          <t>Apr. 15, 2020shares</t>
        </is>
      </c>
      <c r="M1" s="2" t="inlineStr">
        <is>
          <t>Mar. 31, 2020shares</t>
        </is>
      </c>
      <c r="N1" s="2" t="inlineStr">
        <is>
          <t>Oct. 27, 2019shares</t>
        </is>
      </c>
      <c r="O1" s="2" t="inlineStr">
        <is>
          <t>Oct. 08, 2019</t>
        </is>
      </c>
      <c r="P1" s="2" t="inlineStr">
        <is>
          <t>Apr. 10, 2019shares</t>
        </is>
      </c>
      <c r="Q1" s="2" t="inlineStr">
        <is>
          <t>Apr. 09, 2019shares</t>
        </is>
      </c>
      <c r="R1" s="2" t="inlineStr">
        <is>
          <t>Mar. 31, 2019shares</t>
        </is>
      </c>
      <c r="S1" s="2" t="inlineStr">
        <is>
          <t>Dec. 20, 2018shares</t>
        </is>
      </c>
      <c r="T1" s="2" t="inlineStr">
        <is>
          <t>Dec. 19, 2018shares</t>
        </is>
      </c>
    </row>
    <row r="2">
      <c r="A2" s="4" t="inlineStr">
        <is>
          <t>Reverse stock split ratio</t>
        </is>
      </c>
      <c r="D2" s="4" t="inlineStr">
        <is>
          <t>.02</t>
        </is>
      </c>
      <c r="H2" s="9" t="n">
        <v>0.04</v>
      </c>
      <c r="I2" s="9" t="n">
        <v>0.04</v>
      </c>
    </row>
    <row r="3">
      <c r="A3" s="4" t="inlineStr">
        <is>
          <t>Common stock authorized shares | shares</t>
        </is>
      </c>
      <c r="D3" s="6" t="n">
        <v>5000000</v>
      </c>
      <c r="M3" s="6" t="n">
        <v>250000000</v>
      </c>
      <c r="N3" s="6" t="n">
        <v>250000000</v>
      </c>
      <c r="P3" s="6" t="n">
        <v>250000000</v>
      </c>
      <c r="Q3" s="6" t="n">
        <v>20000000</v>
      </c>
      <c r="R3" s="6" t="n">
        <v>250000000</v>
      </c>
      <c r="S3" s="6" t="n">
        <v>20000000</v>
      </c>
      <c r="T3" s="6" t="n">
        <v>500000000</v>
      </c>
    </row>
    <row r="4">
      <c r="A4" s="4" t="inlineStr">
        <is>
          <t>Common Stock, Outstanding | shares</t>
        </is>
      </c>
      <c r="D4" s="6" t="n">
        <v>1500000</v>
      </c>
      <c r="M4" s="6" t="n">
        <v>5000000</v>
      </c>
      <c r="N4" s="6" t="n">
        <v>74500000</v>
      </c>
      <c r="R4" s="6" t="n">
        <v>13441</v>
      </c>
    </row>
    <row r="5">
      <c r="A5" s="4" t="inlineStr">
        <is>
          <t>Ownership percentage</t>
        </is>
      </c>
      <c r="M5" s="4" t="inlineStr">
        <is>
          <t>25.00%</t>
        </is>
      </c>
    </row>
    <row r="6">
      <c r="A6" s="4" t="inlineStr">
        <is>
          <t>Subsequent Event [Member]</t>
        </is>
      </c>
    </row>
    <row r="7">
      <c r="A7" s="4" t="inlineStr">
        <is>
          <t>Common stock authorized shares | shares</t>
        </is>
      </c>
      <c r="K7" s="6" t="n">
        <v>25000000</v>
      </c>
      <c r="L7" s="6" t="n">
        <v>5000000</v>
      </c>
    </row>
    <row r="8">
      <c r="A8" s="4" t="inlineStr">
        <is>
          <t>Elysium Energy LLC [Member]</t>
        </is>
      </c>
    </row>
    <row r="9">
      <c r="A9" s="4" t="inlineStr">
        <is>
          <t>Ownership percentage</t>
        </is>
      </c>
      <c r="C9" s="4" t="inlineStr">
        <is>
          <t>25.00%</t>
        </is>
      </c>
      <c r="M9" s="4" t="inlineStr">
        <is>
          <t>25.00%</t>
        </is>
      </c>
    </row>
    <row r="10">
      <c r="A10" s="4" t="inlineStr">
        <is>
          <t>Elysium Energy LLC [Member] | Subsequent Event [Member]</t>
        </is>
      </c>
    </row>
    <row r="11">
      <c r="A11" s="4" t="inlineStr">
        <is>
          <t>Ownership percentage</t>
        </is>
      </c>
      <c r="B11" s="4" t="inlineStr">
        <is>
          <t>30.00%</t>
        </is>
      </c>
    </row>
    <row r="12">
      <c r="A12" s="4" t="inlineStr">
        <is>
          <t>N&amp;B Energy LLC [Member]</t>
        </is>
      </c>
    </row>
    <row r="13">
      <c r="A13" s="4" t="inlineStr">
        <is>
          <t>Production payment percentage</t>
        </is>
      </c>
      <c r="G13" s="4" t="inlineStr">
        <is>
          <t>12.50%</t>
        </is>
      </c>
    </row>
    <row r="14">
      <c r="A14" s="4" t="inlineStr">
        <is>
          <t>Production payment</t>
        </is>
      </c>
      <c r="G14" s="5" t="n">
        <v>2500000</v>
      </c>
    </row>
    <row r="15">
      <c r="A15" s="4" t="inlineStr">
        <is>
          <t>Overriding royalty interest</t>
        </is>
      </c>
      <c r="G15" s="4" t="inlineStr">
        <is>
          <t>3.00%</t>
        </is>
      </c>
    </row>
    <row r="16">
      <c r="A16" s="4" t="inlineStr">
        <is>
          <t>Evercon Energy LLC ("Evercon") [Member]</t>
        </is>
      </c>
    </row>
    <row r="17">
      <c r="A17" s="4" t="inlineStr">
        <is>
          <t>Provide working capital</t>
        </is>
      </c>
      <c r="E17" s="5" t="n">
        <v>50000</v>
      </c>
    </row>
    <row r="18">
      <c r="A18" s="4" t="inlineStr">
        <is>
          <t>Ownership percentage</t>
        </is>
      </c>
      <c r="O18" s="4" t="inlineStr">
        <is>
          <t>80.00%</t>
        </is>
      </c>
    </row>
    <row r="19">
      <c r="A19" s="4" t="inlineStr">
        <is>
          <t>Agreement And Plan Of Merger [Member] | Members of Lineal [Member]</t>
        </is>
      </c>
    </row>
    <row r="20">
      <c r="A20" s="4" t="inlineStr">
        <is>
          <t>Ownership percentage</t>
        </is>
      </c>
      <c r="E20" s="4" t="inlineStr">
        <is>
          <t>100.00%</t>
        </is>
      </c>
    </row>
    <row r="21">
      <c r="A21" s="4" t="inlineStr">
        <is>
          <t>Sale Agreement [Member] | N&amp;B Energy LLC [Member]</t>
        </is>
      </c>
    </row>
    <row r="22">
      <c r="A22" s="4" t="inlineStr">
        <is>
          <t>Production payment percentage</t>
        </is>
      </c>
      <c r="F22" s="4" t="inlineStr">
        <is>
          <t>12.50%</t>
        </is>
      </c>
    </row>
    <row r="23">
      <c r="A23" s="4" t="inlineStr">
        <is>
          <t>Production payment</t>
        </is>
      </c>
      <c r="F23" s="5" t="n">
        <v>2500000</v>
      </c>
    </row>
    <row r="24">
      <c r="A24" s="4" t="inlineStr">
        <is>
          <t>Overriding royalty interest</t>
        </is>
      </c>
      <c r="F24" s="4" t="inlineStr">
        <is>
          <t>3.00%</t>
        </is>
      </c>
    </row>
    <row r="25">
      <c r="A25" s="4" t="inlineStr">
        <is>
          <t>Sale Agreement [Member] | Viking Energy Group Inc [Member]</t>
        </is>
      </c>
    </row>
    <row r="26">
      <c r="A26" s="4" t="inlineStr">
        <is>
          <t>Percentage of post-closing capitalization to be received</t>
        </is>
      </c>
      <c r="C26" s="4" t="inlineStr">
        <is>
          <t>80.00%</t>
        </is>
      </c>
    </row>
    <row r="27">
      <c r="A27" s="4" t="inlineStr">
        <is>
          <t>Settlement Agreement [Member] | Petroglobe Energy Holdings, LLC and Signal Drilling, LLC [Member]</t>
        </is>
      </c>
    </row>
    <row r="28">
      <c r="A28" s="4" t="inlineStr">
        <is>
          <t>Litigation settlement amount</t>
        </is>
      </c>
      <c r="J28" s="5" t="n">
        <v>250000</v>
      </c>
    </row>
    <row r="29">
      <c r="A29" s="4" t="inlineStr">
        <is>
          <t>Litigation settlement due</t>
        </is>
      </c>
      <c r="J29" s="6" t="n">
        <v>100000</v>
      </c>
    </row>
    <row r="30">
      <c r="A30" s="4" t="inlineStr">
        <is>
          <t>Escrow account</t>
        </is>
      </c>
      <c r="J30" s="5" t="n">
        <v>150000</v>
      </c>
    </row>
    <row r="31">
      <c r="A31" s="4" t="inlineStr">
        <is>
          <t>Viking Plan Of Merger Agreement [Member]</t>
        </is>
      </c>
    </row>
    <row r="32">
      <c r="A32" s="4" t="inlineStr">
        <is>
          <t>Percentage of post-closing capitalization to be received</t>
        </is>
      </c>
      <c r="C32" s="4" t="inlineStr">
        <is>
          <t>80.00%</t>
        </is>
      </c>
    </row>
    <row r="33">
      <c r="A33" s="4" t="inlineStr">
        <is>
          <t>Viking Plan Of Merger Agreement [Member] | Elysium Energy LLC [Member]</t>
        </is>
      </c>
    </row>
    <row r="34">
      <c r="A34" s="4" t="inlineStr">
        <is>
          <t>Investment in subsidiary</t>
        </is>
      </c>
      <c r="C34" s="5" t="n">
        <v>5000000</v>
      </c>
    </row>
    <row r="35">
      <c r="A35" s="4" t="inlineStr">
        <is>
          <t>Ownership percentage</t>
        </is>
      </c>
      <c r="C35" s="4" t="inlineStr">
        <is>
          <t>25.00%</t>
        </is>
      </c>
    </row>
    <row r="36">
      <c r="A36" s="4" t="inlineStr">
        <is>
          <t>Viking Plan Of Merger Agreement [Member] | Elysium Energy LLC [Member] | Subsequent Event [Member]</t>
        </is>
      </c>
    </row>
    <row r="37">
      <c r="A37" s="4" t="inlineStr">
        <is>
          <t>Investment in subsidiary</t>
        </is>
      </c>
      <c r="B37" s="5" t="n">
        <v>4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QUIDITY AND GOING CONCERN CONSIDERATIONS (Details) - USD ($)</t>
        </is>
      </c>
      <c r="B1" s="2" t="inlineStr">
        <is>
          <t>Sep. 26, 2019</t>
        </is>
      </c>
      <c r="C1" s="2" t="inlineStr">
        <is>
          <t>Mar. 31, 2019</t>
        </is>
      </c>
    </row>
    <row r="2">
      <c r="A2" s="4" t="inlineStr">
        <is>
          <t>Gain on Sales of Oil and Gas Properties</t>
        </is>
      </c>
      <c r="C2" s="5" t="n">
        <v>25808246</v>
      </c>
    </row>
    <row r="3">
      <c r="A3" s="4" t="inlineStr">
        <is>
          <t>N&amp;B Energy LLC [Member] | Sale Agreement [Member]</t>
        </is>
      </c>
    </row>
    <row r="4">
      <c r="A4" s="4" t="inlineStr">
        <is>
          <t>Assumption of IBC Loan</t>
        </is>
      </c>
      <c r="B4" s="5" t="n">
        <v>36943617</v>
      </c>
    </row>
    <row r="5">
      <c r="A5" s="4" t="inlineStr">
        <is>
          <t>Assumption of ARO Liability</t>
        </is>
      </c>
      <c r="B5" s="6" t="n">
        <v>699536</v>
      </c>
    </row>
    <row r="6">
      <c r="A6" s="4" t="inlineStr">
        <is>
          <t>Assumption of Capital Lease Obligations and Other</t>
        </is>
      </c>
      <c r="B6" s="6" t="n">
        <v>287074</v>
      </c>
    </row>
    <row r="7">
      <c r="A7" s="4" t="inlineStr">
        <is>
          <t>Cash Received at Closing</t>
        </is>
      </c>
      <c r="B7" s="6" t="n">
        <v>100</v>
      </c>
    </row>
    <row r="8">
      <c r="A8" s="4" t="inlineStr">
        <is>
          <t>Oil and Gas Properties Transferred</t>
        </is>
      </c>
      <c r="B8" s="6" t="n">
        <v>-12122081</v>
      </c>
    </row>
    <row r="9">
      <c r="A9" s="4" t="inlineStr">
        <is>
          <t>Gain on Sales of Oil and Gas Properties</t>
        </is>
      </c>
      <c r="B9" s="5" t="n">
        <v>258082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IQUIDITY AND GOING CONCERN CONSIDERATIONS (Details Narrative) - USD ($)</t>
        </is>
      </c>
      <c r="B1" s="2" t="inlineStr">
        <is>
          <t>12 Months Ended</t>
        </is>
      </c>
    </row>
    <row r="2">
      <c r="B2" s="2" t="inlineStr">
        <is>
          <t>Mar. 31, 2020</t>
        </is>
      </c>
      <c r="C2" s="2" t="inlineStr">
        <is>
          <t>Mar. 31, 2019</t>
        </is>
      </c>
    </row>
    <row r="3">
      <c r="A3" s="4" t="inlineStr">
        <is>
          <t>Current assets</t>
        </is>
      </c>
      <c r="B3" s="5" t="n">
        <v>1132660</v>
      </c>
      <c r="C3" s="5" t="n">
        <v>8170965</v>
      </c>
    </row>
    <row r="4">
      <c r="A4" s="4" t="inlineStr">
        <is>
          <t>Current liabilities</t>
        </is>
      </c>
      <c r="B4" s="6" t="n">
        <v>2028908</v>
      </c>
      <c r="C4" s="6" t="n">
        <v>2103802</v>
      </c>
    </row>
    <row r="5">
      <c r="A5" s="4" t="inlineStr">
        <is>
          <t>Working capital deficit</t>
        </is>
      </c>
      <c r="B5" s="6" t="n">
        <v>-900000</v>
      </c>
      <c r="C5" s="5" t="n">
        <v>6100000</v>
      </c>
    </row>
    <row r="6">
      <c r="A6" s="4" t="inlineStr">
        <is>
          <t>Notes Receivable</t>
        </is>
      </c>
      <c r="B6" s="5" t="n">
        <v>7339719</v>
      </c>
    </row>
    <row r="7">
      <c r="A7" s="4" t="inlineStr">
        <is>
          <t>Stock Purchase Agreement [Member] | Series C Preferred Stock [Member]</t>
        </is>
      </c>
    </row>
    <row r="8">
      <c r="A8" s="4" t="inlineStr">
        <is>
          <t>Number of shares issued</t>
        </is>
      </c>
      <c r="B8" s="6" t="n">
        <v>525</v>
      </c>
      <c r="C8" s="6" t="n">
        <v>1577</v>
      </c>
    </row>
    <row r="9">
      <c r="A9" s="4" t="inlineStr">
        <is>
          <t>Proceeds from sale of shares</t>
        </is>
      </c>
      <c r="B9" s="5" t="n">
        <v>5000000</v>
      </c>
      <c r="C9" s="5" t="n">
        <v>15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AND GOING CONCERN CONSIDERATIONS (Details Narrative 1) - USD ($)</t>
        </is>
      </c>
      <c r="B1" s="2" t="inlineStr">
        <is>
          <t>Sep. 26, 2018</t>
        </is>
      </c>
      <c r="C1" s="2" t="inlineStr">
        <is>
          <t>Aug. 01, 2018</t>
        </is>
      </c>
      <c r="D1" s="2" t="inlineStr">
        <is>
          <t>Jul. 12, 2018</t>
        </is>
      </c>
      <c r="E1" s="2" t="inlineStr">
        <is>
          <t>Mar. 31, 2020</t>
        </is>
      </c>
      <c r="F1" s="2" t="inlineStr">
        <is>
          <t>Oct. 08, 2019</t>
        </is>
      </c>
    </row>
    <row r="2">
      <c r="A2" s="4" t="inlineStr">
        <is>
          <t>Ownership percentage</t>
        </is>
      </c>
      <c r="E2" s="4" t="inlineStr">
        <is>
          <t>25.00%</t>
        </is>
      </c>
    </row>
    <row r="3">
      <c r="A3" s="4" t="inlineStr">
        <is>
          <t>International Bank of Commerce [Member] | Loan Agreement [Member]</t>
        </is>
      </c>
    </row>
    <row r="4">
      <c r="A4" s="4" t="inlineStr">
        <is>
          <t>Commercial bank debt assumed in acquisition</t>
        </is>
      </c>
      <c r="D4" s="5" t="n">
        <v>36900000</v>
      </c>
    </row>
    <row r="5">
      <c r="A5" s="4" t="inlineStr">
        <is>
          <t>N&amp;B Energy LLC [Member]</t>
        </is>
      </c>
    </row>
    <row r="6">
      <c r="A6" s="4" t="inlineStr">
        <is>
          <t>Production payment percentage</t>
        </is>
      </c>
      <c r="C6" s="4" t="inlineStr">
        <is>
          <t>12.50%</t>
        </is>
      </c>
    </row>
    <row r="7">
      <c r="A7" s="4" t="inlineStr">
        <is>
          <t>Production payment</t>
        </is>
      </c>
      <c r="C7" s="5" t="n">
        <v>2500000</v>
      </c>
    </row>
    <row r="8">
      <c r="A8" s="4" t="inlineStr">
        <is>
          <t>Overriding royalty interest</t>
        </is>
      </c>
      <c r="C8" s="4" t="inlineStr">
        <is>
          <t>3.00%</t>
        </is>
      </c>
    </row>
    <row r="9">
      <c r="A9" s="4" t="inlineStr">
        <is>
          <t>N&amp;B Energy LLC [Member] | Sale Agreement [Member]</t>
        </is>
      </c>
    </row>
    <row r="10">
      <c r="A10" s="4" t="inlineStr">
        <is>
          <t>Proceeds from divestiture of businesses</t>
        </is>
      </c>
      <c r="B10" s="5" t="n">
        <v>100</v>
      </c>
    </row>
    <row r="11">
      <c r="A11" s="4" t="inlineStr">
        <is>
          <t>Production payment percentage</t>
        </is>
      </c>
      <c r="B11" s="4" t="inlineStr">
        <is>
          <t>12.50%</t>
        </is>
      </c>
    </row>
    <row r="12">
      <c r="A12" s="4" t="inlineStr">
        <is>
          <t>Production payment</t>
        </is>
      </c>
      <c r="B12" s="5" t="n">
        <v>2500000</v>
      </c>
    </row>
    <row r="13">
      <c r="A13" s="4" t="inlineStr">
        <is>
          <t>Overriding royalty interest</t>
        </is>
      </c>
      <c r="B13" s="4" t="inlineStr">
        <is>
          <t>3.00%</t>
        </is>
      </c>
    </row>
    <row r="14">
      <c r="A14" s="4" t="inlineStr">
        <is>
          <t>Reduction in liabilities</t>
        </is>
      </c>
      <c r="B14" s="5" t="n">
        <v>37900000</v>
      </c>
    </row>
    <row r="15">
      <c r="A15" s="4" t="inlineStr">
        <is>
          <t>Reduction in assets</t>
        </is>
      </c>
      <c r="B15" s="5" t="n">
        <v>12100000</v>
      </c>
    </row>
    <row r="16">
      <c r="A16" s="4" t="inlineStr">
        <is>
          <t>N&amp;B Energy LLC [Member] | Segundo Resources, LLC (Affiliate of RAD2) [Member] | Asset Purchase Agreement [Member]</t>
        </is>
      </c>
    </row>
    <row r="17">
      <c r="A17" s="4" t="inlineStr">
        <is>
          <t>Proceeds from divestiture of businesses</t>
        </is>
      </c>
      <c r="D17" s="5" t="n">
        <v>100</v>
      </c>
    </row>
    <row r="18">
      <c r="A18" s="4" t="inlineStr">
        <is>
          <t>Evercon Energy LLC ("Evercon") [Member]</t>
        </is>
      </c>
    </row>
    <row r="19">
      <c r="A19" s="4" t="inlineStr">
        <is>
          <t>Ownership percentage</t>
        </is>
      </c>
      <c r="F19" s="4" t="inlineStr">
        <is>
          <t>8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2 Months Ended</t>
        </is>
      </c>
      <c r="C1" s="2" t="inlineStr">
        <is>
          <t>12 Months Ended</t>
        </is>
      </c>
    </row>
    <row r="2">
      <c r="B2" s="2" t="inlineStr">
        <is>
          <t>Mar. 31, 2020</t>
        </is>
      </c>
      <c r="C2" s="2" t="inlineStr">
        <is>
          <t>Mar. 31, 2020</t>
        </is>
      </c>
      <c r="D2" s="2" t="inlineStr">
        <is>
          <t>Mar. 31, 2019</t>
        </is>
      </c>
      <c r="E2" s="2" t="inlineStr">
        <is>
          <t>Feb. 03, 2020</t>
        </is>
      </c>
    </row>
    <row r="3">
      <c r="A3" s="4" t="inlineStr">
        <is>
          <t>Bad debts</t>
        </is>
      </c>
      <c r="C3" s="5" t="n">
        <v>17694</v>
      </c>
      <c r="D3" s="5" t="n">
        <v>190365</v>
      </c>
    </row>
    <row r="4">
      <c r="A4" s="4" t="inlineStr">
        <is>
          <t>Cash federally insured limit</t>
        </is>
      </c>
      <c r="B4" s="5" t="n">
        <v>250000</v>
      </c>
      <c r="C4" s="6" t="n">
        <v>250000</v>
      </c>
      <c r="D4" s="6" t="n">
        <v>250000</v>
      </c>
    </row>
    <row r="5">
      <c r="A5" s="4" t="inlineStr">
        <is>
          <t>Amount of cash in excess of federally insured limit</t>
        </is>
      </c>
      <c r="B5" s="6" t="n">
        <v>399833</v>
      </c>
      <c r="C5" s="6" t="n">
        <v>399833</v>
      </c>
      <c r="D5" s="6" t="n">
        <v>7463944</v>
      </c>
    </row>
    <row r="6">
      <c r="A6" s="4" t="inlineStr">
        <is>
          <t>Allowance for doubtful accounts receivable</t>
        </is>
      </c>
      <c r="B6" s="6" t="n">
        <v>208000</v>
      </c>
      <c r="C6" s="6" t="n">
        <v>208000</v>
      </c>
      <c r="D6" s="6" t="n">
        <v>190000</v>
      </c>
    </row>
    <row r="7">
      <c r="A7" s="4" t="inlineStr">
        <is>
          <t>Impairment of oil and gas</t>
        </is>
      </c>
      <c r="C7" s="6" t="n">
        <v>0</v>
      </c>
      <c r="D7" s="6" t="n">
        <v>1304785</v>
      </c>
    </row>
    <row r="8">
      <c r="A8" s="4" t="inlineStr">
        <is>
          <t>Notes receivable</t>
        </is>
      </c>
      <c r="B8" s="5" t="n">
        <v>7339719</v>
      </c>
      <c r="C8" s="5" t="n">
        <v>7339719</v>
      </c>
    </row>
    <row r="9">
      <c r="A9" s="4" t="inlineStr">
        <is>
          <t>Equity investment ownership percentage</t>
        </is>
      </c>
      <c r="B9" s="4" t="inlineStr">
        <is>
          <t>25.00%</t>
        </is>
      </c>
      <c r="C9" s="4" t="inlineStr">
        <is>
          <t>25.00%</t>
        </is>
      </c>
    </row>
    <row r="10">
      <c r="A10" s="4" t="inlineStr">
        <is>
          <t>Current assets</t>
        </is>
      </c>
      <c r="B10" s="5" t="n">
        <v>1132660</v>
      </c>
      <c r="C10" s="5" t="n">
        <v>1132660</v>
      </c>
      <c r="D10" s="6" t="n">
        <v>8170965</v>
      </c>
    </row>
    <row r="11">
      <c r="A11" s="4" t="inlineStr">
        <is>
          <t>Total assets</t>
        </is>
      </c>
      <c r="B11" s="6" t="n">
        <v>9695218</v>
      </c>
      <c r="C11" s="6" t="n">
        <v>9695218</v>
      </c>
      <c r="D11" s="6" t="n">
        <v>8582672</v>
      </c>
    </row>
    <row r="12">
      <c r="A12" s="4" t="inlineStr">
        <is>
          <t>Net income</t>
        </is>
      </c>
      <c r="C12" s="6" t="n">
        <v>-3856299</v>
      </c>
      <c r="D12" s="6" t="n">
        <v>16643153</v>
      </c>
    </row>
    <row r="13">
      <c r="A13" s="4" t="inlineStr">
        <is>
          <t>Total liabilities</t>
        </is>
      </c>
      <c r="B13" s="5" t="n">
        <v>2070431</v>
      </c>
      <c r="C13" s="5" t="n">
        <v>2070431</v>
      </c>
      <c r="D13" s="5" t="n">
        <v>2407616</v>
      </c>
    </row>
    <row r="14">
      <c r="A14" s="4" t="inlineStr">
        <is>
          <t>Discount Rate [Member]</t>
        </is>
      </c>
    </row>
    <row r="15">
      <c r="A15" s="4" t="inlineStr">
        <is>
          <t>Property and equipment impairment test discount rate</t>
        </is>
      </c>
      <c r="B15" s="9" t="n">
        <v>0.1</v>
      </c>
      <c r="C15" s="9" t="n">
        <v>0.1</v>
      </c>
    </row>
    <row r="16">
      <c r="A16" s="4" t="inlineStr">
        <is>
          <t>One Customer [Member]</t>
        </is>
      </c>
    </row>
    <row r="17">
      <c r="A17" s="4" t="inlineStr">
        <is>
          <t>Percentage of product revenues</t>
        </is>
      </c>
      <c r="C17" s="4" t="inlineStr">
        <is>
          <t>92.00%</t>
        </is>
      </c>
    </row>
    <row r="18">
      <c r="A18" s="4" t="inlineStr">
        <is>
          <t>Three Customers [Member]</t>
        </is>
      </c>
    </row>
    <row r="19">
      <c r="A19" s="4" t="inlineStr">
        <is>
          <t>Percentage of product revenues</t>
        </is>
      </c>
      <c r="C19" s="4" t="inlineStr">
        <is>
          <t>84.00%</t>
        </is>
      </c>
    </row>
    <row r="20">
      <c r="A20" s="4" t="inlineStr">
        <is>
          <t>Elysium Energy LLC [Member]</t>
        </is>
      </c>
    </row>
    <row r="21">
      <c r="A21" s="4" t="inlineStr">
        <is>
          <t>Equity investment ownership percentage</t>
        </is>
      </c>
      <c r="B21" s="4" t="inlineStr">
        <is>
          <t>25.00%</t>
        </is>
      </c>
      <c r="C21" s="4" t="inlineStr">
        <is>
          <t>25.00%</t>
        </is>
      </c>
      <c r="E21" s="4" t="inlineStr">
        <is>
          <t>25.00%</t>
        </is>
      </c>
    </row>
    <row r="22">
      <c r="A22" s="4" t="inlineStr">
        <is>
          <t>Current assets</t>
        </is>
      </c>
      <c r="B22" s="5" t="n">
        <v>4000000</v>
      </c>
      <c r="C22" s="5" t="n">
        <v>4000000</v>
      </c>
    </row>
    <row r="23">
      <c r="A23" s="4" t="inlineStr">
        <is>
          <t>Total assets</t>
        </is>
      </c>
      <c r="B23" s="6" t="n">
        <v>37700000</v>
      </c>
      <c r="C23" s="6" t="n">
        <v>37700000</v>
      </c>
    </row>
    <row r="24">
      <c r="A24" s="4" t="inlineStr">
        <is>
          <t>Net assets</t>
        </is>
      </c>
      <c r="B24" s="6" t="n">
        <v>3700000</v>
      </c>
      <c r="C24" s="6" t="n">
        <v>3700000</v>
      </c>
    </row>
    <row r="25">
      <c r="A25" s="4" t="inlineStr">
        <is>
          <t>Net income</t>
        </is>
      </c>
      <c r="B25" s="6" t="n">
        <v>3800000</v>
      </c>
    </row>
    <row r="26">
      <c r="A26" s="4" t="inlineStr">
        <is>
          <t>Total revenues</t>
        </is>
      </c>
      <c r="B26" s="6" t="n">
        <v>4000000</v>
      </c>
    </row>
    <row r="27">
      <c r="A27" s="4" t="inlineStr">
        <is>
          <t>Total liabilities</t>
        </is>
      </c>
      <c r="B27" s="5" t="n">
        <v>34000000</v>
      </c>
      <c r="C27" s="5" t="n">
        <v>34000000</v>
      </c>
    </row>
    <row r="28">
      <c r="A28" s="4" t="inlineStr">
        <is>
          <t>Minimum [Member]</t>
        </is>
      </c>
    </row>
    <row r="29">
      <c r="A29" s="4" t="inlineStr">
        <is>
          <t>Property, Plant and Equipment, Useful Life</t>
        </is>
      </c>
      <c r="C29" s="4" t="inlineStr">
        <is>
          <t>3 years</t>
        </is>
      </c>
    </row>
    <row r="30">
      <c r="A30" s="4" t="inlineStr">
        <is>
          <t>Maximum [Member]</t>
        </is>
      </c>
    </row>
    <row r="31">
      <c r="A31" s="4" t="inlineStr">
        <is>
          <t>Property, Plant and Equipment, Useful Life</t>
        </is>
      </c>
      <c r="C31" s="4" t="inlineStr">
        <is>
          <t>5 years</t>
        </is>
      </c>
    </row>
    <row r="32">
      <c r="A32" s="4" t="inlineStr">
        <is>
          <t>Equity investment ownership percentage</t>
        </is>
      </c>
      <c r="B32" s="4" t="inlineStr">
        <is>
          <t>51.00%</t>
        </is>
      </c>
      <c r="C32" s="4" t="inlineStr">
        <is>
          <t>51.00%</t>
        </is>
      </c>
    </row>
    <row r="33">
      <c r="A33" s="4" t="inlineStr">
        <is>
          <t>Viking Energy Group Inc [Member] | Notes Receivable [Member]</t>
        </is>
      </c>
    </row>
    <row r="34">
      <c r="A34" s="4" t="inlineStr">
        <is>
          <t>Notes receivable</t>
        </is>
      </c>
      <c r="B34" s="5" t="n">
        <v>5000000</v>
      </c>
      <c r="C34" s="5" t="n">
        <v>5000000</v>
      </c>
    </row>
    <row r="35">
      <c r="A35" s="4" t="inlineStr">
        <is>
          <t>Lineal Industries [Member] | Unsecured Promissory Note [Member]</t>
        </is>
      </c>
    </row>
    <row r="36">
      <c r="A36" s="4" t="inlineStr">
        <is>
          <t>Notes receivable</t>
        </is>
      </c>
      <c r="B36" s="6" t="n">
        <v>1539719</v>
      </c>
      <c r="C36" s="6" t="n">
        <v>1539719</v>
      </c>
    </row>
    <row r="37">
      <c r="A37" s="4" t="inlineStr">
        <is>
          <t>Lineal Industries [Member] | Second Unsecured Promissory Note [Member]</t>
        </is>
      </c>
    </row>
    <row r="38">
      <c r="A38" s="4" t="inlineStr">
        <is>
          <t>Notes receivable</t>
        </is>
      </c>
      <c r="B38" s="5" t="n">
        <v>800000</v>
      </c>
      <c r="C38" s="5" t="n">
        <v>8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Mar. 31, 2020</t>
        </is>
      </c>
      <c r="C1" s="2" t="inlineStr">
        <is>
          <t>Mar. 31, 2019</t>
        </is>
      </c>
    </row>
    <row r="2">
      <c r="A2" s="3" t="inlineStr">
        <is>
          <t>Components of oil and gas properties recorded at cost</t>
        </is>
      </c>
    </row>
    <row r="3">
      <c r="A3" s="4" t="inlineStr">
        <is>
          <t>Oil and gas properties subject to amortization</t>
        </is>
      </c>
      <c r="B3" s="5" t="n">
        <v>50352033</v>
      </c>
      <c r="C3" s="5" t="n">
        <v>50352306</v>
      </c>
    </row>
    <row r="4">
      <c r="A4" s="4" t="inlineStr">
        <is>
          <t>Oil and gas properties not subject to amortization</t>
        </is>
      </c>
      <c r="B4" s="6" t="n">
        <v>28016989</v>
      </c>
      <c r="C4" s="6" t="n">
        <v>28016989</v>
      </c>
    </row>
    <row r="5">
      <c r="A5" s="4" t="inlineStr">
        <is>
          <t>Capitalized asset retirement costs</t>
        </is>
      </c>
      <c r="B5" s="6" t="n">
        <v>91850</v>
      </c>
      <c r="C5" s="6" t="n">
        <v>176649</v>
      </c>
    </row>
    <row r="6">
      <c r="A6" s="4" t="inlineStr">
        <is>
          <t>Total oil &amp; natural gas properties</t>
        </is>
      </c>
      <c r="B6" s="6" t="n">
        <v>78460872</v>
      </c>
      <c r="C6" s="6" t="n">
        <v>78545944</v>
      </c>
    </row>
    <row r="7">
      <c r="A7" s="4" t="inlineStr">
        <is>
          <t>Accumulated depreciation, depletion, and impairment</t>
        </is>
      </c>
      <c r="B7" s="6" t="n">
        <v>-78350605</v>
      </c>
      <c r="C7" s="6" t="n">
        <v>-78333628</v>
      </c>
    </row>
    <row r="8">
      <c r="A8" s="4" t="inlineStr">
        <is>
          <t>Net Capitalized Costs</t>
        </is>
      </c>
      <c r="B8" s="5" t="n">
        <v>110267</v>
      </c>
      <c r="C8" s="5" t="n">
        <v>212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s>
  <sheetData>
    <row r="1">
      <c r="A1" s="1" t="inlineStr">
        <is>
          <t>PROPERTY AND EQUIPMENT (Details Narrative)</t>
        </is>
      </c>
      <c r="B1" s="2" t="inlineStr">
        <is>
          <t>Sep. 26, 2018USD ($)</t>
        </is>
      </c>
      <c r="C1" s="2" t="inlineStr">
        <is>
          <t>Jul. 12, 2018USD ($)</t>
        </is>
      </c>
      <c r="D1" s="2" t="inlineStr">
        <is>
          <t>Mar. 31, 2020USD ($)$ / Boe</t>
        </is>
      </c>
      <c r="E1" s="2" t="inlineStr">
        <is>
          <t>Mar. 31, 2019USD ($)$ / Boe</t>
        </is>
      </c>
    </row>
    <row r="2">
      <c r="A2" s="4" t="inlineStr">
        <is>
          <t>Amortization expense per barrel of oil equivalent | $ / Boe</t>
        </is>
      </c>
      <c r="D2" s="9" t="n">
        <v>1.3</v>
      </c>
      <c r="E2" s="9" t="n">
        <v>1.18</v>
      </c>
    </row>
    <row r="3">
      <c r="A3" s="4" t="inlineStr">
        <is>
          <t>Impairment of oil and gas</t>
        </is>
      </c>
      <c r="D3" s="5" t="n">
        <v>0</v>
      </c>
      <c r="E3" s="5" t="n">
        <v>1304785</v>
      </c>
    </row>
    <row r="4">
      <c r="A4" s="4" t="inlineStr">
        <is>
          <t>Lives of wells enhancement</t>
        </is>
      </c>
      <c r="D4" s="6" t="n">
        <v>0</v>
      </c>
      <c r="E4" s="6" t="n">
        <v>2100000</v>
      </c>
    </row>
    <row r="5">
      <c r="A5" s="4" t="inlineStr">
        <is>
          <t>Depletion on lives of wells</t>
        </is>
      </c>
      <c r="D5" s="5" t="n">
        <v>16977</v>
      </c>
      <c r="E5" s="5" t="n">
        <v>473521</v>
      </c>
    </row>
    <row r="6">
      <c r="A6" s="4" t="inlineStr">
        <is>
          <t>N&amp;B Energy LLC [Member] | Sale Agreement [Member]</t>
        </is>
      </c>
    </row>
    <row r="7">
      <c r="A7" s="4" t="inlineStr">
        <is>
          <t>Proceeds from divestiture of businesses</t>
        </is>
      </c>
      <c r="B7" s="5" t="n">
        <v>100</v>
      </c>
    </row>
    <row r="8">
      <c r="A8" s="4" t="inlineStr">
        <is>
          <t>Segundo Resources, LLC (Affiliate of RAD2) [Member] | Asset Purchase Agreement [Member] | N&amp;B Energy LLC [Member]</t>
        </is>
      </c>
    </row>
    <row r="9">
      <c r="A9" s="4" t="inlineStr">
        <is>
          <t>Proceeds from divestiture of businesses</t>
        </is>
      </c>
      <c r="C9" s="5" t="n">
        <v>100</v>
      </c>
    </row>
    <row r="10">
      <c r="A10" s="4" t="inlineStr">
        <is>
          <t>International Bank of Commerce [Member] | Loan Agreement [Member]</t>
        </is>
      </c>
    </row>
    <row r="11">
      <c r="A11" s="4" t="inlineStr">
        <is>
          <t>Commercial bank debt assumed in acquisition</t>
        </is>
      </c>
      <c r="C11" s="5" t="n">
        <v>36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8" customWidth="1" min="1" max="1"/>
    <col width="34" customWidth="1" min="2" max="2"/>
    <col width="34" customWidth="1" min="3" max="3"/>
    <col width="34" customWidth="1" min="4" max="4"/>
    <col width="34" customWidth="1" min="5" max="5"/>
    <col width="34" customWidth="1" min="6" max="6"/>
    <col width="22" customWidth="1" min="7" max="7"/>
    <col width="36" customWidth="1" min="8" max="8"/>
    <col width="37" customWidth="1" min="9" max="9"/>
    <col width="29" customWidth="1" min="10" max="10"/>
    <col width="13" customWidth="1" min="11" max="11"/>
  </cols>
  <sheetData>
    <row r="1">
      <c r="A1" s="1" t="inlineStr">
        <is>
          <t>CONSOLIDATED STATEMENT OF CHANGES IN STOCKHOLDERS' EQUITY (DEFICIT) - USD ($)</t>
        </is>
      </c>
      <c r="B1" s="2" t="inlineStr">
        <is>
          <t>Series C Preferred Stock [Member]</t>
        </is>
      </c>
      <c r="C1" s="2" t="inlineStr">
        <is>
          <t>Series E Preferred Stock [Member]</t>
        </is>
      </c>
      <c r="D1" s="2" t="inlineStr">
        <is>
          <t>Series F Preferred Stock [Member]</t>
        </is>
      </c>
      <c r="E1" s="2" t="inlineStr">
        <is>
          <t>Series B Preferred Stock [Member]</t>
        </is>
      </c>
      <c r="F1" s="2" t="inlineStr">
        <is>
          <t>Series C Preferred Stock [Member]</t>
        </is>
      </c>
      <c r="G1" s="2" t="inlineStr">
        <is>
          <t>Common Stock [Member]</t>
        </is>
      </c>
      <c r="H1" s="2" t="inlineStr">
        <is>
          <t>Additional Paid-In Capital [Member]</t>
        </is>
      </c>
      <c r="I1" s="2" t="inlineStr">
        <is>
          <t>Stock Divided Distributable [Member]</t>
        </is>
      </c>
      <c r="J1" s="2" t="inlineStr">
        <is>
          <t>Accumulated Deficit [Member]</t>
        </is>
      </c>
      <c r="K1" s="2" t="inlineStr">
        <is>
          <t>Total</t>
        </is>
      </c>
    </row>
    <row r="2">
      <c r="A2" s="4" t="inlineStr">
        <is>
          <t>Balance, beginning at Mar. 31, 2018</t>
        </is>
      </c>
      <c r="E2" s="5" t="n">
        <v>409</v>
      </c>
      <c r="F2" s="5" t="n">
        <v>1</v>
      </c>
      <c r="H2" s="5" t="n">
        <v>141429941</v>
      </c>
      <c r="I2" s="5" t="n">
        <v>2467910</v>
      </c>
      <c r="J2" s="5" t="n">
        <v>-170861622</v>
      </c>
      <c r="K2" s="5" t="n">
        <v>-26963361</v>
      </c>
    </row>
    <row r="3">
      <c r="A3" s="4" t="inlineStr">
        <is>
          <t>Balance, beginning (in shares) at Mar. 31, 2018</t>
        </is>
      </c>
      <c r="E3" s="6" t="n">
        <v>408508</v>
      </c>
      <c r="F3" s="6" t="n">
        <v>1132</v>
      </c>
      <c r="G3" s="6" t="n">
        <v>184</v>
      </c>
    </row>
    <row r="4">
      <c r="A4" s="3" t="inlineStr">
        <is>
          <t>Common Shares issued for:</t>
        </is>
      </c>
    </row>
    <row r="5">
      <c r="A5" s="4" t="inlineStr">
        <is>
          <t>Conversion of Series B to Common</t>
        </is>
      </c>
      <c r="E5" s="5" t="n">
        <v>-365</v>
      </c>
      <c r="H5" s="6" t="n">
        <v>365</v>
      </c>
    </row>
    <row r="6">
      <c r="A6" s="4" t="inlineStr">
        <is>
          <t>Conversion of Series B to Common (in shares)</t>
        </is>
      </c>
      <c r="E6" s="6" t="n">
        <v>-364508</v>
      </c>
      <c r="G6" s="6" t="n">
        <v>3</v>
      </c>
    </row>
    <row r="7">
      <c r="A7" s="4" t="inlineStr">
        <is>
          <t>Conversion of Series C Preferred Stock</t>
        </is>
      </c>
      <c r="G7" s="5" t="n">
        <v>4</v>
      </c>
      <c r="H7" s="6" t="n">
        <v>-4</v>
      </c>
    </row>
    <row r="8">
      <c r="A8" s="4" t="inlineStr">
        <is>
          <t>Conversion of Series C Preferred Stock (in shares)</t>
        </is>
      </c>
      <c r="F8" s="6" t="n">
        <v>-404</v>
      </c>
      <c r="G8" s="6" t="n">
        <v>3794</v>
      </c>
    </row>
    <row r="9">
      <c r="A9" s="4" t="inlineStr">
        <is>
          <t>Rounding Adjustment for Split (in shares)</t>
        </is>
      </c>
      <c r="G9" s="6" t="n">
        <v>22</v>
      </c>
    </row>
    <row r="10">
      <c r="A10" s="4" t="inlineStr">
        <is>
          <t>Payment of Series B Dividend</t>
        </is>
      </c>
      <c r="H10" s="6" t="n">
        <v>2782</v>
      </c>
      <c r="I10" s="6" t="n">
        <v>-2782</v>
      </c>
    </row>
    <row r="11">
      <c r="A11" s="4" t="inlineStr">
        <is>
          <t>Share-Based Compensation</t>
        </is>
      </c>
      <c r="H11" s="6" t="n">
        <v>343730</v>
      </c>
      <c r="K11" s="6" t="n">
        <v>343730</v>
      </c>
    </row>
    <row r="12">
      <c r="A12" s="4" t="inlineStr">
        <is>
          <t>Conversion of Debenture</t>
        </is>
      </c>
      <c r="G12" s="5" t="n">
        <v>9</v>
      </c>
      <c r="H12" s="6" t="n">
        <v>917095</v>
      </c>
      <c r="K12" s="6" t="n">
        <v>917104</v>
      </c>
    </row>
    <row r="13">
      <c r="A13" s="4" t="inlineStr">
        <is>
          <t>Conversion of Debenture (in shares)</t>
        </is>
      </c>
      <c r="G13" s="6" t="n">
        <v>9414</v>
      </c>
    </row>
    <row r="14">
      <c r="A14" s="4" t="inlineStr">
        <is>
          <t>Issuance of Common Shares for Consulting Fees</t>
        </is>
      </c>
      <c r="H14" s="6" t="n">
        <v>234430</v>
      </c>
      <c r="K14" s="6" t="n">
        <v>234430</v>
      </c>
    </row>
    <row r="15">
      <c r="A15" s="4" t="inlineStr">
        <is>
          <t>Issuance of Common Shares for Consulting Fees (in shares)</t>
        </is>
      </c>
      <c r="G15" s="6" t="n">
        <v>14</v>
      </c>
    </row>
    <row r="16">
      <c r="A16" s="4" t="inlineStr">
        <is>
          <t>Warrants - Abeyance (in shares)</t>
        </is>
      </c>
      <c r="G16" s="6" t="n">
        <v>10</v>
      </c>
    </row>
    <row r="17">
      <c r="A17" s="4" t="inlineStr">
        <is>
          <t>Issuance of Series C Preferred Shares for Cash Proceeds</t>
        </is>
      </c>
      <c r="F17" s="5" t="n">
        <v>1</v>
      </c>
      <c r="H17" s="6" t="n">
        <v>14999999</v>
      </c>
      <c r="K17" s="6" t="n">
        <v>15000000</v>
      </c>
    </row>
    <row r="18">
      <c r="A18" s="4" t="inlineStr">
        <is>
          <t>Issuance of Series C Preferred Shares for Cash Proceeds (in shares)</t>
        </is>
      </c>
      <c r="F18" s="6" t="n">
        <v>1577</v>
      </c>
    </row>
    <row r="19">
      <c r="A19" s="4" t="inlineStr">
        <is>
          <t>Stock Dividends to be Issued</t>
        </is>
      </c>
      <c r="H19" s="6" t="n">
        <v>-5676715</v>
      </c>
      <c r="I19" s="6" t="n">
        <v>-5676715</v>
      </c>
    </row>
    <row r="20">
      <c r="A20" s="4" t="inlineStr">
        <is>
          <t>Net Income (Loss)</t>
        </is>
      </c>
      <c r="J20" s="6" t="n">
        <v>16643153</v>
      </c>
      <c r="K20" s="6" t="n">
        <v>16643153</v>
      </c>
    </row>
    <row r="21">
      <c r="A21" s="4" t="inlineStr">
        <is>
          <t>Balance, end at Mar. 31, 2019</t>
        </is>
      </c>
      <c r="E21" s="5" t="n">
        <v>44</v>
      </c>
      <c r="F21" s="5" t="n">
        <v>2</v>
      </c>
      <c r="G21" s="5" t="n">
        <v>13</v>
      </c>
      <c r="H21" s="6" t="n">
        <v>151251623</v>
      </c>
      <c r="I21" s="6" t="n">
        <v>8141843</v>
      </c>
      <c r="J21" s="6" t="n">
        <v>-154218469</v>
      </c>
      <c r="K21" s="6" t="n">
        <v>6175056</v>
      </c>
    </row>
    <row r="22">
      <c r="A22" s="4" t="inlineStr">
        <is>
          <t>Balance, end (in shares) at Mar. 31, 2019</t>
        </is>
      </c>
      <c r="E22" s="6" t="n">
        <v>44000</v>
      </c>
      <c r="F22" s="6" t="n">
        <v>2305</v>
      </c>
      <c r="G22" s="6" t="n">
        <v>13441</v>
      </c>
    </row>
    <row r="23">
      <c r="A23" s="4" t="inlineStr">
        <is>
          <t>Cash Paid for Settlement of Series B Preferred Stock Warrants</t>
        </is>
      </c>
      <c r="H23" s="6" t="n">
        <v>-25000</v>
      </c>
      <c r="K23" s="6" t="n">
        <v>-25000</v>
      </c>
    </row>
    <row r="24">
      <c r="A24" s="3" t="inlineStr">
        <is>
          <t>Common Shares issued for:</t>
        </is>
      </c>
    </row>
    <row r="25">
      <c r="A25" s="4" t="inlineStr">
        <is>
          <t>Conversion of Series B to Common</t>
        </is>
      </c>
      <c r="E25" s="5" t="n">
        <v>-44</v>
      </c>
      <c r="H25" s="6" t="n">
        <v>44</v>
      </c>
    </row>
    <row r="26">
      <c r="A26" s="4" t="inlineStr">
        <is>
          <t>Conversion of Series B to Common (in shares)</t>
        </is>
      </c>
      <c r="E26" s="6" t="n">
        <v>-44000</v>
      </c>
    </row>
    <row r="27">
      <c r="A27" s="4" t="inlineStr">
        <is>
          <t>Conversion of Series C Preferred Stock</t>
        </is>
      </c>
      <c r="G27" s="5" t="n">
        <v>4899</v>
      </c>
      <c r="H27" s="6" t="n">
        <v>-4899</v>
      </c>
    </row>
    <row r="28">
      <c r="A28" s="4" t="inlineStr">
        <is>
          <t>Conversion of Series C Preferred Stock (in shares)</t>
        </is>
      </c>
      <c r="F28" s="6" t="n">
        <v>-11</v>
      </c>
      <c r="G28" s="6" t="n">
        <v>4899442</v>
      </c>
    </row>
    <row r="29">
      <c r="A29" s="4" t="inlineStr">
        <is>
          <t>Conversion of Debenture - Abeyance</t>
        </is>
      </c>
      <c r="G29" s="5" t="n">
        <v>29</v>
      </c>
      <c r="H29" s="6" t="n">
        <v>-29</v>
      </c>
    </row>
    <row r="30">
      <c r="A30" s="4" t="inlineStr">
        <is>
          <t>Conversion of Debenture - Abeyance (in shares)</t>
        </is>
      </c>
      <c r="G30" s="6" t="n">
        <v>29073</v>
      </c>
    </row>
    <row r="31">
      <c r="A31" s="4" t="inlineStr">
        <is>
          <t>Rounding Adjustment for Split</t>
        </is>
      </c>
      <c r="G31" s="5" t="n">
        <v>58</v>
      </c>
      <c r="H31" s="6" t="n">
        <v>-58</v>
      </c>
    </row>
    <row r="32">
      <c r="A32" s="4" t="inlineStr">
        <is>
          <t>Rounding Adjustment for Split (in shares)</t>
        </is>
      </c>
      <c r="G32" s="6" t="n">
        <v>57363</v>
      </c>
    </row>
    <row r="33">
      <c r="A33" s="4" t="inlineStr">
        <is>
          <t>Payment of Series B Dividend</t>
        </is>
      </c>
      <c r="H33" s="6" t="n">
        <v>3</v>
      </c>
      <c r="I33" s="6" t="n">
        <v>-3</v>
      </c>
    </row>
    <row r="34">
      <c r="A34" s="4" t="inlineStr">
        <is>
          <t>Payment for Consulting Fees</t>
        </is>
      </c>
      <c r="G34" s="5" t="n">
        <v>1</v>
      </c>
      <c r="H34" s="6" t="n">
        <v>331029</v>
      </c>
      <c r="K34" s="6" t="n">
        <v>331030</v>
      </c>
    </row>
    <row r="35">
      <c r="A35" s="4" t="inlineStr">
        <is>
          <t>Payment for Consulting Fees (in shares)</t>
        </is>
      </c>
      <c r="G35" s="6" t="n">
        <v>680</v>
      </c>
    </row>
    <row r="36">
      <c r="A36" s="4" t="inlineStr">
        <is>
          <t>Issuance of Series E and F Preferred Stock</t>
        </is>
      </c>
      <c r="C36" s="5" t="n">
        <v>18701000</v>
      </c>
      <c r="D36" s="5" t="n">
        <v>1417000</v>
      </c>
    </row>
    <row r="37">
      <c r="A37" s="4" t="inlineStr">
        <is>
          <t>Issuance of Series E and F Preferred Stock (in shares)</t>
        </is>
      </c>
      <c r="C37" s="6" t="n">
        <v>1000000</v>
      </c>
      <c r="D37" s="6" t="n">
        <v>16750</v>
      </c>
    </row>
    <row r="38">
      <c r="A38" s="4" t="inlineStr">
        <is>
          <t>Change in valuation of Series E and F Preferred Stock</t>
        </is>
      </c>
      <c r="C38" s="5" t="n">
        <v>-4035000</v>
      </c>
      <c r="D38" s="5" t="n">
        <v>1017000</v>
      </c>
    </row>
    <row r="39">
      <c r="A39" s="4" t="inlineStr">
        <is>
          <t>Redemption of Series E and F Preferred Stock</t>
        </is>
      </c>
      <c r="C39" s="5" t="n">
        <v>-14666000</v>
      </c>
      <c r="D39" s="5" t="n">
        <v>-2434000</v>
      </c>
    </row>
    <row r="40">
      <c r="A40" s="4" t="inlineStr">
        <is>
          <t>Redemption of Series E and F Preferred Stock (in shares)</t>
        </is>
      </c>
      <c r="C40" s="6" t="n">
        <v>-1000000</v>
      </c>
      <c r="D40" s="6" t="n">
        <v>-16750</v>
      </c>
    </row>
    <row r="41">
      <c r="A41" s="4" t="inlineStr">
        <is>
          <t>Issuance of Series C Preferred Shares for Cash Proceeds</t>
        </is>
      </c>
      <c r="B41" s="5" t="n">
        <v>5000000</v>
      </c>
    </row>
    <row r="42">
      <c r="A42" s="4" t="inlineStr">
        <is>
          <t>Issuance of Series C Preferred Shares for Cash Proceeds (in shares)</t>
        </is>
      </c>
      <c r="B42" s="6" t="n">
        <v>525</v>
      </c>
    </row>
    <row r="43">
      <c r="A43" s="4" t="inlineStr">
        <is>
          <t>Stock Dividends to be Issued</t>
        </is>
      </c>
      <c r="H43" s="6" t="n">
        <v>-7737086</v>
      </c>
      <c r="I43" s="6" t="n">
        <v>7737086</v>
      </c>
    </row>
    <row r="44">
      <c r="A44" s="4" t="inlineStr">
        <is>
          <t>Net Income (Loss)</t>
        </is>
      </c>
      <c r="J44" s="6" t="n">
        <v>-3856299</v>
      </c>
      <c r="K44" s="6" t="n">
        <v>-3856299</v>
      </c>
    </row>
    <row r="45">
      <c r="A45" s="4" t="inlineStr">
        <is>
          <t>Balance, end at Mar. 31, 2020</t>
        </is>
      </c>
      <c r="B45" s="5" t="n">
        <v>5000000</v>
      </c>
      <c r="F45" s="5" t="n">
        <v>2</v>
      </c>
      <c r="G45" s="5" t="n">
        <v>5000</v>
      </c>
      <c r="H45" s="5" t="n">
        <v>144815627</v>
      </c>
      <c r="I45" s="5" t="n">
        <v>15878926</v>
      </c>
      <c r="J45" s="5" t="n">
        <v>-158074768</v>
      </c>
      <c r="K45" s="5" t="n">
        <v>2624787</v>
      </c>
    </row>
    <row r="46">
      <c r="A46" s="4" t="inlineStr">
        <is>
          <t>Balance, end (in shares) at Mar. 31, 2020</t>
        </is>
      </c>
      <c r="B46" s="6" t="n">
        <v>525</v>
      </c>
      <c r="F46" s="6" t="n">
        <v>2294</v>
      </c>
      <c r="G46" s="6"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PLAN OF MERGER AND Investment in Unconsolidated ENTITY (Details)</t>
        </is>
      </c>
      <c r="B1" s="2" t="inlineStr">
        <is>
          <t>12 Months Ended</t>
        </is>
      </c>
    </row>
    <row r="2">
      <c r="B2" s="2" t="inlineStr">
        <is>
          <t>Mar. 31, 2020</t>
        </is>
      </c>
    </row>
    <row r="3">
      <c r="A3" s="4" t="inlineStr">
        <is>
          <t>Percentage of Elysium Retained by Camber</t>
        </is>
      </c>
      <c r="B3" s="4" t="inlineStr">
        <is>
          <t>25.00%</t>
        </is>
      </c>
    </row>
    <row r="4">
      <c r="A4" s="4" t="inlineStr">
        <is>
          <t>Termination One [Member]</t>
        </is>
      </c>
    </row>
    <row r="5">
      <c r="A5" s="4" t="inlineStr">
        <is>
          <t>Reason for Termination</t>
        </is>
      </c>
      <c r="B5" s="4" t="inlineStr">
        <is>
          <t>The reasonable likelihood that the combined company will not meet the initial listing requirements of the NYSE American, required regulatory approvals will not be obtained, or the registration statement on Form S-4 will not be declared effective, through no fault of Camber or Viking</t>
        </is>
      </c>
    </row>
    <row r="6">
      <c r="A6" s="4" t="inlineStr">
        <is>
          <t>Percentage of Elysium Retained by Camber</t>
        </is>
      </c>
      <c r="B6" s="4" t="inlineStr">
        <is>
          <t>20.00%</t>
        </is>
      </c>
      <c r="C6" s="4" t="inlineStr">
        <is>
          <t>[1]</t>
        </is>
      </c>
    </row>
    <row r="7">
      <c r="A7" s="4" t="inlineStr">
        <is>
          <t>Termination Two [Member]</t>
        </is>
      </c>
    </row>
    <row r="8">
      <c r="A8" s="4" t="inlineStr">
        <is>
          <t>Reason for Termination</t>
        </is>
      </c>
      <c r="B8" s="4" t="inlineStr">
        <is>
          <t>Termination of the Merger Agreement by either party, through no fault of Camber</t>
        </is>
      </c>
    </row>
    <row r="9">
      <c r="A9" s="4" t="inlineStr">
        <is>
          <t>Percentage of Elysium Retained by Camber</t>
        </is>
      </c>
      <c r="B9" s="4" t="inlineStr">
        <is>
          <t>25.00%</t>
        </is>
      </c>
      <c r="C9" s="4" t="inlineStr">
        <is>
          <t>[1]</t>
        </is>
      </c>
    </row>
    <row r="10">
      <c r="A10" s="4" t="inlineStr">
        <is>
          <t>Termination Three [Member]</t>
        </is>
      </c>
    </row>
    <row r="11">
      <c r="A11" s="4" t="inlineStr">
        <is>
          <t>Reason for Termination</t>
        </is>
      </c>
      <c r="B11" s="4" t="inlineStr">
        <is>
          <t>Termination of the Merger Agreement due to a material breach of the Merger Agreement by Camber or its disclosure schedules</t>
        </is>
      </c>
    </row>
    <row r="12">
      <c r="A12" s="4" t="inlineStr">
        <is>
          <t>Percentage of Elysium Retained by Camber</t>
        </is>
      </c>
      <c r="B12" s="4" t="inlineStr">
        <is>
          <t>0.00%</t>
        </is>
      </c>
      <c r="C12" s="4" t="inlineStr">
        <is>
          <t>[1]</t>
        </is>
      </c>
    </row>
    <row r="13">
      <c r="A13" s="4" t="inlineStr">
        <is>
          <t>Termination Four [Member]</t>
        </is>
      </c>
    </row>
    <row r="14">
      <c r="A14" s="4" t="inlineStr">
        <is>
          <t>Reason for Termination</t>
        </is>
      </c>
      <c r="B14" s="4" t="inlineStr">
        <is>
          <t>Termination of the Merger Agreement for any reason and in the event the Secured Notes (defined below) are not repaid within 90 days of the date of termination and the Additional Payment (defined below) is not made.</t>
        </is>
      </c>
    </row>
    <row r="15">
      <c r="A15" s="4" t="inlineStr">
        <is>
          <t>Percentage of Elysium Retained by Camber</t>
        </is>
      </c>
      <c r="B15" s="4" t="inlineStr">
        <is>
          <t>30.00%</t>
        </is>
      </c>
    </row>
    <row r="16"/>
    <row r="17">
      <c r="A17" s="4" t="inlineStr">
        <is>
          <t>[1]</t>
        </is>
      </c>
      <c r="B17" s="4" t="inlineStr">
        <is>
          <t>Assumes the payment of Secured Notes within 90 days of the date of termination of the Merger Agreement and the Additional Payment (defined below) is made.</t>
        </is>
      </c>
    </row>
  </sheetData>
  <mergeCells count="5">
    <mergeCell ref="A1:A2"/>
    <mergeCell ref="B1:C1"/>
    <mergeCell ref="B2:C2"/>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PLAN OF MERGER AND Investment in Unconsolidated ENTITY (Details 1)</t>
        </is>
      </c>
      <c r="B1" s="2" t="inlineStr">
        <is>
          <t>12 Months Ended</t>
        </is>
      </c>
    </row>
    <row r="2">
      <c r="B2" s="2" t="inlineStr">
        <is>
          <t>Mar. 31, 2020USD ($)</t>
        </is>
      </c>
    </row>
    <row r="3">
      <c r="A3" s="3" t="inlineStr">
        <is>
          <t>Equity Method Investments and Joint Ventures [Abstract]</t>
        </is>
      </c>
    </row>
    <row r="4">
      <c r="A4" s="4" t="inlineStr">
        <is>
          <t>Proportionate Share of Elysium Earnings</t>
        </is>
      </c>
      <c r="B4" s="5" t="n">
        <v>957169</v>
      </c>
    </row>
    <row r="5">
      <c r="A5" s="4" t="inlineStr">
        <is>
          <t>Carrying amount at end of year</t>
        </is>
      </c>
      <c r="B5" s="5" t="n">
        <v>9571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21" customWidth="1" min="5" max="5"/>
    <col width="35" customWidth="1" min="6" max="6"/>
    <col width="21" customWidth="1" min="7" max="7"/>
  </cols>
  <sheetData>
    <row r="1">
      <c r="A1" s="1" t="inlineStr">
        <is>
          <t>PLAN OF MERGER AND Investment in Unconsolidated ENTITY (Details Narrative)</t>
        </is>
      </c>
      <c r="B1" s="2" t="inlineStr">
        <is>
          <t>Jun. 25, 2020USD ($)</t>
        </is>
      </c>
      <c r="C1" s="2" t="inlineStr">
        <is>
          <t>Feb. 03, 2020USD ($)$ / shares</t>
        </is>
      </c>
      <c r="D1" s="2" t="inlineStr">
        <is>
          <t>Feb. 03, 2020USD ($)$ / sharesshares</t>
        </is>
      </c>
      <c r="E1" s="2" t="inlineStr">
        <is>
          <t>Mar. 31, 2020USD ($)</t>
        </is>
      </c>
      <c r="F1" s="2" t="inlineStr">
        <is>
          <t>Mar. 31, 2020USD ($)Days$ / shares</t>
        </is>
      </c>
      <c r="G1" s="2" t="inlineStr">
        <is>
          <t>Mar. 31, 2019USD ($)</t>
        </is>
      </c>
    </row>
    <row r="2">
      <c r="A2" s="4" t="inlineStr">
        <is>
          <t>Ownership percentage</t>
        </is>
      </c>
      <c r="E2" s="4" t="inlineStr">
        <is>
          <t>25.00%</t>
        </is>
      </c>
      <c r="F2" s="4" t="inlineStr">
        <is>
          <t>25.00%</t>
        </is>
      </c>
    </row>
    <row r="3">
      <c r="A3" s="4" t="inlineStr">
        <is>
          <t>Current assets</t>
        </is>
      </c>
      <c r="E3" s="5" t="n">
        <v>1132660</v>
      </c>
      <c r="F3" s="5" t="n">
        <v>1132660</v>
      </c>
      <c r="G3" s="5" t="n">
        <v>8170965</v>
      </c>
    </row>
    <row r="4">
      <c r="A4" s="4" t="inlineStr">
        <is>
          <t>Total assets</t>
        </is>
      </c>
      <c r="E4" s="6" t="n">
        <v>9695218</v>
      </c>
      <c r="F4" s="6" t="n">
        <v>9695218</v>
      </c>
      <c r="G4" s="6" t="n">
        <v>8582672</v>
      </c>
    </row>
    <row r="5">
      <c r="A5" s="4" t="inlineStr">
        <is>
          <t>Total liabilities</t>
        </is>
      </c>
      <c r="E5" s="5" t="n">
        <v>2070431</v>
      </c>
      <c r="F5" s="6" t="n">
        <v>2070431</v>
      </c>
      <c r="G5" s="6" t="n">
        <v>2407616</v>
      </c>
    </row>
    <row r="6">
      <c r="A6" s="4" t="inlineStr">
        <is>
          <t>Net income</t>
        </is>
      </c>
      <c r="F6" s="5" t="n">
        <v>-3856299</v>
      </c>
      <c r="G6" s="5" t="n">
        <v>16643153</v>
      </c>
    </row>
    <row r="7">
      <c r="A7" s="4" t="inlineStr">
        <is>
          <t>Maximum [Member]</t>
        </is>
      </c>
    </row>
    <row r="8">
      <c r="A8" s="4" t="inlineStr">
        <is>
          <t>Ownership percentage</t>
        </is>
      </c>
      <c r="E8" s="4" t="inlineStr">
        <is>
          <t>51.00%</t>
        </is>
      </c>
      <c r="F8" s="4" t="inlineStr">
        <is>
          <t>51.00%</t>
        </is>
      </c>
    </row>
    <row r="9">
      <c r="A9" s="4" t="inlineStr">
        <is>
          <t>Elysium Energy LLC [Member]</t>
        </is>
      </c>
    </row>
    <row r="10">
      <c r="A10" s="4" t="inlineStr">
        <is>
          <t>Ownership percentage</t>
        </is>
      </c>
      <c r="C10" s="4" t="inlineStr">
        <is>
          <t>25.00%</t>
        </is>
      </c>
      <c r="D10" s="4" t="inlineStr">
        <is>
          <t>25.00%</t>
        </is>
      </c>
      <c r="E10" s="4" t="inlineStr">
        <is>
          <t>25.00%</t>
        </is>
      </c>
      <c r="F10" s="4" t="inlineStr">
        <is>
          <t>25.00%</t>
        </is>
      </c>
    </row>
    <row r="11">
      <c r="A11" s="4" t="inlineStr">
        <is>
          <t>Current assets</t>
        </is>
      </c>
      <c r="E11" s="5" t="n">
        <v>4000000</v>
      </c>
      <c r="F11" s="5" t="n">
        <v>4000000</v>
      </c>
    </row>
    <row r="12">
      <c r="A12" s="4" t="inlineStr">
        <is>
          <t>Total assets</t>
        </is>
      </c>
      <c r="E12" s="6" t="n">
        <v>37700000</v>
      </c>
      <c r="F12" s="6" t="n">
        <v>37700000</v>
      </c>
    </row>
    <row r="13">
      <c r="A13" s="4" t="inlineStr">
        <is>
          <t>Total liabilities</t>
        </is>
      </c>
      <c r="E13" s="6" t="n">
        <v>34000000</v>
      </c>
      <c r="F13" s="6" t="n">
        <v>34000000</v>
      </c>
    </row>
    <row r="14">
      <c r="A14" s="4" t="inlineStr">
        <is>
          <t>Net assets</t>
        </is>
      </c>
      <c r="E14" s="6" t="n">
        <v>3700000</v>
      </c>
      <c r="F14" s="5" t="n">
        <v>3700000</v>
      </c>
    </row>
    <row r="15">
      <c r="A15" s="4" t="inlineStr">
        <is>
          <t>Total revenues</t>
        </is>
      </c>
      <c r="E15" s="6" t="n">
        <v>4000000</v>
      </c>
    </row>
    <row r="16">
      <c r="A16" s="4" t="inlineStr">
        <is>
          <t>Net income</t>
        </is>
      </c>
      <c r="E16" s="5" t="n">
        <v>3800000</v>
      </c>
    </row>
    <row r="17">
      <c r="A17" s="4" t="inlineStr">
        <is>
          <t>Elysium Energy LLC [Member] | Subsequent Event [Member]</t>
        </is>
      </c>
    </row>
    <row r="18">
      <c r="A18" s="4" t="inlineStr">
        <is>
          <t>Ownership percentage</t>
        </is>
      </c>
      <c r="B18" s="4" t="inlineStr">
        <is>
          <t>30.00%</t>
        </is>
      </c>
    </row>
    <row r="19">
      <c r="A19" s="4" t="inlineStr">
        <is>
          <t>Viking Plan Of Merger Agreement [Member]</t>
        </is>
      </c>
    </row>
    <row r="20">
      <c r="A20" s="4" t="inlineStr">
        <is>
          <t>Percentage of post-closing capitalization to be received</t>
        </is>
      </c>
      <c r="C20" s="4" t="inlineStr">
        <is>
          <t>80.00%</t>
        </is>
      </c>
    </row>
    <row r="21">
      <c r="A21" s="4" t="inlineStr">
        <is>
          <t>Viking Plan Of Merger Agreement [Member] | Elysium Energy LLC [Member]</t>
        </is>
      </c>
    </row>
    <row r="22">
      <c r="A22" s="4" t="inlineStr">
        <is>
          <t>Ownership percentage</t>
        </is>
      </c>
      <c r="C22" s="4" t="inlineStr">
        <is>
          <t>25.00%</t>
        </is>
      </c>
      <c r="D22" s="4" t="inlineStr">
        <is>
          <t>25.00%</t>
        </is>
      </c>
    </row>
    <row r="23">
      <c r="A23" s="4" t="inlineStr">
        <is>
          <t>Investment in subsidiary</t>
        </is>
      </c>
      <c r="C23" s="5" t="n">
        <v>5000000</v>
      </c>
    </row>
    <row r="24">
      <c r="A24" s="4" t="inlineStr">
        <is>
          <t>Viking Plan Of Merger Agreement [Member] | Elysium Energy LLC [Member] | Subsequent Event [Member]</t>
        </is>
      </c>
    </row>
    <row r="25">
      <c r="A25" s="4" t="inlineStr">
        <is>
          <t>Investment in subsidiary</t>
        </is>
      </c>
      <c r="B25" s="5" t="n">
        <v>4200000</v>
      </c>
    </row>
    <row r="26">
      <c r="A26" s="4" t="inlineStr">
        <is>
          <t>Percentage of additional ownership interest acquired</t>
        </is>
      </c>
      <c r="B26" s="4" t="inlineStr">
        <is>
          <t>5.00%</t>
        </is>
      </c>
    </row>
    <row r="27">
      <c r="A27" s="4" t="inlineStr">
        <is>
          <t>Securities Purchase Agreement [Member]</t>
        </is>
      </c>
    </row>
    <row r="28">
      <c r="A28" s="4" t="inlineStr">
        <is>
          <t>Principal amount</t>
        </is>
      </c>
      <c r="C28" s="5" t="n">
        <v>5000000</v>
      </c>
      <c r="D28" s="5" t="n">
        <v>5000000</v>
      </c>
    </row>
    <row r="29">
      <c r="A29" s="4" t="inlineStr">
        <is>
          <t>Securities Purchase Agreement [Member] | 10.5% Secured Promissory Note [Member]</t>
        </is>
      </c>
    </row>
    <row r="30">
      <c r="A30" s="4" t="inlineStr">
        <is>
          <t>Debt termination payment percentage of principal</t>
        </is>
      </c>
      <c r="F30" s="4" t="inlineStr">
        <is>
          <t>115.50%</t>
        </is>
      </c>
    </row>
    <row r="31">
      <c r="A31" s="4" t="inlineStr">
        <is>
          <t>Conversion price (in dollars per share) | $ / shares</t>
        </is>
      </c>
      <c r="C31" s="8" t="n">
        <v>0.24</v>
      </c>
      <c r="D31" s="8" t="n">
        <v>0.24</v>
      </c>
    </row>
    <row r="32">
      <c r="A32" s="4" t="inlineStr">
        <is>
          <t>Average common stock trading price for debt conversion | $ / shares</t>
        </is>
      </c>
      <c r="F32" s="8" t="n">
        <v>0.55</v>
      </c>
    </row>
    <row r="33">
      <c r="A33" s="4" t="inlineStr">
        <is>
          <t>Consecutive business days | Days</t>
        </is>
      </c>
      <c r="F33" s="6" t="n">
        <v>15</v>
      </c>
    </row>
    <row r="34">
      <c r="A34" s="4" t="inlineStr">
        <is>
          <t>Interest rate</t>
        </is>
      </c>
      <c r="C34" s="4" t="inlineStr">
        <is>
          <t>10.50%</t>
        </is>
      </c>
      <c r="D34" s="4" t="inlineStr">
        <is>
          <t>10.50%</t>
        </is>
      </c>
    </row>
    <row r="35">
      <c r="A35" s="4" t="inlineStr">
        <is>
          <t>Securities Purchase Agreement [Member] | 10.5% Secured Promissory Note [Member] | Viking Energy Group Inc [Member]</t>
        </is>
      </c>
    </row>
    <row r="36">
      <c r="A36" s="4" t="inlineStr">
        <is>
          <t>Maximum ownership percentage of common stock for debt conversion</t>
        </is>
      </c>
      <c r="E36" s="4" t="inlineStr">
        <is>
          <t>4.99%</t>
        </is>
      </c>
      <c r="F36" s="4" t="inlineStr">
        <is>
          <t>4.99%</t>
        </is>
      </c>
    </row>
    <row r="37">
      <c r="A37" s="4" t="inlineStr">
        <is>
          <t>Securities Purchase Agreement [Member] | 10.5% Secured Promissory Note [Member] | Viking Energy Group Inc [Member] | Maximum [Member]</t>
        </is>
      </c>
    </row>
    <row r="38">
      <c r="A38" s="4" t="inlineStr">
        <is>
          <t>Maximum ownership percentage of common stock for debt conversion</t>
        </is>
      </c>
      <c r="E38" s="4" t="inlineStr">
        <is>
          <t>9.99%</t>
        </is>
      </c>
      <c r="F38" s="4" t="inlineStr">
        <is>
          <t>9.99%</t>
        </is>
      </c>
    </row>
    <row r="39">
      <c r="A39" s="4" t="inlineStr">
        <is>
          <t>Securities Purchase Agreement [Member] | 10.5% Secured Promissory Note [Member] | Viking Energy Group Inc [Member] | Elysium [Member]</t>
        </is>
      </c>
    </row>
    <row r="40">
      <c r="A40" s="4" t="inlineStr">
        <is>
          <t>Ownership interest</t>
        </is>
      </c>
      <c r="E40" s="4" t="inlineStr">
        <is>
          <t>75.00%</t>
        </is>
      </c>
      <c r="F40" s="4" t="inlineStr">
        <is>
          <t>75.00%</t>
        </is>
      </c>
    </row>
    <row r="41">
      <c r="A41" s="4" t="inlineStr">
        <is>
          <t>Securities Purchase Agreement [Member] | 10.5% Secured Promissory Note [Member] | Viking Energy Group Inc [Member] | Ichor Energy Holdings LLC [Member]</t>
        </is>
      </c>
    </row>
    <row r="42">
      <c r="A42" s="4" t="inlineStr">
        <is>
          <t>Ownership interest</t>
        </is>
      </c>
      <c r="E42" s="4" t="inlineStr">
        <is>
          <t>100.00%</t>
        </is>
      </c>
      <c r="F42" s="4" t="inlineStr">
        <is>
          <t>100.00%</t>
        </is>
      </c>
    </row>
    <row r="43">
      <c r="A43" s="4" t="inlineStr">
        <is>
          <t>Securities Purchase Agreement [Member] | June 2020 Secured Note [Member] | Subsequent Event [Member]</t>
        </is>
      </c>
    </row>
    <row r="44">
      <c r="A44" s="4" t="inlineStr">
        <is>
          <t>Principal amount</t>
        </is>
      </c>
      <c r="B44" s="5" t="n">
        <v>4200000</v>
      </c>
    </row>
    <row r="45">
      <c r="A45" s="4" t="inlineStr">
        <is>
          <t>Interest rate</t>
        </is>
      </c>
      <c r="B45" s="4" t="inlineStr">
        <is>
          <t>10.50%</t>
        </is>
      </c>
    </row>
    <row r="46">
      <c r="A46" s="4" t="inlineStr">
        <is>
          <t>Securities Purchase Agreement [Member] | Secured Notes [Member] | Subsequent Event [Member]</t>
        </is>
      </c>
    </row>
    <row r="47">
      <c r="A47" s="4" t="inlineStr">
        <is>
          <t>Principal amount</t>
        </is>
      </c>
      <c r="B47" s="5" t="n">
        <v>9200000</v>
      </c>
    </row>
    <row r="48">
      <c r="A48" s="4" t="inlineStr">
        <is>
          <t>Securities Purchase Agreement [Member] | Series C Preferred Stock [Member]</t>
        </is>
      </c>
    </row>
    <row r="49">
      <c r="A49" s="4" t="inlineStr">
        <is>
          <t>Principal amount</t>
        </is>
      </c>
      <c r="C49" s="5" t="n">
        <v>5000000</v>
      </c>
      <c r="D49" s="5" t="n">
        <v>5000000</v>
      </c>
    </row>
    <row r="50">
      <c r="A50" s="4" t="inlineStr">
        <is>
          <t>Number of shares issed (in shares) | shares</t>
        </is>
      </c>
      <c r="D50" s="6" t="n">
        <v>525</v>
      </c>
    </row>
    <row r="51">
      <c r="A51" s="4" t="inlineStr">
        <is>
          <t>Stock issuance dicount percentage</t>
        </is>
      </c>
      <c r="D51" s="4" t="inlineStr">
        <is>
          <t>5.00%</t>
        </is>
      </c>
    </row>
    <row r="52">
      <c r="A52" s="4" t="inlineStr">
        <is>
          <t>Face value per share | $ / shares</t>
        </is>
      </c>
      <c r="C52" s="5" t="n">
        <v>10000</v>
      </c>
      <c r="D52" s="5" t="n">
        <v>10000</v>
      </c>
    </row>
    <row r="53">
      <c r="A53" s="4" t="inlineStr">
        <is>
          <t>Redemption amount</t>
        </is>
      </c>
      <c r="C53" s="5" t="n">
        <v>5775000</v>
      </c>
      <c r="D53" s="5" t="n">
        <v>57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ONG-TERM NOTES RECEIVABLE (Details)</t>
        </is>
      </c>
      <c r="B1" s="2" t="inlineStr">
        <is>
          <t>Mar. 31, 2020USD ($)</t>
        </is>
      </c>
    </row>
    <row r="2">
      <c r="A2" s="4" t="inlineStr">
        <is>
          <t>Total</t>
        </is>
      </c>
      <c r="B2" s="5" t="n">
        <v>7339719</v>
      </c>
    </row>
    <row r="3">
      <c r="A3" s="4" t="inlineStr">
        <is>
          <t>10.5% Secured Promissory Note [Member] | Viking Energy Group Inc [Member]</t>
        </is>
      </c>
    </row>
    <row r="4">
      <c r="A4" s="4" t="inlineStr">
        <is>
          <t>Subtotal</t>
        </is>
      </c>
      <c r="B4" s="6" t="n">
        <v>50000000</v>
      </c>
    </row>
    <row r="5">
      <c r="A5" s="4" t="inlineStr">
        <is>
          <t>Promissory Note [Member] | Lineal Star Holdings LLC [Member]</t>
        </is>
      </c>
    </row>
    <row r="6">
      <c r="A6" s="4" t="inlineStr">
        <is>
          <t>Subtotal</t>
        </is>
      </c>
      <c r="B6" s="6" t="n">
        <v>1539719</v>
      </c>
    </row>
    <row r="7">
      <c r="A7" s="4" t="inlineStr">
        <is>
          <t>Promissory Note Two [Member] | Lineal Star Holdings LLC [Member]</t>
        </is>
      </c>
    </row>
    <row r="8">
      <c r="A8" s="4" t="inlineStr">
        <is>
          <t>Subtotal</t>
        </is>
      </c>
      <c r="B8" s="5" t="n">
        <v>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1" customWidth="1" min="2" max="2"/>
  </cols>
  <sheetData>
    <row r="1">
      <c r="A1" s="1" t="inlineStr">
        <is>
          <t>LONG-TERM NOTES RECEIVABLE (Details Narrative)</t>
        </is>
      </c>
      <c r="B1" s="2" t="inlineStr">
        <is>
          <t>12 Months Ended</t>
        </is>
      </c>
    </row>
    <row r="2">
      <c r="B2" s="2" t="inlineStr">
        <is>
          <t>Mar. 31, 2020USD ($)</t>
        </is>
      </c>
    </row>
    <row r="3">
      <c r="A3" s="4" t="inlineStr">
        <is>
          <t>10.5% Secured Promissory Note [Member] | Viking Energy Group Inc [Member]</t>
        </is>
      </c>
    </row>
    <row r="4">
      <c r="A4" s="4" t="inlineStr">
        <is>
          <t>Principal amounts</t>
        </is>
      </c>
      <c r="B4" s="5" t="n">
        <v>5000000</v>
      </c>
    </row>
    <row r="5">
      <c r="A5" s="4" t="inlineStr">
        <is>
          <t>Annual interest rate</t>
        </is>
      </c>
      <c r="B5" s="4" t="inlineStr">
        <is>
          <t>10.50%</t>
        </is>
      </c>
    </row>
    <row r="6">
      <c r="A6" s="4" t="inlineStr">
        <is>
          <t>Interest due start date</t>
        </is>
      </c>
      <c r="B6" s="4" t="inlineStr">
        <is>
          <t>May 1,
		2020</t>
        </is>
      </c>
    </row>
    <row r="7">
      <c r="A7" s="4" t="inlineStr">
        <is>
          <t>Interest payment frequency</t>
        </is>
      </c>
      <c r="B7" s="4" t="inlineStr">
        <is>
          <t>quarterly</t>
        </is>
      </c>
    </row>
    <row r="8">
      <c r="A8" s="4" t="inlineStr">
        <is>
          <t>Maturity date</t>
        </is>
      </c>
      <c r="B8" s="4" t="inlineStr">
        <is>
          <t>Feb. 3,
		2022</t>
        </is>
      </c>
    </row>
    <row r="9">
      <c r="A9" s="4" t="inlineStr">
        <is>
          <t>Accrued and unpaid interest</t>
        </is>
      </c>
      <c r="B9" s="5" t="n">
        <v>83425</v>
      </c>
    </row>
    <row r="10">
      <c r="A10" s="4" t="inlineStr">
        <is>
          <t>Promissory Note [Member] | Lineal Star Holdings LLC [Member]</t>
        </is>
      </c>
    </row>
    <row r="11">
      <c r="A11" s="4" t="inlineStr">
        <is>
          <t>Principal amounts</t>
        </is>
      </c>
      <c r="B11" s="5" t="n">
        <v>1539719</v>
      </c>
    </row>
    <row r="12">
      <c r="A12" s="4" t="inlineStr">
        <is>
          <t>Annual interest rate</t>
        </is>
      </c>
      <c r="B12" s="4" t="inlineStr">
        <is>
          <t>10.50%</t>
        </is>
      </c>
    </row>
    <row r="13">
      <c r="A13" s="4" t="inlineStr">
        <is>
          <t>Interest due start date</t>
        </is>
      </c>
      <c r="B13" s="4" t="inlineStr">
        <is>
          <t>Mar. 31,
		2020</t>
        </is>
      </c>
    </row>
    <row r="14">
      <c r="A14" s="4" t="inlineStr">
        <is>
          <t>Interest payment frequency</t>
        </is>
      </c>
      <c r="B14" s="4" t="inlineStr">
        <is>
          <t>quarterly</t>
        </is>
      </c>
    </row>
    <row r="15">
      <c r="A15" s="4" t="inlineStr">
        <is>
          <t>Maturity date</t>
        </is>
      </c>
      <c r="B15" s="4" t="inlineStr">
        <is>
          <t>Dec. 31,
		2021</t>
        </is>
      </c>
    </row>
    <row r="16">
      <c r="A16" s="4" t="inlineStr">
        <is>
          <t>Accrued and unpaid interest</t>
        </is>
      </c>
      <c r="B16" s="5" t="n">
        <v>37966</v>
      </c>
    </row>
    <row r="17">
      <c r="A17" s="4" t="inlineStr">
        <is>
          <t>Promissory Note Two [Member] | Lineal Star Holdings LLC [Member]</t>
        </is>
      </c>
    </row>
    <row r="18">
      <c r="A18" s="4" t="inlineStr">
        <is>
          <t>Principal amounts</t>
        </is>
      </c>
      <c r="B18" s="5" t="n">
        <v>800000</v>
      </c>
    </row>
    <row r="19">
      <c r="A19" s="4" t="inlineStr">
        <is>
          <t>Annual interest rate</t>
        </is>
      </c>
      <c r="B19" s="4" t="inlineStr">
        <is>
          <t>8.00%</t>
        </is>
      </c>
    </row>
    <row r="20">
      <c r="A20" s="4" t="inlineStr">
        <is>
          <t>Interest due start date</t>
        </is>
      </c>
      <c r="B20" s="4" t="inlineStr">
        <is>
          <t>Mar. 31,
		2020</t>
        </is>
      </c>
    </row>
    <row r="21">
      <c r="A21" s="4" t="inlineStr">
        <is>
          <t>Interest payment frequency</t>
        </is>
      </c>
      <c r="B21" s="4" t="inlineStr">
        <is>
          <t>quarterly</t>
        </is>
      </c>
    </row>
    <row r="22">
      <c r="A22" s="4" t="inlineStr">
        <is>
          <t>Maturity date</t>
        </is>
      </c>
      <c r="B22" s="4" t="inlineStr">
        <is>
          <t>Dec. 31,
		2021</t>
        </is>
      </c>
    </row>
    <row r="23">
      <c r="A23" s="4" t="inlineStr">
        <is>
          <t>Accrued and unpaid interest</t>
        </is>
      </c>
      <c r="B23" s="5" t="n">
        <v>157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t>
        </is>
      </c>
      <c r="B1" s="2" t="inlineStr">
        <is>
          <t>12 Months Ended</t>
        </is>
      </c>
    </row>
    <row r="2">
      <c r="B2" s="2" t="inlineStr">
        <is>
          <t>Mar. 31, 2020</t>
        </is>
      </c>
      <c r="C2" s="2" t="inlineStr">
        <is>
          <t>Mar. 31, 2019</t>
        </is>
      </c>
    </row>
    <row r="3">
      <c r="A3" s="3" t="inlineStr">
        <is>
          <t>Asset Retirement Obligation, Roll Forward Analysis [Roll Forward]</t>
        </is>
      </c>
    </row>
    <row r="4">
      <c r="A4" s="4" t="inlineStr">
        <is>
          <t>Carrying amount at beginning of year</t>
        </is>
      </c>
      <c r="B4" s="5" t="n">
        <v>303809</v>
      </c>
      <c r="C4" s="5" t="n">
        <v>979159</v>
      </c>
    </row>
    <row r="5">
      <c r="A5" s="4" t="inlineStr">
        <is>
          <t>Payments</t>
        </is>
      </c>
      <c r="B5" s="6" t="n">
        <v>-149910</v>
      </c>
    </row>
    <row r="6">
      <c r="A6" s="4" t="inlineStr">
        <is>
          <t>Accretion</t>
        </is>
      </c>
      <c r="B6" s="6" t="n">
        <v>2920</v>
      </c>
      <c r="C6" s="6" t="n">
        <v>4725</v>
      </c>
    </row>
    <row r="7">
      <c r="A7" s="4" t="inlineStr">
        <is>
          <t>Dispositions</t>
        </is>
      </c>
      <c r="C7" s="6" t="n">
        <v>-699536</v>
      </c>
    </row>
    <row r="8">
      <c r="A8" s="4" t="inlineStr">
        <is>
          <t>Revisions of previous estimates</t>
        </is>
      </c>
      <c r="B8" s="6" t="n">
        <v>-85069</v>
      </c>
      <c r="C8" s="6" t="n">
        <v>19461</v>
      </c>
    </row>
    <row r="9">
      <c r="A9" s="4" t="inlineStr">
        <is>
          <t>Carrying amount at end of year</t>
        </is>
      </c>
      <c r="B9" s="5" t="n">
        <v>71750</v>
      </c>
      <c r="C9" s="5" t="n">
        <v>3038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Mar. 31, 2020</t>
        </is>
      </c>
      <c r="C1" s="2" t="inlineStr">
        <is>
          <t>Mar. 31, 2019</t>
        </is>
      </c>
    </row>
    <row r="2">
      <c r="A2" s="3" t="inlineStr">
        <is>
          <t>Asset Retirement Obligation Disclosure [Abstract]</t>
        </is>
      </c>
    </row>
    <row r="3">
      <c r="A3" s="4" t="inlineStr">
        <is>
          <t>Short-term obligations</t>
        </is>
      </c>
      <c r="B3" s="5" t="n">
        <v>30227</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NOTES PAYABLE AND DEBENTURE (Details Narrative) - USD ($)</t>
        </is>
      </c>
      <c r="B1" s="2" t="inlineStr">
        <is>
          <t>1 Months Ended</t>
        </is>
      </c>
      <c r="C1" s="2" t="inlineStr">
        <is>
          <t>12 Months Ended</t>
        </is>
      </c>
    </row>
    <row r="2">
      <c r="B2" s="2" t="inlineStr">
        <is>
          <t>Oct. 31, 2018</t>
        </is>
      </c>
      <c r="C2" s="2" t="inlineStr">
        <is>
          <t>Mar. 31, 2020</t>
        </is>
      </c>
      <c r="D2" s="2" t="inlineStr">
        <is>
          <t>Mar. 31, 2019</t>
        </is>
      </c>
    </row>
    <row r="3">
      <c r="A3" s="4" t="inlineStr">
        <is>
          <t>Common Stock [Member]</t>
        </is>
      </c>
    </row>
    <row r="4">
      <c r="A4" s="4" t="inlineStr">
        <is>
          <t>Number of shares converted</t>
        </is>
      </c>
      <c r="D4" s="6" t="n">
        <v>9414</v>
      </c>
    </row>
    <row r="5">
      <c r="A5" s="4" t="inlineStr">
        <is>
          <t>Discover Growth Fund [Member]</t>
        </is>
      </c>
    </row>
    <row r="6">
      <c r="A6" s="4" t="inlineStr">
        <is>
          <t>Debt instrument converted amount</t>
        </is>
      </c>
      <c r="B6" s="5" t="n">
        <v>495000</v>
      </c>
    </row>
    <row r="7">
      <c r="A7" s="4" t="inlineStr">
        <is>
          <t>Notes interest rate</t>
        </is>
      </c>
      <c r="B7" s="4" t="inlineStr">
        <is>
          <t>9.99%</t>
        </is>
      </c>
    </row>
    <row r="8">
      <c r="A8" s="4" t="inlineStr">
        <is>
          <t>Number of shares issued</t>
        </is>
      </c>
      <c r="B8" s="6" t="n">
        <v>80</v>
      </c>
    </row>
    <row r="9">
      <c r="A9" s="4" t="inlineStr">
        <is>
          <t>Conversion premiums shares</t>
        </is>
      </c>
      <c r="C9" s="6" t="n">
        <v>38116</v>
      </c>
    </row>
    <row r="10">
      <c r="A10" s="4" t="inlineStr">
        <is>
          <t>Conversion prices (in dollars per share)</t>
        </is>
      </c>
      <c r="C10" s="8" t="n">
        <v>31.25</v>
      </c>
    </row>
    <row r="11">
      <c r="A11" s="4" t="inlineStr">
        <is>
          <t>Discover Growth Fund [Member] | Common Stock [Member]</t>
        </is>
      </c>
    </row>
    <row r="12">
      <c r="A12" s="4" t="inlineStr">
        <is>
          <t>Conversion price (in dollars per share)</t>
        </is>
      </c>
      <c r="B12" s="8" t="n">
        <v>101562.5</v>
      </c>
    </row>
    <row r="13">
      <c r="A13" s="4" t="inlineStr">
        <is>
          <t>Number of shares issued</t>
        </is>
      </c>
      <c r="B13" s="6" t="n">
        <v>5</v>
      </c>
    </row>
    <row r="14">
      <c r="A14" s="4" t="inlineStr">
        <is>
          <t>Number of shares converted</t>
        </is>
      </c>
      <c r="B14" s="6" t="n">
        <v>642</v>
      </c>
    </row>
    <row r="15">
      <c r="A15" s="4" t="inlineStr">
        <is>
          <t>Conversion premiums shares</t>
        </is>
      </c>
      <c r="B15" s="6" t="n">
        <v>637</v>
      </c>
    </row>
    <row r="16">
      <c r="A16" s="4" t="inlineStr">
        <is>
          <t>Conversion prices (in dollars per share)</t>
        </is>
      </c>
      <c r="B16" s="8" t="n">
        <v>1912.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 USD ($)</t>
        </is>
      </c>
      <c r="B1" s="2" t="inlineStr">
        <is>
          <t>12 Months Ended</t>
        </is>
      </c>
    </row>
    <row r="2">
      <c r="B2" s="2" t="inlineStr">
        <is>
          <t>Mar. 31, 2020</t>
        </is>
      </c>
      <c r="C2" s="2" t="inlineStr">
        <is>
          <t>Mar. 31, 2019</t>
        </is>
      </c>
    </row>
    <row r="3">
      <c r="A3" s="3" t="inlineStr">
        <is>
          <t>Derivative Instruments and Hedging Activities Disclosure [Abstract]</t>
        </is>
      </c>
    </row>
    <row r="4">
      <c r="A4" s="4" t="inlineStr">
        <is>
          <t>Carrying amount at beginning of period</t>
        </is>
      </c>
      <c r="B4" s="5" t="n">
        <v>5</v>
      </c>
      <c r="C4" s="5" t="n">
        <v>5</v>
      </c>
    </row>
    <row r="5">
      <c r="A5" s="4" t="inlineStr">
        <is>
          <t>Change in fair value</t>
        </is>
      </c>
      <c r="B5" s="5" t="n">
        <v>-5</v>
      </c>
      <c r="C5" s="4" t="inlineStr">
        <is>
          <t xml:space="preserve"> </t>
        </is>
      </c>
    </row>
    <row r="6">
      <c r="A6" s="4" t="inlineStr">
        <is>
          <t>Carrying amount at end of period</t>
        </is>
      </c>
      <c r="C6" s="5"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20" customWidth="1" min="2" max="2"/>
    <col width="22" customWidth="1" min="3" max="3"/>
  </cols>
  <sheetData>
    <row r="1">
      <c r="A1" s="1" t="inlineStr">
        <is>
          <t>DERIVATIVE LIABILITY (Details Narrative)</t>
        </is>
      </c>
      <c r="B1" s="2" t="inlineStr">
        <is>
          <t>Mar. 31, 2020shares</t>
        </is>
      </c>
      <c r="C1" s="2" t="inlineStr">
        <is>
          <t>Mar. 31, 2019yrshares</t>
        </is>
      </c>
    </row>
    <row r="2">
      <c r="A2" s="4" t="inlineStr">
        <is>
          <t>Series C Preferred Stock [Member]</t>
        </is>
      </c>
    </row>
    <row r="3">
      <c r="A3" s="4" t="inlineStr">
        <is>
          <t>Preferred stock, outstanding | shares</t>
        </is>
      </c>
      <c r="B3" s="6" t="n">
        <v>2294</v>
      </c>
      <c r="C3" s="6" t="n">
        <v>2305</v>
      </c>
    </row>
    <row r="4">
      <c r="A4" s="4" t="inlineStr">
        <is>
          <t>Maximum ownership percentage of common stock</t>
        </is>
      </c>
      <c r="B4" s="4" t="inlineStr">
        <is>
          <t>9.99%</t>
        </is>
      </c>
    </row>
    <row r="5">
      <c r="A5" s="4" t="inlineStr">
        <is>
          <t>Expected Term [Member]</t>
        </is>
      </c>
    </row>
    <row r="6">
      <c r="A6" s="4" t="inlineStr">
        <is>
          <t>Measurement input | yr</t>
        </is>
      </c>
      <c r="C6" s="9" t="n">
        <v>0.1</v>
      </c>
    </row>
    <row r="7">
      <c r="A7" s="4" t="inlineStr">
        <is>
          <t>Discount Rate [Member]</t>
        </is>
      </c>
    </row>
    <row r="8">
      <c r="A8" s="4" t="inlineStr">
        <is>
          <t>Measurement input</t>
        </is>
      </c>
      <c r="C8" s="10" t="n">
        <v>0.022</v>
      </c>
    </row>
    <row r="9">
      <c r="A9" s="4" t="inlineStr">
        <is>
          <t>Volatility [Member]</t>
        </is>
      </c>
    </row>
    <row r="10">
      <c r="A10" s="4" t="inlineStr">
        <is>
          <t>Measurement input</t>
        </is>
      </c>
      <c r="C10" s="10" t="n">
        <v>2.5377</v>
      </c>
    </row>
    <row r="11">
      <c r="A11" s="4" t="inlineStr">
        <is>
          <t>Expected dividends [Member]</t>
        </is>
      </c>
    </row>
    <row r="12">
      <c r="A12" s="4" t="inlineStr">
        <is>
          <t>Measurement input</t>
        </is>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Income (Loss)</t>
        </is>
      </c>
      <c r="B4" s="5" t="n">
        <v>-3856299</v>
      </c>
      <c r="C4" s="5" t="n">
        <v>16643153</v>
      </c>
    </row>
    <row r="5">
      <c r="A5" s="4" t="inlineStr">
        <is>
          <t>Net Loss from Discontinued Operations</t>
        </is>
      </c>
      <c r="B5" s="4" t="inlineStr">
        <is>
          <t xml:space="preserve"> </t>
        </is>
      </c>
    </row>
    <row r="6">
      <c r="A6" s="4" t="inlineStr">
        <is>
          <t>Net Income (Loss) from Continuing Operations</t>
        </is>
      </c>
      <c r="B6" s="6" t="n">
        <v>-3856299</v>
      </c>
      <c r="C6" s="6" t="n">
        <v>16643153</v>
      </c>
    </row>
    <row r="7">
      <c r="A7" s="3" t="inlineStr">
        <is>
          <t>Adjustments to Reconcile Net Income (Loss) to Net Cash Used in Operating Activities:</t>
        </is>
      </c>
    </row>
    <row r="8">
      <c r="A8" s="4" t="inlineStr">
        <is>
          <t>Depreciation, Depletion, Amortization and Accretion</t>
        </is>
      </c>
      <c r="B8" s="6" t="n">
        <v>20420</v>
      </c>
      <c r="C8" s="6" t="n">
        <v>478770</v>
      </c>
    </row>
    <row r="9">
      <c r="A9" s="4" t="inlineStr">
        <is>
          <t>Impairment of Oil and Gas Properties</t>
        </is>
      </c>
      <c r="B9" s="6" t="n">
        <v>0</v>
      </c>
      <c r="C9" s="6" t="n">
        <v>1304785</v>
      </c>
    </row>
    <row r="10">
      <c r="A10" s="4" t="inlineStr">
        <is>
          <t>Share-Based Compensation</t>
        </is>
      </c>
      <c r="B10" s="6" t="n">
        <v>200690</v>
      </c>
      <c r="C10" s="6" t="n">
        <v>343730</v>
      </c>
    </row>
    <row r="11">
      <c r="A11" s="4" t="inlineStr">
        <is>
          <t>Amortization of Discount on Notes</t>
        </is>
      </c>
      <c r="C11" s="6" t="n">
        <v>1499647</v>
      </c>
    </row>
    <row r="12">
      <c r="A12" s="4" t="inlineStr">
        <is>
          <t>Bad Debt Expense</t>
        </is>
      </c>
      <c r="B12" s="6" t="n">
        <v>17694</v>
      </c>
      <c r="C12" s="6" t="n">
        <v>190365</v>
      </c>
    </row>
    <row r="13">
      <c r="A13" s="4" t="inlineStr">
        <is>
          <t>Gain on Sale of Property and Equipment</t>
        </is>
      </c>
      <c r="C13" s="6" t="n">
        <v>-25808246</v>
      </c>
    </row>
    <row r="14">
      <c r="A14" s="4" t="inlineStr">
        <is>
          <t>Litigation Settlement - PetroGlobe</t>
        </is>
      </c>
      <c r="B14" s="6" t="n">
        <v>204842</v>
      </c>
    </row>
    <row r="15">
      <c r="A15" s="4" t="inlineStr">
        <is>
          <t>Change in Fair Value of Derivative Liability</t>
        </is>
      </c>
      <c r="B15" s="6" t="n">
        <v>-5</v>
      </c>
    </row>
    <row r="16">
      <c r="A16" s="4" t="inlineStr">
        <is>
          <t>Equity in Earnings of Unconsolidated Entity</t>
        </is>
      </c>
      <c r="B16" s="6" t="n">
        <v>-957169</v>
      </c>
    </row>
    <row r="17">
      <c r="A17" s="3" t="inlineStr">
        <is>
          <t>Changes in Operating Assets and Liabilities:</t>
        </is>
      </c>
    </row>
    <row r="18">
      <c r="A18" s="4" t="inlineStr">
        <is>
          <t>Accounts Receivable</t>
        </is>
      </c>
      <c r="B18" s="6" t="n">
        <v>-144020</v>
      </c>
      <c r="C18" s="6" t="n">
        <v>327489</v>
      </c>
    </row>
    <row r="19">
      <c r="A19" s="4" t="inlineStr">
        <is>
          <t>Other Current Assets</t>
        </is>
      </c>
      <c r="B19" s="6" t="n">
        <v>42523</v>
      </c>
      <c r="C19" s="6" t="n">
        <v>-34472</v>
      </c>
    </row>
    <row r="20">
      <c r="A20" s="4" t="inlineStr">
        <is>
          <t>Accounts Payable and Accrued Expenses</t>
        </is>
      </c>
      <c r="B20" s="6" t="n">
        <v>-329531</v>
      </c>
      <c r="C20" s="6" t="n">
        <v>-718649</v>
      </c>
    </row>
    <row r="21">
      <c r="A21" s="4" t="inlineStr">
        <is>
          <t>Net Cash Used in Operating Activities from Continuing Operations</t>
        </is>
      </c>
      <c r="B21" s="6" t="n">
        <v>-4800855</v>
      </c>
      <c r="C21" s="6" t="n">
        <v>-5773428</v>
      </c>
    </row>
    <row r="22">
      <c r="A22" s="4" t="inlineStr">
        <is>
          <t>Net Cash Provided by Operating Activities from Discontinued Operations</t>
        </is>
      </c>
      <c r="B22" s="6" t="n">
        <v>1212391</v>
      </c>
    </row>
    <row r="23">
      <c r="A23" s="4" t="inlineStr">
        <is>
          <t>Net Cash Used in Operating Activities</t>
        </is>
      </c>
      <c r="B23" s="6" t="n">
        <v>-3588464</v>
      </c>
      <c r="C23" s="6" t="n">
        <v>-5773428</v>
      </c>
    </row>
    <row r="24">
      <c r="A24" s="3" t="inlineStr">
        <is>
          <t>Investing Cash Flows</t>
        </is>
      </c>
    </row>
    <row r="25">
      <c r="A25" s="4" t="inlineStr">
        <is>
          <t>Cash paid for Oil and Gas Property Development Costs</t>
        </is>
      </c>
      <c r="C25" s="6" t="n">
        <v>-2095991</v>
      </c>
    </row>
    <row r="26">
      <c r="A26" s="4" t="inlineStr">
        <is>
          <t>Cash Acquired in Lineal Acquisition</t>
        </is>
      </c>
      <c r="B26" s="6" t="n">
        <v>449763</v>
      </c>
    </row>
    <row r="27">
      <c r="A27" s="4" t="inlineStr">
        <is>
          <t>Cash Disposed of in Connection with Lineal Redemption</t>
        </is>
      </c>
      <c r="B27" s="6" t="n">
        <v>-2101879</v>
      </c>
    </row>
    <row r="28">
      <c r="A28" s="4" t="inlineStr">
        <is>
          <t>Cash Paid for Issuance of Notes Receivable</t>
        </is>
      </c>
      <c r="B28" s="6" t="n">
        <v>-7339719</v>
      </c>
    </row>
    <row r="29">
      <c r="A29" s="4" t="inlineStr">
        <is>
          <t>Cash Proceeds from (Paid for) Deposits</t>
        </is>
      </c>
      <c r="B29" s="6" t="n">
        <v>43466</v>
      </c>
      <c r="C29" s="6" t="n">
        <v>-141009</v>
      </c>
    </row>
    <row r="30">
      <c r="A30" s="4" t="inlineStr">
        <is>
          <t>Net Cash Provided by (Used in) Investing Activities from Operating Activities</t>
        </is>
      </c>
      <c r="B30" s="6" t="n">
        <v>-8948369</v>
      </c>
      <c r="C30" s="6" t="n">
        <v>-2237000</v>
      </c>
    </row>
    <row r="31">
      <c r="A31" s="4" t="inlineStr">
        <is>
          <t>Cash Used in Investing Activities from Discontinued Operations</t>
        </is>
      </c>
      <c r="B31" s="6" t="n">
        <v>-692650</v>
      </c>
    </row>
    <row r="32">
      <c r="A32" s="4" t="inlineStr">
        <is>
          <t>Cash Used in Investing Activities</t>
        </is>
      </c>
      <c r="B32" s="6" t="n">
        <v>-9641019</v>
      </c>
      <c r="C32" s="6" t="n">
        <v>-2237000</v>
      </c>
    </row>
    <row r="33">
      <c r="A33" s="3" t="inlineStr">
        <is>
          <t>Financing Cash Flows</t>
        </is>
      </c>
    </row>
    <row r="34">
      <c r="A34" s="4" t="inlineStr">
        <is>
          <t>Proceeds from Issuance of Series C Preferred Stock</t>
        </is>
      </c>
      <c r="B34" s="6" t="n">
        <v>5000000</v>
      </c>
      <c r="C34" s="6" t="n">
        <v>15000000</v>
      </c>
    </row>
    <row r="35">
      <c r="A35" s="4" t="inlineStr">
        <is>
          <t>Cash Settlement of Preferred B Dividends</t>
        </is>
      </c>
      <c r="B35" s="6" t="n">
        <v>-25000</v>
      </c>
    </row>
    <row r="36">
      <c r="A36" s="4" t="inlineStr">
        <is>
          <t>Net Cash Provided by Financing Activities from Continuing Operations</t>
        </is>
      </c>
      <c r="B36" s="6" t="n">
        <v>4975000</v>
      </c>
      <c r="C36" s="6" t="n">
        <v>15000000</v>
      </c>
    </row>
    <row r="37">
      <c r="A37" s="4" t="inlineStr">
        <is>
          <t>Cash Provided by Financing Activities from Discontinued Operations</t>
        </is>
      </c>
      <c r="B37" s="6" t="n">
        <v>1132375</v>
      </c>
    </row>
    <row r="38">
      <c r="A38" s="4" t="inlineStr">
        <is>
          <t>Cash Provided by Financing Activities</t>
        </is>
      </c>
      <c r="B38" s="6" t="n">
        <v>6107375</v>
      </c>
      <c r="C38" s="6" t="n">
        <v>15000000</v>
      </c>
    </row>
    <row r="39">
      <c r="A39" s="4" t="inlineStr">
        <is>
          <t>(Decrease) Increase in Cash</t>
        </is>
      </c>
      <c r="B39" s="6" t="n">
        <v>-7122108</v>
      </c>
      <c r="C39" s="6" t="n">
        <v>6989572</v>
      </c>
    </row>
    <row r="40">
      <c r="A40" s="4" t="inlineStr">
        <is>
          <t>Cash at Beginning of the Year</t>
        </is>
      </c>
      <c r="B40" s="6" t="n">
        <v>7778723</v>
      </c>
      <c r="C40" s="6" t="n">
        <v>789151</v>
      </c>
    </row>
    <row r="41">
      <c r="A41" s="4" t="inlineStr">
        <is>
          <t>Cash at End of the Year</t>
        </is>
      </c>
      <c r="B41" s="5" t="n">
        <v>656615</v>
      </c>
      <c r="C41" s="5" t="n">
        <v>77787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Sep. 12, 2019</t>
        </is>
      </c>
      <c r="C1" s="2" t="inlineStr">
        <is>
          <t>Jan. 31, 2020</t>
        </is>
      </c>
      <c r="D1" s="2" t="inlineStr">
        <is>
          <t>Apr. 30, 2018</t>
        </is>
      </c>
      <c r="E1" s="2" t="inlineStr">
        <is>
          <t>Mar. 31, 2020</t>
        </is>
      </c>
    </row>
    <row r="2">
      <c r="A2" s="4" t="inlineStr">
        <is>
          <t>Capital leases effective borrowing rate</t>
        </is>
      </c>
      <c r="D2" s="4" t="inlineStr">
        <is>
          <t>35.00%</t>
        </is>
      </c>
    </row>
    <row r="3">
      <c r="A3" s="4" t="inlineStr">
        <is>
          <t>Settlement payments</t>
        </is>
      </c>
      <c r="E3" s="5" t="n">
        <v>204842</v>
      </c>
    </row>
    <row r="4">
      <c r="A4" s="4" t="inlineStr">
        <is>
          <t>Net settlement cost</t>
        </is>
      </c>
      <c r="E4" s="6" t="n">
        <v>204842</v>
      </c>
    </row>
    <row r="5">
      <c r="A5" s="4" t="inlineStr">
        <is>
          <t>Petroglobe Energy Holdings, LLC and Signal Drilling, LLC [Member] | Settlement Agreement [Member]</t>
        </is>
      </c>
    </row>
    <row r="6">
      <c r="A6" s="4" t="inlineStr">
        <is>
          <t>Settlement payments</t>
        </is>
      </c>
      <c r="C6" s="5" t="n">
        <v>100000</v>
      </c>
    </row>
    <row r="7">
      <c r="A7" s="4" t="inlineStr">
        <is>
          <t>Litigation settlement amount</t>
        </is>
      </c>
      <c r="C7" s="6" t="n">
        <v>250000</v>
      </c>
    </row>
    <row r="8">
      <c r="A8" s="4" t="inlineStr">
        <is>
          <t>Escrow account</t>
        </is>
      </c>
      <c r="C8" s="5" t="n">
        <v>150000</v>
      </c>
    </row>
    <row r="9">
      <c r="A9" s="4" t="inlineStr">
        <is>
          <t>Petroglobe Energy Holdings, LLC and Signal Drilling, LLC [Member] | Purchase And Sale Agreement [Member]</t>
        </is>
      </c>
    </row>
    <row r="10">
      <c r="A10" s="4" t="inlineStr">
        <is>
          <t>Damages amount</t>
        </is>
      </c>
      <c r="E10" s="6" t="n">
        <v>600000</v>
      </c>
    </row>
    <row r="11">
      <c r="A11" s="4" t="inlineStr">
        <is>
          <t>N&amp;B Energy [Member] | Sale Agreement [Member]</t>
        </is>
      </c>
    </row>
    <row r="12">
      <c r="A12" s="4" t="inlineStr">
        <is>
          <t>Owed amount</t>
        </is>
      </c>
      <c r="B12" s="5" t="n">
        <v>400000</v>
      </c>
    </row>
    <row r="13">
      <c r="A13" s="4" t="inlineStr">
        <is>
          <t>Damages amount</t>
        </is>
      </c>
      <c r="B13" s="5" t="n">
        <v>706000</v>
      </c>
    </row>
    <row r="14">
      <c r="A14" s="4" t="inlineStr">
        <is>
          <t>Apache Corporation [Member] | Joint Operating Agreement [Member]</t>
        </is>
      </c>
    </row>
    <row r="15">
      <c r="A15" s="4" t="inlineStr">
        <is>
          <t>Damages amount</t>
        </is>
      </c>
      <c r="E15" s="6" t="n">
        <v>586438</v>
      </c>
    </row>
    <row r="16">
      <c r="A16" s="4" t="inlineStr">
        <is>
          <t>Maranatha Oil Co [Member]</t>
        </is>
      </c>
    </row>
    <row r="17">
      <c r="A17" s="4" t="inlineStr">
        <is>
          <t>Litigation settlement amount</t>
        </is>
      </c>
      <c r="E17" s="5" t="n">
        <v>100000</v>
      </c>
    </row>
    <row r="18">
      <c r="A18" s="4" t="inlineStr">
        <is>
          <t>Overriding royalty interest</t>
        </is>
      </c>
      <c r="E18" s="4" t="inlineStr">
        <is>
          <t>4.00%</t>
        </is>
      </c>
    </row>
    <row r="19">
      <c r="A19" s="4" t="inlineStr">
        <is>
          <t>Randy L Robinson [Member]</t>
        </is>
      </c>
    </row>
    <row r="20">
      <c r="A20" s="4" t="inlineStr">
        <is>
          <t>Overriding royalty interest</t>
        </is>
      </c>
      <c r="E20" s="4" t="inlineStr">
        <is>
          <t>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Mar. 31, 2020</t>
        </is>
      </c>
      <c r="C2" s="2" t="inlineStr">
        <is>
          <t>Mar. 31, 2019</t>
        </is>
      </c>
    </row>
    <row r="3">
      <c r="A3" s="4" t="inlineStr">
        <is>
          <t>Total oil and gas revenue from customers</t>
        </is>
      </c>
      <c r="B3" s="5" t="n">
        <v>397118</v>
      </c>
      <c r="C3" s="5" t="n">
        <v>2742102</v>
      </c>
    </row>
    <row r="4">
      <c r="A4" s="4" t="inlineStr">
        <is>
          <t>Crude Oil Sales [Member]</t>
        </is>
      </c>
    </row>
    <row r="5">
      <c r="A5" s="4" t="inlineStr">
        <is>
          <t>Total oil and gas revenue from customers</t>
        </is>
      </c>
      <c r="B5" s="6" t="n">
        <v>296036</v>
      </c>
      <c r="C5" s="6" t="n">
        <v>526365</v>
      </c>
    </row>
    <row r="6">
      <c r="A6" s="4" t="inlineStr">
        <is>
          <t>Natural Gas Sales [Member]</t>
        </is>
      </c>
    </row>
    <row r="7">
      <c r="A7" s="4" t="inlineStr">
        <is>
          <t>Total oil and gas revenue from customers</t>
        </is>
      </c>
      <c r="B7" s="6" t="n">
        <v>37049</v>
      </c>
      <c r="C7" s="6" t="n">
        <v>772105</v>
      </c>
    </row>
    <row r="8">
      <c r="A8" s="4" t="inlineStr">
        <is>
          <t>Natural Gas Liquid Sales [Member]</t>
        </is>
      </c>
    </row>
    <row r="9">
      <c r="A9" s="4" t="inlineStr">
        <is>
          <t>Total oil and gas revenue from customers</t>
        </is>
      </c>
      <c r="B9" s="5" t="n">
        <v>64033</v>
      </c>
      <c r="C9" s="5" t="n">
        <v>14436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RGER AGREEMENT AND DIVESTITURE (Details) - Lineal Star Holdings, LLC [Member]</t>
        </is>
      </c>
      <c r="B1" s="2" t="inlineStr">
        <is>
          <t>12 Months Ended</t>
        </is>
      </c>
    </row>
    <row r="2">
      <c r="B2" s="2" t="inlineStr">
        <is>
          <t>Mar. 31, 2020USD ($)</t>
        </is>
      </c>
    </row>
    <row r="3">
      <c r="A3" s="4" t="inlineStr">
        <is>
          <t>Total consideration</t>
        </is>
      </c>
      <c r="B3" s="5" t="n">
        <v>20118000</v>
      </c>
    </row>
    <row r="4">
      <c r="A4" s="4" t="inlineStr">
        <is>
          <t>Series E Preferred Stock [Member]</t>
        </is>
      </c>
    </row>
    <row r="5">
      <c r="A5" s="4" t="inlineStr">
        <is>
          <t>Total consideration</t>
        </is>
      </c>
      <c r="B5" s="6" t="n">
        <v>18701000</v>
      </c>
    </row>
    <row r="6">
      <c r="A6" s="4" t="inlineStr">
        <is>
          <t>Series F Preferred Stock [Member]</t>
        </is>
      </c>
    </row>
    <row r="7">
      <c r="A7" s="4" t="inlineStr">
        <is>
          <t>Total consideration</t>
        </is>
      </c>
      <c r="B7" s="5" t="n">
        <v>141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MERGER AGREEMENT AND DIVESTITURE (Details 1) - Lineal Star Holdings, LLC [Member]</t>
        </is>
      </c>
      <c r="B1" s="2" t="inlineStr">
        <is>
          <t>Jul. 08, 2019USD ($)</t>
        </is>
      </c>
    </row>
    <row r="2">
      <c r="A2" s="4" t="inlineStr">
        <is>
          <t>Cash</t>
        </is>
      </c>
      <c r="B2" s="5" t="n">
        <v>449763</v>
      </c>
    </row>
    <row r="3">
      <c r="A3" s="4" t="inlineStr">
        <is>
          <t>Accounts receivable</t>
        </is>
      </c>
      <c r="B3" s="6" t="n">
        <v>2776477</v>
      </c>
    </row>
    <row r="4">
      <c r="A4" s="4" t="inlineStr">
        <is>
          <t>Deferred tax assets</t>
        </is>
      </c>
      <c r="B4" s="6" t="n">
        <v>34000</v>
      </c>
    </row>
    <row r="5">
      <c r="A5" s="4" t="inlineStr">
        <is>
          <t>Cost in excess of billings</t>
        </is>
      </c>
      <c r="B5" s="6" t="n">
        <v>944250</v>
      </c>
    </row>
    <row r="6">
      <c r="A6" s="4" t="inlineStr">
        <is>
          <t>Property and equipment</t>
        </is>
      </c>
      <c r="B6" s="6" t="n">
        <v>1436920</v>
      </c>
    </row>
    <row r="7">
      <c r="A7" s="4" t="inlineStr">
        <is>
          <t>Right of use asset - operating leases</t>
        </is>
      </c>
      <c r="B7" s="6" t="n">
        <v>913396</v>
      </c>
    </row>
    <row r="8">
      <c r="A8" s="4" t="inlineStr">
        <is>
          <t>Other current assets and deposits</t>
        </is>
      </c>
      <c r="B8" s="6" t="n">
        <v>60132</v>
      </c>
    </row>
    <row r="9">
      <c r="A9" s="4" t="inlineStr">
        <is>
          <t>Goodwill</t>
        </is>
      </c>
      <c r="B9" s="6" t="n">
        <v>17992118</v>
      </c>
    </row>
    <row r="10">
      <c r="A10" s="4" t="inlineStr">
        <is>
          <t>Accounts payable - trade</t>
        </is>
      </c>
      <c r="B10" s="6" t="n">
        <v>-400889</v>
      </c>
    </row>
    <row r="11">
      <c r="A11" s="4" t="inlineStr">
        <is>
          <t>Accrued and other liabilities</t>
        </is>
      </c>
      <c r="B11" s="6" t="n">
        <v>-893013</v>
      </c>
    </row>
    <row r="12">
      <c r="A12" s="4" t="inlineStr">
        <is>
          <t>Operating lease liabilities</t>
        </is>
      </c>
      <c r="B12" s="6" t="n">
        <v>-913396</v>
      </c>
    </row>
    <row r="13">
      <c r="A13" s="4" t="inlineStr">
        <is>
          <t>Finance lease liabilities</t>
        </is>
      </c>
      <c r="B13" s="6" t="n">
        <v>-313472</v>
      </c>
    </row>
    <row r="14">
      <c r="A14" s="4" t="inlineStr">
        <is>
          <t>Loan Payable - shareholder</t>
        </is>
      </c>
      <c r="B14" s="6" t="n">
        <v>-492337</v>
      </c>
    </row>
    <row r="15">
      <c r="A15" s="4" t="inlineStr">
        <is>
          <t>Notes payable</t>
        </is>
      </c>
      <c r="B15" s="6" t="n">
        <v>-1475949</v>
      </c>
    </row>
    <row r="16">
      <c r="A16" s="4" t="inlineStr">
        <is>
          <t>Net assets acquired</t>
        </is>
      </c>
      <c r="B16" s="5" t="n">
        <v>2011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 AGREEMENT AND DIVESTITURE (Details 2) - Discontinued Operations, Disposed of by Sale [Member]</t>
        </is>
      </c>
      <c r="B1" s="2" t="inlineStr">
        <is>
          <t>Mar. 31, 2020USD ($)</t>
        </is>
      </c>
    </row>
    <row r="2">
      <c r="A2" s="4" t="inlineStr">
        <is>
          <t>Total net consideration</t>
        </is>
      </c>
      <c r="B2" s="5" t="n">
        <v>17100000</v>
      </c>
    </row>
    <row r="3">
      <c r="A3" s="4" t="inlineStr">
        <is>
          <t>Series E Preferred Stock [Member]</t>
        </is>
      </c>
    </row>
    <row r="4">
      <c r="A4" s="4" t="inlineStr">
        <is>
          <t>Total net consideration</t>
        </is>
      </c>
      <c r="B4" s="6" t="n">
        <v>14666000</v>
      </c>
    </row>
    <row r="5">
      <c r="A5" s="4" t="inlineStr">
        <is>
          <t>Series F Preferred Stock [Member]</t>
        </is>
      </c>
    </row>
    <row r="6">
      <c r="A6" s="4" t="inlineStr">
        <is>
          <t>Total net consideration</t>
        </is>
      </c>
      <c r="B6" s="5" t="n">
        <v>243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MERGER AGREEMENT AND DIVESTITURE (Details 3) - Discontinued Operations, Disposed of by Sale [Member]</t>
        </is>
      </c>
      <c r="B1" s="2" t="inlineStr">
        <is>
          <t>Mar. 31, 2020USD ($)</t>
        </is>
      </c>
    </row>
    <row r="2">
      <c r="A2" s="4" t="inlineStr">
        <is>
          <t>Cash</t>
        </is>
      </c>
      <c r="B2" s="5" t="n">
        <v>2101879</v>
      </c>
    </row>
    <row r="3">
      <c r="A3" s="4" t="inlineStr">
        <is>
          <t>Accounts receivable</t>
        </is>
      </c>
      <c r="B3" s="6" t="n">
        <v>1673538</v>
      </c>
    </row>
    <row r="4">
      <c r="A4" s="4" t="inlineStr">
        <is>
          <t>Deferred tax assets</t>
        </is>
      </c>
      <c r="B4" s="6" t="n">
        <v>34000</v>
      </c>
    </row>
    <row r="5">
      <c r="A5" s="4" t="inlineStr">
        <is>
          <t>Cost in excess of billings</t>
        </is>
      </c>
      <c r="B5" s="6" t="n">
        <v>497340</v>
      </c>
    </row>
    <row r="6">
      <c r="A6" s="4" t="inlineStr">
        <is>
          <t>Property and equipment</t>
        </is>
      </c>
      <c r="B6" s="6" t="n">
        <v>1996229</v>
      </c>
    </row>
    <row r="7">
      <c r="A7" s="4" t="inlineStr">
        <is>
          <t>Right of use asset - operating leases</t>
        </is>
      </c>
      <c r="B7" s="6" t="n">
        <v>710898</v>
      </c>
    </row>
    <row r="8">
      <c r="A8" s="4" t="inlineStr">
        <is>
          <t>Other current assets and deposits</t>
        </is>
      </c>
      <c r="B8" s="6" t="n">
        <v>49275</v>
      </c>
    </row>
    <row r="9">
      <c r="A9" s="4" t="inlineStr">
        <is>
          <t>Goodwill</t>
        </is>
      </c>
      <c r="B9" s="6" t="n">
        <v>18314222</v>
      </c>
    </row>
    <row r="10">
      <c r="A10" s="4" t="inlineStr">
        <is>
          <t>Accounts payable - trade</t>
        </is>
      </c>
      <c r="B10" s="6" t="n">
        <v>-260882</v>
      </c>
    </row>
    <row r="11">
      <c r="A11" s="4" t="inlineStr">
        <is>
          <t>Accrued and other liabilities</t>
        </is>
      </c>
      <c r="B11" s="6" t="n">
        <v>-369448</v>
      </c>
    </row>
    <row r="12">
      <c r="A12" s="4" t="inlineStr">
        <is>
          <t>Billings in excess of costs</t>
        </is>
      </c>
      <c r="B12" s="6" t="n">
        <v>-445759</v>
      </c>
    </row>
    <row r="13">
      <c r="A13" s="4" t="inlineStr">
        <is>
          <t>Operating lease liabilities</t>
        </is>
      </c>
      <c r="B13" s="6" t="n">
        <v>-710898</v>
      </c>
    </row>
    <row r="14">
      <c r="A14" s="4" t="inlineStr">
        <is>
          <t>Finance lease liabilities</t>
        </is>
      </c>
      <c r="B14" s="6" t="n">
        <v>-237925</v>
      </c>
    </row>
    <row r="15">
      <c r="A15" s="4" t="inlineStr">
        <is>
          <t>Notes payable</t>
        </is>
      </c>
      <c r="B15" s="6" t="n">
        <v>-3545841</v>
      </c>
    </row>
    <row r="16">
      <c r="A16" s="4" t="inlineStr">
        <is>
          <t>Net assets divested</t>
        </is>
      </c>
      <c r="B16" s="5" t="n">
        <v>198066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AGREEMENT AND DIVESTITURE (Details 4) - Discontinued Operations, Disposed of by Sale [Member]</t>
        </is>
      </c>
      <c r="B1" s="2" t="inlineStr">
        <is>
          <t>12 Months Ended</t>
        </is>
      </c>
    </row>
    <row r="2">
      <c r="B2" s="2" t="inlineStr">
        <is>
          <t>Mar. 31, 2020USD ($)</t>
        </is>
      </c>
    </row>
    <row r="3">
      <c r="A3" s="4" t="inlineStr">
        <is>
          <t>Contract revenue</t>
        </is>
      </c>
      <c r="B3" s="5" t="n">
        <v>9106764</v>
      </c>
    </row>
    <row r="4">
      <c r="A4" s="4" t="inlineStr">
        <is>
          <t>Contract costs</t>
        </is>
      </c>
      <c r="B4" s="6" t="n">
        <v>-7772726</v>
      </c>
    </row>
    <row r="5">
      <c r="A5" s="4" t="inlineStr">
        <is>
          <t>Depreciation and amortization</t>
        </is>
      </c>
      <c r="B5" s="6" t="n">
        <v>-155282</v>
      </c>
    </row>
    <row r="6">
      <c r="A6" s="4" t="inlineStr">
        <is>
          <t>Selling, general and administrative</t>
        </is>
      </c>
      <c r="B6" s="6" t="n">
        <v>-1649643</v>
      </c>
    </row>
    <row r="7">
      <c r="A7" s="4" t="inlineStr">
        <is>
          <t>Operating loss</t>
        </is>
      </c>
      <c r="B7" s="6" t="n">
        <v>-470887</v>
      </c>
    </row>
    <row r="8">
      <c r="A8" s="4" t="inlineStr">
        <is>
          <t>Other income</t>
        </is>
      </c>
      <c r="B8" s="6" t="n">
        <v>273037</v>
      </c>
    </row>
    <row r="9">
      <c r="A9" s="4" t="inlineStr">
        <is>
          <t>Interest expense</t>
        </is>
      </c>
      <c r="B9" s="6" t="n">
        <v>-113522</v>
      </c>
    </row>
    <row r="10">
      <c r="A10" s="4" t="inlineStr">
        <is>
          <t>Net (loss) from discontinued operations</t>
        </is>
      </c>
      <c r="B10" s="6" t="n">
        <v>-311372</v>
      </c>
    </row>
    <row r="11">
      <c r="A11" s="4" t="inlineStr">
        <is>
          <t>Loss on disposal of business</t>
        </is>
      </c>
      <c r="B11" s="6" t="n">
        <v>-2706628</v>
      </c>
    </row>
    <row r="12">
      <c r="A12" s="4" t="inlineStr">
        <is>
          <t>Change in value of preferred stock</t>
        </is>
      </c>
      <c r="B12" s="5" t="n">
        <v>301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RGER AGREEMENT AND DIVESTITURE (Details Narrative) - USD ($)</t>
        </is>
      </c>
      <c r="B1" s="2" t="inlineStr">
        <is>
          <t>1 Months Ended</t>
        </is>
      </c>
      <c r="C1" s="2" t="inlineStr">
        <is>
          <t>12 Months Ended</t>
        </is>
      </c>
    </row>
    <row r="2">
      <c r="B2" s="2" t="inlineStr">
        <is>
          <t>Oct. 31, 2018</t>
        </is>
      </c>
      <c r="C2" s="2" t="inlineStr">
        <is>
          <t>Mar. 31, 2020</t>
        </is>
      </c>
      <c r="D2" s="2" t="inlineStr">
        <is>
          <t>Jul. 08, 2019</t>
        </is>
      </c>
    </row>
    <row r="3">
      <c r="A3" s="4" t="inlineStr">
        <is>
          <t>Ownership percentage</t>
        </is>
      </c>
      <c r="C3" s="4" t="inlineStr">
        <is>
          <t>25.00%</t>
        </is>
      </c>
    </row>
    <row r="4">
      <c r="A4" s="4" t="inlineStr">
        <is>
          <t>Accounts receivable</t>
        </is>
      </c>
      <c r="C4" s="5" t="n">
        <v>0</v>
      </c>
    </row>
    <row r="5">
      <c r="A5" s="4" t="inlineStr">
        <is>
          <t>Maximum [Member]</t>
        </is>
      </c>
    </row>
    <row r="6">
      <c r="A6" s="4" t="inlineStr">
        <is>
          <t>Ownership percentage</t>
        </is>
      </c>
      <c r="C6" s="4" t="inlineStr">
        <is>
          <t>51.00%</t>
        </is>
      </c>
    </row>
    <row r="7">
      <c r="A7" s="4" t="inlineStr">
        <is>
          <t>Lineal Star Holdings, LLC [Member]</t>
        </is>
      </c>
    </row>
    <row r="8">
      <c r="A8" s="4" t="inlineStr">
        <is>
          <t>Precantage of debt</t>
        </is>
      </c>
      <c r="C8" s="4" t="inlineStr">
        <is>
          <t>18.00%</t>
        </is>
      </c>
    </row>
    <row r="9">
      <c r="A9" s="4" t="inlineStr">
        <is>
          <t>Change in value of preferred stock</t>
        </is>
      </c>
      <c r="C9" s="5" t="n">
        <v>2706628</v>
      </c>
    </row>
    <row r="10">
      <c r="A10" s="4" t="inlineStr">
        <is>
          <t>Lineal Star Holdings, LLC [Member] | Series E and F Preferred Shares [Member]</t>
        </is>
      </c>
    </row>
    <row r="11">
      <c r="A11" s="4" t="inlineStr">
        <is>
          <t>Change in value of preferred stock</t>
        </is>
      </c>
      <c r="C11" s="6" t="n">
        <v>3018000</v>
      </c>
    </row>
    <row r="12">
      <c r="A12" s="4" t="inlineStr">
        <is>
          <t>Lineal Star Holdings, LLC [Member] | July 2019 Lineal Note [Member]</t>
        </is>
      </c>
    </row>
    <row r="13">
      <c r="A13" s="4" t="inlineStr">
        <is>
          <t>Principal amounts</t>
        </is>
      </c>
      <c r="C13" s="5" t="n">
        <v>1539719</v>
      </c>
    </row>
    <row r="14">
      <c r="A14" s="4" t="inlineStr">
        <is>
          <t>Maturity start date</t>
        </is>
      </c>
      <c r="C14" s="4" t="inlineStr">
        <is>
          <t>Mar. 31,
		2020</t>
        </is>
      </c>
    </row>
    <row r="15">
      <c r="A15" s="4" t="inlineStr">
        <is>
          <t>Maturity end date</t>
        </is>
      </c>
      <c r="C15" s="4" t="inlineStr">
        <is>
          <t>Dec. 31,
		2021</t>
        </is>
      </c>
    </row>
    <row r="16">
      <c r="A16" s="4" t="inlineStr">
        <is>
          <t>Interest rate</t>
        </is>
      </c>
      <c r="C16" s="4" t="inlineStr">
        <is>
          <t>8.00%</t>
        </is>
      </c>
    </row>
    <row r="17">
      <c r="A17" s="4" t="inlineStr">
        <is>
          <t>Lineal Star Holdings, LLC [Member] | December 2019 Lineal Note [Member]</t>
        </is>
      </c>
    </row>
    <row r="18">
      <c r="A18" s="4" t="inlineStr">
        <is>
          <t>Principal amounts</t>
        </is>
      </c>
      <c r="C18" s="5" t="n">
        <v>800000</v>
      </c>
    </row>
    <row r="19">
      <c r="A19" s="4" t="inlineStr">
        <is>
          <t>Interest rate</t>
        </is>
      </c>
      <c r="C19" s="4" t="inlineStr">
        <is>
          <t>10.00%</t>
        </is>
      </c>
    </row>
    <row r="20">
      <c r="A20" s="4" t="inlineStr">
        <is>
          <t>Accounts receivable</t>
        </is>
      </c>
      <c r="C20" s="5" t="n">
        <v>53746</v>
      </c>
    </row>
    <row r="21">
      <c r="A21" s="4" t="inlineStr">
        <is>
          <t>Discover Growth Fund [Member] | Series C Preferred Stock [Member]</t>
        </is>
      </c>
    </row>
    <row r="22">
      <c r="A22" s="4" t="inlineStr">
        <is>
          <t>Ownership percentage</t>
        </is>
      </c>
      <c r="C22" s="4" t="inlineStr">
        <is>
          <t>9.99%</t>
        </is>
      </c>
    </row>
    <row r="23">
      <c r="A23" s="4" t="inlineStr">
        <is>
          <t>Discover Growth Fund [Member]</t>
        </is>
      </c>
    </row>
    <row r="24">
      <c r="A24" s="4" t="inlineStr">
        <is>
          <t>Debt instrument converted amount</t>
        </is>
      </c>
      <c r="B24" s="5" t="n">
        <v>495000</v>
      </c>
    </row>
    <row r="25">
      <c r="A25" s="4" t="inlineStr">
        <is>
          <t>Agreement And Plan Of Merger [Member] | Common Stock [Member] | Minimum [Member]</t>
        </is>
      </c>
    </row>
    <row r="26">
      <c r="A26" s="4" t="inlineStr">
        <is>
          <t>Percentage of fully diluted capitalization</t>
        </is>
      </c>
      <c r="D26" s="4" t="inlineStr">
        <is>
          <t>6.00%</t>
        </is>
      </c>
    </row>
    <row r="27">
      <c r="A27" s="4" t="inlineStr">
        <is>
          <t>Agreement And Plan Of Merger [Member] | Common Stock [Member] | Maximum [Member]</t>
        </is>
      </c>
    </row>
    <row r="28">
      <c r="A28" s="4" t="inlineStr">
        <is>
          <t>Percentage of fully diluted capitalization</t>
        </is>
      </c>
      <c r="D28" s="4" t="inlineStr">
        <is>
          <t>6.67%</t>
        </is>
      </c>
    </row>
    <row r="29">
      <c r="A29" s="4" t="inlineStr">
        <is>
          <t>Agreement And Plan Of Merger [Member] | Series D Preferred Stock [Member]</t>
        </is>
      </c>
    </row>
    <row r="30">
      <c r="A30" s="4" t="inlineStr">
        <is>
          <t>Percentage of fully diluted capitalization</t>
        </is>
      </c>
      <c r="D30" s="4" t="inlineStr">
        <is>
          <t>26.67%</t>
        </is>
      </c>
    </row>
    <row r="31">
      <c r="A31" s="4" t="inlineStr">
        <is>
          <t>Agreement And Plan Of Merger [Member] | Series E Preferred Stock [Member] | Minimum [Member]</t>
        </is>
      </c>
    </row>
    <row r="32">
      <c r="A32" s="4" t="inlineStr">
        <is>
          <t>Percentage of fully diluted capitalization</t>
        </is>
      </c>
      <c r="D32" s="4" t="inlineStr">
        <is>
          <t>66.70%</t>
        </is>
      </c>
    </row>
    <row r="33">
      <c r="A33" s="4" t="inlineStr">
        <is>
          <t>Agreement And Plan Of Merger [Member] | Series E Preferred Stock [Member] | Maximum [Member]</t>
        </is>
      </c>
    </row>
    <row r="34">
      <c r="A34" s="4" t="inlineStr">
        <is>
          <t>Percentage of fully diluted capitalization</t>
        </is>
      </c>
      <c r="D34" s="4" t="inlineStr">
        <is>
          <t>70.00%</t>
        </is>
      </c>
    </row>
    <row r="35">
      <c r="A35" s="4" t="inlineStr">
        <is>
          <t>Agreement And Plan Of Merger [Member] | Members of Lineal [Member]</t>
        </is>
      </c>
    </row>
    <row r="36">
      <c r="A36" s="4" t="inlineStr">
        <is>
          <t>Ownership percentage</t>
        </is>
      </c>
      <c r="D36" s="4" t="inlineStr">
        <is>
          <t>100.00%</t>
        </is>
      </c>
    </row>
    <row r="37">
      <c r="A37" s="4" t="inlineStr">
        <is>
          <t>Funding And Loan Agreement [Member] | Lineal Star Holdings, LLC [Member]</t>
        </is>
      </c>
    </row>
    <row r="38">
      <c r="A38" s="4" t="inlineStr">
        <is>
          <t>Principal amounts</t>
        </is>
      </c>
      <c r="D38" s="5" t="n">
        <v>10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21" customWidth="1" min="2" max="2"/>
  </cols>
  <sheetData>
    <row r="1">
      <c r="A1" s="1" t="inlineStr">
        <is>
          <t>INCOME TAXES (Details)</t>
        </is>
      </c>
      <c r="B1" s="2" t="inlineStr">
        <is>
          <t>12 Months Ended</t>
        </is>
      </c>
    </row>
    <row r="2">
      <c r="B2" s="2" t="inlineStr">
        <is>
          <t>Mar. 31, 2019USD ($)</t>
        </is>
      </c>
    </row>
    <row r="3">
      <c r="A3" s="3" t="inlineStr">
        <is>
          <t>Current taxes:</t>
        </is>
      </c>
    </row>
    <row r="4">
      <c r="A4" s="4" t="inlineStr">
        <is>
          <t>State</t>
        </is>
      </c>
      <c r="B4" s="5" t="n">
        <v>3000</v>
      </c>
    </row>
    <row r="5">
      <c r="A5" s="4" t="inlineStr">
        <is>
          <t>Total current taxes</t>
        </is>
      </c>
      <c r="B5" s="6" t="n">
        <v>3000</v>
      </c>
    </row>
    <row r="6">
      <c r="A6" s="3" t="inlineStr">
        <is>
          <t>Deferred taxes:</t>
        </is>
      </c>
    </row>
    <row r="7">
      <c r="A7" s="4" t="inlineStr">
        <is>
          <t>Total</t>
        </is>
      </c>
      <c r="B7" s="5" t="n">
        <v>-3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t>
        </is>
      </c>
      <c r="B1" s="2" t="inlineStr">
        <is>
          <t>12 Months Ended</t>
        </is>
      </c>
    </row>
    <row r="2">
      <c r="B2" s="2" t="inlineStr">
        <is>
          <t>Mar. 31, 2020</t>
        </is>
      </c>
      <c r="C2" s="2" t="inlineStr">
        <is>
          <t>Mar. 31, 2019</t>
        </is>
      </c>
    </row>
    <row r="3">
      <c r="A3" s="3" t="inlineStr">
        <is>
          <t>Income Tax Disclosure [Abstract]</t>
        </is>
      </c>
    </row>
    <row r="4">
      <c r="A4" s="4" t="inlineStr">
        <is>
          <t>Tax expense (benefit), computed at expected tax rates</t>
        </is>
      </c>
      <c r="B4" s="5" t="n">
        <v>-809941</v>
      </c>
      <c r="C4" s="5" t="n">
        <v>3495692</v>
      </c>
    </row>
    <row r="5">
      <c r="A5" s="4" t="inlineStr">
        <is>
          <t>Nondeductible expenses</t>
        </is>
      </c>
      <c r="B5" s="6" t="n">
        <v>3298</v>
      </c>
      <c r="C5" s="6" t="n">
        <v>77473</v>
      </c>
    </row>
    <row r="6">
      <c r="A6" s="4" t="inlineStr">
        <is>
          <t>State taxes net of FIT benefit</t>
        </is>
      </c>
      <c r="C6" s="6" t="n">
        <v>2370</v>
      </c>
    </row>
    <row r="7">
      <c r="A7" s="4" t="inlineStr">
        <is>
          <t>Return to accrual true-up</t>
        </is>
      </c>
      <c r="C7" s="6" t="n">
        <v>1490624</v>
      </c>
    </row>
    <row r="8">
      <c r="A8" s="4" t="inlineStr">
        <is>
          <t>Change in valuation allowance</t>
        </is>
      </c>
      <c r="B8" s="5" t="n">
        <v>806643</v>
      </c>
      <c r="C8" s="6" t="n">
        <v>-5063159</v>
      </c>
    </row>
    <row r="9">
      <c r="A9" s="4" t="inlineStr">
        <is>
          <t>Total</t>
        </is>
      </c>
      <c r="C9" s="5"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Mar. 31, 2020</t>
        </is>
      </c>
    </row>
    <row r="3">
      <c r="A3" s="3" t="inlineStr">
        <is>
          <t>Organization, Consolidation and Presentation of Financial Statements [Abstract]</t>
        </is>
      </c>
    </row>
    <row r="4">
      <c r="A4" s="4" t="inlineStr">
        <is>
          <t>ORGANIZATION AND OPERATIONS OF THE COMPANY</t>
        </is>
      </c>
      <c r="B4" s="4" t="inlineStr">
        <is>
          <t>Note
1 – Organization and Operations of the Company Camber Energy, Inc.
(“ Camber Company Lineal On July 8, 2019, the
Company acquired Lineal pursuant to the terms of an Agreement and Plan of Merger dated as of the same date (the “ Lineal
Plan of Merger Lineal Merger Lineal
Acquisition Lineal Members Series E Preferred Stock Series F Preferred Stock Note 12 - Merger Agreement and Divestiture Evercon On December 31, 2019,
the Company entered into a Preferred Stock Redemption Agreement (the “ Redemption Agreement Preferred Holders Lineal Divestiture Note 12 - Merger Agreement and Divestiture Prior to the acquisition
of Lineal, the Company sold a significant portion of its oil and gas production assets in Oklahoma to N&amp;B Energy, LLC (“ N&amp;B
Energy Note 2 – Liquidation and Going Concern
Considerations Camber retained its
assets in Glasscock County and operated wells in Hutchinson County, Texas until completion
of the Settlement Agreement discussed below. On
January 31, 2020, the Company entered into a Compromise Settlement Agreement (the “ Settlement Agreement PetroGlobe Signal Petrolia PGCO CRTC CE See also “ Note 10 – Commitments
and Contingencies Legal Proceedings On February
3, 2020, the Company entered into an Agreement and Plan of Merger (the “ Merger Agreement Viking Pursuant to the Merger Agreement, at the effective time
of the Merger (the “ Effective Time Viking Common Stock Elysium Note 5 – Plan of Merger and Investment in Unconsolidated Entity On March 1, 2018, the
Company filed a Certificate of Amendment to the Company’s Articles of Incorporation with the Secretary of State of Nevada
to affect a 1-for-25 reverse stock split of all outstanding common stock shares of the Company. The reverse stock split was effective
on March 5, 2018. The effect of the reverse stock split was to combine every 25 shares of outstanding common stock into one new
share, with no change in authorized shares or par value per share. On December 20, 2018, the Company filed a Certificate of Change
with the Secretary of State of Nevada to affect another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very 25 shares of outstanding
common stock into one new share, with a proportionate 1-for-25 reduction in the Company’s authorized shares of common stock,
but no change in the par value per share of the common stock. Effective on April 10, 2019, the Company filed, with the Secretary
of State of Nevada, a Certificate of Amendment to the Company’s Articles of Incorporation to increase the number of the Company’s
authorized shares of common stock, $0.001 per value per share, from 20,000,000 shares to 250,000,000 shares. On July 3, 2019, the
Company filed a Certificate of Amendment to the Company’s Articles of Incorporation with the Secretary of State of Nevada
to affect another 1-for-25 reverse stock split of all outstanding common stock shares of the Company. The reverse stock split was
effective on July 8, 2019. The effect of the reverse stock split was to combine every 25 shares of outstanding common stock into
one new share, with no change in authorized shares (250,000,000 shares of common stock) or par value per share. On October 28,
2019, the Company filed a Certificate of Change with the Secretary of State of Nevada to affect a 1-for-50 reverse stock split
of the Company’s (a) authorized shares of common stock (from 250,000,000 shares to 5,000,000 shares); and (b) issued and
outstanding shares of common stock. The reverse stock split was effective on October 29, 2019. The effect of the reverse stock
split was to combine every 50 shares of outstanding common stock into one new share, with a proportionate 1-for-50 reduction in
the Company’s authorized shares of common stock, but with no change in the par value per share of the common stock. The result
of the reverse stock split was to reduce, as of the effective date of the reverse stock split, the number of common stock shares
outstanding from approximately 74.5 million shares to approximately 1.5 million shares (prior to rounding). Effective on April
16, 2020, Camber filed a Certificate of Amendment to its Articles of Incorporation to increase its authorized shares of common
stock to 25 million shares of common stock. Proportional adjustments
were made to the conversion and exercise prices of the Company’s outstanding convertible preferred stock, warrants and stock
options, and to the number of shares issued and issuable under the Company’s stock incentive plans in connection with each
of the reverse splits described above. The reverse stock splits did not affect any stockholder’s ownership percentage of
the Company’s common stock, except to the limited extent that the reverse stock splits resulted in any stock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taff Accounting Bulletin
(SAB) TOPIC 4C, have been retroactively adjusted to reflect the reverse splits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2) - USD ($)</t>
        </is>
      </c>
      <c r="B1" s="2" t="inlineStr">
        <is>
          <t>Mar. 31, 2020</t>
        </is>
      </c>
      <c r="C1" s="2" t="inlineStr">
        <is>
          <t>Mar. 31, 2019</t>
        </is>
      </c>
    </row>
    <row r="2">
      <c r="A2" s="3" t="inlineStr">
        <is>
          <t>Deferred tax assets:</t>
        </is>
      </c>
    </row>
    <row r="3">
      <c r="A3" s="4" t="inlineStr">
        <is>
          <t>Net operating tax loss carryforwards</t>
        </is>
      </c>
      <c r="B3" s="5" t="n">
        <v>10432878</v>
      </c>
      <c r="C3" s="5" t="n">
        <v>9396605</v>
      </c>
    </row>
    <row r="4">
      <c r="A4" s="4" t="inlineStr">
        <is>
          <t>Depreciation, depletion and amortization</t>
        </is>
      </c>
      <c r="B4" s="6" t="n">
        <v>611157</v>
      </c>
      <c r="C4" s="6" t="n">
        <v>643497</v>
      </c>
    </row>
    <row r="5">
      <c r="A5" s="4" t="inlineStr">
        <is>
          <t>Income from subsidiary</t>
        </is>
      </c>
      <c r="B5" s="6" t="n">
        <v>-201005</v>
      </c>
    </row>
    <row r="6">
      <c r="A6" s="4" t="inlineStr">
        <is>
          <t>Share-based compensation</t>
        </is>
      </c>
      <c r="B6" s="6" t="n">
        <v>302916</v>
      </c>
      <c r="C6" s="6" t="n">
        <v>302916</v>
      </c>
    </row>
    <row r="7">
      <c r="A7" s="4" t="inlineStr">
        <is>
          <t>Bad debt reserve</t>
        </is>
      </c>
      <c r="B7" s="6" t="n">
        <v>43692</v>
      </c>
      <c r="C7" s="6" t="n">
        <v>39977</v>
      </c>
    </row>
    <row r="8">
      <c r="A8" s="4" t="inlineStr">
        <is>
          <t>Other</t>
        </is>
      </c>
      <c r="C8" s="6" t="n">
        <v>1</v>
      </c>
    </row>
    <row r="9">
      <c r="A9" s="4" t="inlineStr">
        <is>
          <t>Total deferred tax assets (liabilities)</t>
        </is>
      </c>
      <c r="B9" s="6" t="n">
        <v>11189638</v>
      </c>
      <c r="C9" s="6" t="n">
        <v>10382996</v>
      </c>
    </row>
    <row r="10">
      <c r="A10" s="4" t="inlineStr">
        <is>
          <t>Less: valuation allowance</t>
        </is>
      </c>
      <c r="B10" s="5" t="n">
        <v>-11189638</v>
      </c>
      <c r="C10" s="5" t="n">
        <v>-103829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INCOME TAXES (Details Narrative) - USD ($)</t>
        </is>
      </c>
      <c r="B1" s="2" t="inlineStr">
        <is>
          <t>Dec. 22, 2017</t>
        </is>
      </c>
      <c r="C1" s="2" t="inlineStr">
        <is>
          <t>Dec. 20, 2017</t>
        </is>
      </c>
      <c r="D1" s="2" t="inlineStr">
        <is>
          <t>Mar. 31, 2020</t>
        </is>
      </c>
      <c r="E1" s="2" t="inlineStr">
        <is>
          <t>Mar. 31, 2019</t>
        </is>
      </c>
    </row>
    <row r="2">
      <c r="A2" s="3" t="inlineStr">
        <is>
          <t>Income Tax Disclosure [Abstract]</t>
        </is>
      </c>
    </row>
    <row r="3">
      <c r="A3" s="4" t="inlineStr">
        <is>
          <t>Pre-ownership change net operating loss</t>
        </is>
      </c>
      <c r="D3" s="5" t="n">
        <v>44500000</v>
      </c>
    </row>
    <row r="4">
      <c r="A4" s="4" t="inlineStr">
        <is>
          <t>Net operating loss carry-forwards</t>
        </is>
      </c>
      <c r="D4" s="5" t="n">
        <v>50000000</v>
      </c>
    </row>
    <row r="5">
      <c r="A5" s="4" t="inlineStr">
        <is>
          <t>Expiration year</t>
        </is>
      </c>
      <c r="D5" s="4" t="inlineStr">
        <is>
          <t>2028</t>
        </is>
      </c>
    </row>
    <row r="6">
      <c r="A6" s="4" t="inlineStr">
        <is>
          <t>Federal income tax rate</t>
        </is>
      </c>
      <c r="B6" s="4" t="inlineStr">
        <is>
          <t>21.00%</t>
        </is>
      </c>
      <c r="C6" s="4" t="inlineStr">
        <is>
          <t>34.00%</t>
        </is>
      </c>
      <c r="D6" s="4" t="inlineStr">
        <is>
          <t>21.00%</t>
        </is>
      </c>
      <c r="E6" s="4" t="inlineStr">
        <is>
          <t>2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STOCKHOLDERS' EQUITY (Details)</t>
        </is>
      </c>
      <c r="B1" s="2" t="inlineStr">
        <is>
          <t>Mar. 31, 2020$ / sharesshares</t>
        </is>
      </c>
    </row>
    <row r="2">
      <c r="A2" s="4" t="inlineStr">
        <is>
          <t>Warrants outstanding</t>
        </is>
      </c>
      <c r="B2" s="6" t="n">
        <v>36</v>
      </c>
    </row>
    <row r="3">
      <c r="A3" s="4" t="inlineStr">
        <is>
          <t>Warrant - Exercise Price 1,171,875.00 [Member]</t>
        </is>
      </c>
    </row>
    <row r="4">
      <c r="A4" s="4" t="inlineStr">
        <is>
          <t>Warrants outstanding</t>
        </is>
      </c>
      <c r="B4" s="6" t="n">
        <v>1</v>
      </c>
      <c r="C4" s="4" t="inlineStr">
        <is>
          <t>[1]</t>
        </is>
      </c>
    </row>
    <row r="5">
      <c r="A5" s="4" t="inlineStr">
        <is>
          <t>Warrant exercise price | $ / shares</t>
        </is>
      </c>
      <c r="B5" s="5" t="n">
        <v>1171875</v>
      </c>
    </row>
    <row r="6">
      <c r="A6" s="4" t="inlineStr">
        <is>
          <t>Warrant expiration date</t>
        </is>
      </c>
      <c r="B6" s="4" t="inlineStr">
        <is>
          <t>Apr. 26,
		2021</t>
        </is>
      </c>
    </row>
    <row r="7">
      <c r="A7" s="4" t="inlineStr">
        <is>
          <t>Warrant - Exercise Price 195,312.50 [Member]</t>
        </is>
      </c>
    </row>
    <row r="8">
      <c r="A8" s="4" t="inlineStr">
        <is>
          <t>Warrants outstanding</t>
        </is>
      </c>
      <c r="B8" s="6" t="n">
        <v>3</v>
      </c>
      <c r="C8" s="4" t="inlineStr">
        <is>
          <t>[2]</t>
        </is>
      </c>
    </row>
    <row r="9">
      <c r="A9" s="4" t="inlineStr">
        <is>
          <t>Warrant exercise price | $ / shares</t>
        </is>
      </c>
      <c r="B9" s="8" t="n">
        <v>195312.5</v>
      </c>
    </row>
    <row r="10">
      <c r="A10" s="4" t="inlineStr">
        <is>
          <t>Warrant expiration date</t>
        </is>
      </c>
      <c r="B10" s="4" t="inlineStr">
        <is>
          <t>Sep. 12,
		2022</t>
        </is>
      </c>
    </row>
    <row r="11">
      <c r="A11" s="4" t="inlineStr">
        <is>
          <t>Warrant - Exercise Price 12,187.50 [Member]</t>
        </is>
      </c>
    </row>
    <row r="12">
      <c r="A12" s="4" t="inlineStr">
        <is>
          <t>Warrants outstanding</t>
        </is>
      </c>
      <c r="B12" s="6" t="n">
        <v>32</v>
      </c>
      <c r="C12" s="4" t="inlineStr">
        <is>
          <t>[3]</t>
        </is>
      </c>
    </row>
    <row r="13">
      <c r="A13" s="4" t="inlineStr">
        <is>
          <t>Warrant exercise price | $ / shares</t>
        </is>
      </c>
      <c r="B13" s="8" t="n">
        <v>12187.5</v>
      </c>
    </row>
    <row r="14">
      <c r="A14" s="4" t="inlineStr">
        <is>
          <t>Warrant expiration date</t>
        </is>
      </c>
      <c r="B14" s="4" t="inlineStr">
        <is>
          <t>May 24,
		2023</t>
        </is>
      </c>
    </row>
    <row r="15"/>
    <row r="16">
      <c r="A16" s="4" t="inlineStr">
        <is>
          <t>[1]</t>
        </is>
      </c>
      <c r="B16" s="4" t="inlineStr">
        <is>
          <t>Warrants issued in connection with the sale of convertible notes. The warrants were exercisable on the grant date (April 26, 2016) and remain exercisable until April 26, 2021.</t>
        </is>
      </c>
    </row>
    <row r="17">
      <c r="A17" s="4" t="inlineStr">
        <is>
          <t>[2]</t>
        </is>
      </c>
      <c r="B17" s="4" t="inlineStr">
        <is>
          <t>Warrants issued in connection with funding. The warrants were exercisable on the grant date (September 12, 2017) and remain exercisable until September 12, 2022.</t>
        </is>
      </c>
    </row>
    <row r="18">
      <c r="A18" s="4" t="inlineStr">
        <is>
          <t>[3]</t>
        </is>
      </c>
      <c r="B18" s="4" t="inlineStr">
        <is>
          <t>Warrants issued in connection with a Severance Agreement with Richard N. Azar II, the Company's former Chief Executive Officer. The warrants were exercisable on the grant date (May 25, 2018) and remain exercisable until May 24, 2023.</t>
        </is>
      </c>
    </row>
  </sheetData>
  <mergeCells count="5">
    <mergeCell ref="B1:C1"/>
    <mergeCell ref="A15:C15"/>
    <mergeCell ref="B16:C16"/>
    <mergeCell ref="B17:C17"/>
    <mergeCell ref="B18:C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75" customWidth="1" min="13" max="13"/>
    <col width="14" customWidth="1" min="14" max="14"/>
  </cols>
  <sheetData>
    <row r="1">
      <c r="A1" s="1" t="inlineStr">
        <is>
          <t>STOCKHOLDERS' EQUITY (Details Narrative) - USD ($)</t>
        </is>
      </c>
      <c r="B1" s="2" t="inlineStr">
        <is>
          <t>Jun. 22, 2020</t>
        </is>
      </c>
      <c r="C1" s="2" t="inlineStr">
        <is>
          <t>Oct. 15, 2019</t>
        </is>
      </c>
      <c r="D1" s="2" t="inlineStr">
        <is>
          <t>Jul. 08, 2019</t>
        </is>
      </c>
      <c r="E1" s="2" t="inlineStr">
        <is>
          <t>May 15, 2019</t>
        </is>
      </c>
      <c r="F1" s="2" t="inlineStr">
        <is>
          <t>Feb. 13, 2019</t>
        </is>
      </c>
      <c r="G1" s="2" t="inlineStr">
        <is>
          <t>Feb. 13, 2019</t>
        </is>
      </c>
      <c r="H1" s="2" t="inlineStr">
        <is>
          <t>Jan. 31, 2019</t>
        </is>
      </c>
      <c r="I1" s="2" t="inlineStr">
        <is>
          <t>Nov. 15, 2018</t>
        </is>
      </c>
      <c r="J1" s="2" t="inlineStr">
        <is>
          <t>Apr. 20, 2018</t>
        </is>
      </c>
      <c r="K1" s="2" t="inlineStr">
        <is>
          <t>May 31, 2019</t>
        </is>
      </c>
      <c r="L1" s="2" t="inlineStr">
        <is>
          <t>Sep. 30, 2018</t>
        </is>
      </c>
      <c r="M1" s="2" t="inlineStr">
        <is>
          <t>Mar. 31, 2020</t>
        </is>
      </c>
      <c r="N1" s="2" t="inlineStr">
        <is>
          <t>Mar. 31, 2019</t>
        </is>
      </c>
    </row>
    <row r="2">
      <c r="A2" s="4" t="inlineStr">
        <is>
          <t>Retained deficit</t>
        </is>
      </c>
      <c r="M2" s="5" t="n">
        <v>-158074768</v>
      </c>
      <c r="N2" s="5" t="n">
        <v>-154218469</v>
      </c>
    </row>
    <row r="3">
      <c r="A3" s="4" t="inlineStr">
        <is>
          <t>Ownership percentage</t>
        </is>
      </c>
      <c r="M3" s="4" t="inlineStr">
        <is>
          <t>25.00%</t>
        </is>
      </c>
    </row>
    <row r="4">
      <c r="A4" s="4" t="inlineStr">
        <is>
          <t>Discover Growth Fund [Member]</t>
        </is>
      </c>
    </row>
    <row r="5">
      <c r="A5" s="4" t="inlineStr">
        <is>
          <t>Number of share issued for true ups</t>
        </is>
      </c>
      <c r="M5" s="6" t="n">
        <v>29073</v>
      </c>
    </row>
    <row r="6">
      <c r="A6" s="4" t="inlineStr">
        <is>
          <t>Discover Growth Fund [Member] | Convertible Debenture [Member]</t>
        </is>
      </c>
    </row>
    <row r="7">
      <c r="A7" s="4" t="inlineStr">
        <is>
          <t>Value of shares issued on conversion</t>
        </is>
      </c>
      <c r="M7" s="5" t="n">
        <v>495000</v>
      </c>
    </row>
    <row r="8">
      <c r="A8" s="4" t="inlineStr">
        <is>
          <t>Consulting Agreement [Member] | Consultant [Member]</t>
        </is>
      </c>
    </row>
    <row r="9">
      <c r="A9" s="4" t="inlineStr">
        <is>
          <t>Monthly consideration</t>
        </is>
      </c>
      <c r="I9" s="5" t="n">
        <v>28000</v>
      </c>
    </row>
    <row r="10">
      <c r="A10" s="4" t="inlineStr">
        <is>
          <t>Consulting Agreement [Member] | Consultant [Member] | Restricted Common Stock [Member]</t>
        </is>
      </c>
    </row>
    <row r="11">
      <c r="A11" s="4" t="inlineStr">
        <is>
          <t>Number of shares issued</t>
        </is>
      </c>
      <c r="H11" s="6" t="n">
        <v>13</v>
      </c>
      <c r="I11" s="6" t="n">
        <v>7</v>
      </c>
    </row>
    <row r="12">
      <c r="A12" s="4" t="inlineStr">
        <is>
          <t>Settlement and Mutual Release Agreement [Member] | Regal Consulting, LLC [Member]</t>
        </is>
      </c>
    </row>
    <row r="13">
      <c r="A13" s="4" t="inlineStr">
        <is>
          <t>Number of shares issued</t>
        </is>
      </c>
      <c r="C13" s="6" t="n">
        <v>1514</v>
      </c>
    </row>
    <row r="14">
      <c r="A14" s="4" t="inlineStr">
        <is>
          <t>Consideration for terminate agreement</t>
        </is>
      </c>
      <c r="C14" s="5" t="n">
        <v>17500</v>
      </c>
    </row>
    <row r="15">
      <c r="A15" s="4" t="inlineStr">
        <is>
          <t>Letter Agreement [Member] | SylvaCap Media [Member]</t>
        </is>
      </c>
    </row>
    <row r="16">
      <c r="A16" s="4" t="inlineStr">
        <is>
          <t>Number of shares issued</t>
        </is>
      </c>
      <c r="G16" s="6" t="n">
        <v>480</v>
      </c>
      <c r="K16" s="6" t="n">
        <v>480</v>
      </c>
    </row>
    <row r="17">
      <c r="A17" s="4" t="inlineStr">
        <is>
          <t>Monthly consideration</t>
        </is>
      </c>
      <c r="F17" s="5" t="n">
        <v>50000</v>
      </c>
    </row>
    <row r="18">
      <c r="A18" s="4" t="inlineStr">
        <is>
          <t>Expense reimbursement</t>
        </is>
      </c>
      <c r="M18" s="5" t="n">
        <v>6250</v>
      </c>
    </row>
    <row r="19">
      <c r="A19" s="4" t="inlineStr">
        <is>
          <t>Letter Agreement [Member] | SylvaCap Media [Member] | Restricted Common Stock [Member]</t>
        </is>
      </c>
    </row>
    <row r="20">
      <c r="A20" s="4" t="inlineStr">
        <is>
          <t>Total accrued value of common stock</t>
        </is>
      </c>
      <c r="N20" s="6" t="n">
        <v>261540</v>
      </c>
    </row>
    <row r="21">
      <c r="A21" s="4" t="inlineStr">
        <is>
          <t>Agreement And Plan Of Merger [Member] | Members of Lineal [Member]</t>
        </is>
      </c>
    </row>
    <row r="22">
      <c r="A22" s="4" t="inlineStr">
        <is>
          <t>Ownership percentage</t>
        </is>
      </c>
      <c r="D22" s="4" t="inlineStr">
        <is>
          <t>100.00%</t>
        </is>
      </c>
    </row>
    <row r="23">
      <c r="A23" s="4" t="inlineStr">
        <is>
          <t>Series B Preferred Stock [Member]</t>
        </is>
      </c>
    </row>
    <row r="24">
      <c r="A24" s="4" t="inlineStr">
        <is>
          <t>Common stock issued on conversion</t>
        </is>
      </c>
      <c r="E24" s="6" t="n">
        <v>1</v>
      </c>
    </row>
    <row r="25">
      <c r="A25" s="4" t="inlineStr">
        <is>
          <t>Preferred stock value issued</t>
        </is>
      </c>
      <c r="N25" s="5" t="n">
        <v>44</v>
      </c>
    </row>
    <row r="26">
      <c r="A26" s="4" t="inlineStr">
        <is>
          <t>Number of stock dividend issued</t>
        </is>
      </c>
      <c r="L26" s="6" t="n">
        <v>1</v>
      </c>
    </row>
    <row r="27">
      <c r="A27" s="4" t="inlineStr">
        <is>
          <t>Preferred stock, shares outstanding</t>
        </is>
      </c>
      <c r="E27" s="6" t="n">
        <v>44000</v>
      </c>
      <c r="M27" s="6" t="n">
        <v>0</v>
      </c>
      <c r="N27" s="6" t="n">
        <v>44000</v>
      </c>
    </row>
    <row r="28">
      <c r="A28" s="4" t="inlineStr">
        <is>
          <t>Preferred stock dividend rate</t>
        </is>
      </c>
      <c r="M28" s="4" t="inlineStr">
        <is>
          <t>6.00%</t>
        </is>
      </c>
      <c r="N28" s="4" t="inlineStr">
        <is>
          <t>6.00%</t>
        </is>
      </c>
    </row>
    <row r="29">
      <c r="A29" s="4" t="inlineStr">
        <is>
          <t>Preferred stock voting rights</t>
        </is>
      </c>
      <c r="M29" s="4" t="inlineStr">
        <is>
          <t>voting rights on all matters, with each share having 1/781,250 of one vote</t>
        </is>
      </c>
    </row>
    <row r="30">
      <c r="A30" s="4" t="inlineStr">
        <is>
          <t>Value of shares issued on conversion</t>
        </is>
      </c>
      <c r="E30" s="5" t="n">
        <v>25000</v>
      </c>
    </row>
    <row r="31">
      <c r="A31" s="4" t="inlineStr">
        <is>
          <t>Fair value of stock</t>
        </is>
      </c>
      <c r="L31" s="5" t="n">
        <v>15625</v>
      </c>
    </row>
    <row r="32">
      <c r="A32" s="4" t="inlineStr">
        <is>
          <t>Share issued for stock dividend</t>
        </is>
      </c>
      <c r="L32" s="6" t="n">
        <v>1</v>
      </c>
    </row>
    <row r="33">
      <c r="A33" s="4" t="inlineStr">
        <is>
          <t>Series C Preferred Stock [Member]</t>
        </is>
      </c>
    </row>
    <row r="34">
      <c r="A34" s="4" t="inlineStr">
        <is>
          <t>Preferred stock value issued</t>
        </is>
      </c>
      <c r="M34" s="5" t="n">
        <v>2</v>
      </c>
      <c r="N34" s="5" t="n">
        <v>2</v>
      </c>
    </row>
    <row r="35">
      <c r="A35" s="4" t="inlineStr">
        <is>
          <t>Preferred stock, shares outstanding</t>
        </is>
      </c>
      <c r="M35" s="6" t="n">
        <v>2294</v>
      </c>
      <c r="N35" s="6" t="n">
        <v>2305</v>
      </c>
    </row>
    <row r="36">
      <c r="A36" s="4" t="inlineStr">
        <is>
          <t>Preferred stock dividend rate</t>
        </is>
      </c>
      <c r="M36" s="4" t="inlineStr">
        <is>
          <t>34.95%</t>
        </is>
      </c>
      <c r="N36" s="4" t="inlineStr">
        <is>
          <t>34.95%</t>
        </is>
      </c>
    </row>
    <row r="37">
      <c r="A37" s="4" t="inlineStr">
        <is>
          <t>Series C Preferred Stock [Member] | Discover Growth Fund [Member]</t>
        </is>
      </c>
    </row>
    <row r="38">
      <c r="A38" s="4" t="inlineStr">
        <is>
          <t>Common stock issued on conversion</t>
        </is>
      </c>
      <c r="M38" s="6" t="n">
        <v>11</v>
      </c>
      <c r="N38" s="6" t="n">
        <v>404</v>
      </c>
    </row>
    <row r="39">
      <c r="A39" s="4" t="inlineStr">
        <is>
          <t>Number of shares issued</t>
        </is>
      </c>
      <c r="M39" s="6" t="n">
        <v>4899442</v>
      </c>
      <c r="N39" s="6" t="n">
        <v>3794</v>
      </c>
    </row>
    <row r="40">
      <c r="A40" s="4" t="inlineStr">
        <is>
          <t>Value of shares issued on conversion</t>
        </is>
      </c>
      <c r="M40" s="5" t="n">
        <v>110000</v>
      </c>
      <c r="N40" s="5" t="n">
        <v>4040000</v>
      </c>
    </row>
    <row r="41">
      <c r="A41" s="4" t="inlineStr">
        <is>
          <t>Ownership percentage</t>
        </is>
      </c>
      <c r="M41" s="4" t="inlineStr">
        <is>
          <t>9.99%</t>
        </is>
      </c>
    </row>
    <row r="42">
      <c r="A42" s="4" t="inlineStr">
        <is>
          <t>Series C Preferred Stock [Member] | Stock Purchase Agreement [Member]</t>
        </is>
      </c>
    </row>
    <row r="43">
      <c r="A43" s="4" t="inlineStr">
        <is>
          <t>Preferred stock, shares outstanding</t>
        </is>
      </c>
      <c r="M43" s="6" t="n">
        <v>2819</v>
      </c>
    </row>
    <row r="44">
      <c r="A44" s="4" t="inlineStr">
        <is>
          <t>Number of shares issued</t>
        </is>
      </c>
      <c r="M44" s="6" t="n">
        <v>525</v>
      </c>
      <c r="N44" s="6" t="n">
        <v>1577</v>
      </c>
    </row>
    <row r="45">
      <c r="A45" s="4" t="inlineStr">
        <is>
          <t>Proceeds from issuance of convertible preferred stock</t>
        </is>
      </c>
      <c r="M45" s="5" t="n">
        <v>5000000</v>
      </c>
      <c r="N45" s="5" t="n">
        <v>15000000</v>
      </c>
    </row>
    <row r="46">
      <c r="A46" s="4" t="inlineStr">
        <is>
          <t>Premium stock repurchase rate</t>
        </is>
      </c>
      <c r="M46" s="4" t="inlineStr">
        <is>
          <t>110.00%</t>
        </is>
      </c>
    </row>
    <row r="47">
      <c r="A47" s="4" t="inlineStr">
        <is>
          <t>Requirement to redeem shares</t>
        </is>
      </c>
      <c r="M47" s="6" t="n">
        <v>525</v>
      </c>
    </row>
    <row r="48">
      <c r="A48" s="4" t="inlineStr">
        <is>
          <t>Requirement to redeem shares, value</t>
        </is>
      </c>
      <c r="M48" s="5" t="n">
        <v>5775000</v>
      </c>
    </row>
    <row r="49">
      <c r="A49" s="4" t="inlineStr">
        <is>
          <t>Series C Preferred Stock [Member] | Stock Purchase Agreement [Member] | Subsequent Event [Member]</t>
        </is>
      </c>
    </row>
    <row r="50">
      <c r="A50" s="4" t="inlineStr">
        <is>
          <t>Number of shares issued</t>
        </is>
      </c>
      <c r="B50" s="6" t="n">
        <v>630</v>
      </c>
    </row>
    <row r="51">
      <c r="A51" s="4" t="inlineStr">
        <is>
          <t>Proceeds from issuance of convertible preferred stock</t>
        </is>
      </c>
      <c r="B51" s="5" t="n">
        <v>6000000</v>
      </c>
    </row>
    <row r="52">
      <c r="A52" s="4" t="inlineStr">
        <is>
          <t>Series E Preferred Stock [Member]</t>
        </is>
      </c>
    </row>
    <row r="53">
      <c r="A53" s="4" t="inlineStr">
        <is>
          <t>Preferred stock, shares outstanding</t>
        </is>
      </c>
      <c r="M53" s="6" t="n">
        <v>0</v>
      </c>
      <c r="N53" s="6" t="n">
        <v>0</v>
      </c>
    </row>
    <row r="54">
      <c r="A54" s="4" t="inlineStr">
        <is>
          <t>Series E Preferred Stock [Member] | Agreement And Plan Of Merger [Member] | Members of Lineal [Member]</t>
        </is>
      </c>
    </row>
    <row r="55">
      <c r="A55" s="4" t="inlineStr">
        <is>
          <t>Stock issued for acquisition</t>
        </is>
      </c>
      <c r="D55" s="6" t="n">
        <v>1000000</v>
      </c>
    </row>
    <row r="56">
      <c r="A56" s="4" t="inlineStr">
        <is>
          <t>Series F Preferred Stock [Member]</t>
        </is>
      </c>
    </row>
    <row r="57">
      <c r="A57" s="4" t="inlineStr">
        <is>
          <t>Preferred stock, shares outstanding</t>
        </is>
      </c>
      <c r="M57" s="6" t="n">
        <v>0</v>
      </c>
      <c r="N57" s="6" t="n">
        <v>0</v>
      </c>
    </row>
    <row r="58">
      <c r="A58" s="4" t="inlineStr">
        <is>
          <t>Series F Preferred Stock [Member] | Agreement And Plan Of Merger [Member] | Members of Lineal [Member]</t>
        </is>
      </c>
    </row>
    <row r="59">
      <c r="A59" s="4" t="inlineStr">
        <is>
          <t>Stock issued for acquisition</t>
        </is>
      </c>
      <c r="D59" s="6" t="n">
        <v>16750</v>
      </c>
    </row>
    <row r="60">
      <c r="A60" s="4" t="inlineStr">
        <is>
          <t>Additional Paid-In Capital [Member]</t>
        </is>
      </c>
    </row>
    <row r="61">
      <c r="A61" s="4" t="inlineStr">
        <is>
          <t>Stock Dividends to be Issued</t>
        </is>
      </c>
      <c r="M61" s="5" t="n">
        <v>7737086</v>
      </c>
      <c r="N61" s="5" t="n">
        <v>5676715</v>
      </c>
    </row>
    <row r="62">
      <c r="A62" s="4" t="inlineStr">
        <is>
          <t>Additional Paid-In Capital [Member] | Series B Preferred Stock [Member]</t>
        </is>
      </c>
    </row>
    <row r="63">
      <c r="A63" s="4" t="inlineStr">
        <is>
          <t>Retained deficit</t>
        </is>
      </c>
      <c r="L63" s="5" t="n">
        <v>882</v>
      </c>
    </row>
    <row r="64">
      <c r="A64" s="4" t="inlineStr">
        <is>
          <t>Restricted Common Stock [Member] | Consulting Agreement First Amendment [Member] | Consultant [Member]</t>
        </is>
      </c>
    </row>
    <row r="65">
      <c r="A65" s="4" t="inlineStr">
        <is>
          <t>Number of shares issued</t>
        </is>
      </c>
      <c r="M65" s="6" t="n">
        <v>40</v>
      </c>
    </row>
    <row r="66">
      <c r="A66" s="4" t="inlineStr">
        <is>
          <t>Monthly consideration</t>
        </is>
      </c>
      <c r="M66" s="5" t="n">
        <v>50000</v>
      </c>
    </row>
    <row r="67">
      <c r="A67" s="4" t="inlineStr">
        <is>
          <t>Stock Divided Distributable [Member]</t>
        </is>
      </c>
    </row>
    <row r="68">
      <c r="A68" s="4" t="inlineStr">
        <is>
          <t>Stock Dividends to be Issued</t>
        </is>
      </c>
      <c r="M68" s="5" t="n">
        <v>-7737086</v>
      </c>
      <c r="N68" s="5" t="n">
        <v>5676715</v>
      </c>
    </row>
    <row r="69">
      <c r="A69" s="4" t="inlineStr">
        <is>
          <t>Institutional Investors [Member] | Common Stock [Member]</t>
        </is>
      </c>
    </row>
    <row r="70">
      <c r="A70" s="4" t="inlineStr">
        <is>
          <t>Number of shares issued</t>
        </is>
      </c>
      <c r="J70" s="6" t="n">
        <v>5</v>
      </c>
    </row>
    <row r="71">
      <c r="A71" s="4" t="inlineStr">
        <is>
          <t>Conversion of debt amount</t>
        </is>
      </c>
      <c r="J71" s="5" t="n">
        <v>3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BASED COMPENSATION (Details) - $ / shares</t>
        </is>
      </c>
      <c r="B1" s="2" t="inlineStr">
        <is>
          <t>12 Months Ended</t>
        </is>
      </c>
    </row>
    <row r="2">
      <c r="B2" s="2" t="inlineStr">
        <is>
          <t>Mar. 31, 2020</t>
        </is>
      </c>
      <c r="C2" s="2" t="inlineStr">
        <is>
          <t>Mar. 31, 2019</t>
        </is>
      </c>
    </row>
    <row r="3">
      <c r="A3" s="3" t="inlineStr">
        <is>
          <t>Options, Outstanding</t>
        </is>
      </c>
    </row>
    <row r="4">
      <c r="A4" s="4" t="inlineStr">
        <is>
          <t>Outstanding at Beginning of Year</t>
        </is>
      </c>
      <c r="B4" s="6" t="n">
        <v>2</v>
      </c>
      <c r="C4" s="6" t="n">
        <v>2</v>
      </c>
    </row>
    <row r="5">
      <c r="A5" s="4" t="inlineStr">
        <is>
          <t>Expired/Cancelled</t>
        </is>
      </c>
      <c r="B5" s="4" t="inlineStr">
        <is>
          <t xml:space="preserve"> </t>
        </is>
      </c>
      <c r="C5" s="4" t="inlineStr">
        <is>
          <t xml:space="preserve"> </t>
        </is>
      </c>
    </row>
    <row r="6">
      <c r="A6" s="4" t="inlineStr">
        <is>
          <t>Outstanding at End of Year</t>
        </is>
      </c>
      <c r="B6" s="6" t="n">
        <v>2</v>
      </c>
      <c r="C6" s="6" t="n">
        <v>2</v>
      </c>
    </row>
    <row r="7">
      <c r="A7" s="3" t="inlineStr">
        <is>
          <t>Options, Outstanding, Weighted Average Exercise Price</t>
        </is>
      </c>
    </row>
    <row r="8">
      <c r="A8" s="4" t="inlineStr">
        <is>
          <t>Outstanding at Beginning of Year</t>
        </is>
      </c>
      <c r="B8" s="5" t="n">
        <v>40429700</v>
      </c>
      <c r="C8" s="5" t="n">
        <v>40429700</v>
      </c>
    </row>
    <row r="9">
      <c r="A9" s="4" t="inlineStr">
        <is>
          <t>Expired/Cancelled</t>
        </is>
      </c>
      <c r="B9" s="4" t="inlineStr">
        <is>
          <t xml:space="preserve"> </t>
        </is>
      </c>
      <c r="C9" s="4" t="inlineStr">
        <is>
          <t xml:space="preserve"> </t>
        </is>
      </c>
    </row>
    <row r="10">
      <c r="A10" s="4" t="inlineStr">
        <is>
          <t>Outstanding at End of Year</t>
        </is>
      </c>
      <c r="B10" s="5" t="n">
        <v>40429700</v>
      </c>
      <c r="C10" s="5" t="n">
        <v>40429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BASED COMPENSATION (Details 1) - $ / shares</t>
        </is>
      </c>
      <c r="B1" s="2" t="inlineStr">
        <is>
          <t>12 Months Ended</t>
        </is>
      </c>
    </row>
    <row r="2">
      <c r="B2" s="2" t="inlineStr">
        <is>
          <t>Mar. 31, 2020</t>
        </is>
      </c>
      <c r="C2" s="2" t="inlineStr">
        <is>
          <t>Mar. 31, 2019</t>
        </is>
      </c>
      <c r="D2" s="2" t="inlineStr">
        <is>
          <t>Mar. 31, 2018</t>
        </is>
      </c>
    </row>
    <row r="3">
      <c r="A3" s="3" t="inlineStr">
        <is>
          <t>Options outstanding</t>
        </is>
      </c>
    </row>
    <row r="4">
      <c r="A4" s="4" t="inlineStr">
        <is>
          <t>Exercise price</t>
        </is>
      </c>
      <c r="B4" s="5" t="n">
        <v>40429700</v>
      </c>
    </row>
    <row r="5">
      <c r="A5" s="4" t="inlineStr">
        <is>
          <t>Remaining Life</t>
        </is>
      </c>
      <c r="B5" s="4" t="inlineStr">
        <is>
          <t>6 months</t>
        </is>
      </c>
    </row>
    <row r="6">
      <c r="A6" s="4" t="inlineStr">
        <is>
          <t>Options Outstanding</t>
        </is>
      </c>
      <c r="B6" s="6" t="n">
        <v>2</v>
      </c>
      <c r="C6" s="6" t="n">
        <v>2</v>
      </c>
      <c r="D6" s="6" t="n">
        <v>2</v>
      </c>
    </row>
    <row r="7">
      <c r="A7" s="4" t="inlineStr">
        <is>
          <t>Options Exercisable</t>
        </is>
      </c>
      <c r="B7"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BASED COMPENSATION (Details Narrative) - USD ($)</t>
        </is>
      </c>
      <c r="B1" s="2" t="inlineStr">
        <is>
          <t>12 Months Ended</t>
        </is>
      </c>
    </row>
    <row r="2">
      <c r="B2" s="2" t="inlineStr">
        <is>
          <t>Mar. 31, 2020</t>
        </is>
      </c>
      <c r="C2" s="2" t="inlineStr">
        <is>
          <t>Mar. 31, 2019</t>
        </is>
      </c>
    </row>
    <row r="3">
      <c r="A3" s="4" t="inlineStr">
        <is>
          <t>Stock option compensation expense</t>
        </is>
      </c>
      <c r="B3" s="5" t="n">
        <v>0</v>
      </c>
      <c r="C3" s="5" t="n">
        <v>0</v>
      </c>
    </row>
    <row r="4">
      <c r="A4" s="4" t="inlineStr">
        <is>
          <t>2014 Stock Incentive Plan [Member]</t>
        </is>
      </c>
    </row>
    <row r="5">
      <c r="A5" s="4" t="inlineStr">
        <is>
          <t>Shares authorized under incentive plan</t>
        </is>
      </c>
      <c r="B5" s="6" t="n">
        <v>2500000</v>
      </c>
    </row>
    <row r="6">
      <c r="A6" s="4" t="inlineStr">
        <is>
          <t>Number of shares available for issuance</t>
        </is>
      </c>
      <c r="B6" s="6" t="n">
        <v>1999</v>
      </c>
    </row>
    <row r="7">
      <c r="A7" s="4" t="inlineStr">
        <is>
          <t>2010 Incentive Plan [Member]</t>
        </is>
      </c>
    </row>
    <row r="8">
      <c r="A8" s="4" t="inlineStr">
        <is>
          <t>Shares authorized under incentive plan</t>
        </is>
      </c>
      <c r="B8" s="6" t="n">
        <v>58</v>
      </c>
    </row>
    <row r="9">
      <c r="A9" s="4" t="inlineStr">
        <is>
          <t>Number of shares available for issuance</t>
        </is>
      </c>
      <c r="B9" s="6" t="n">
        <v>1</v>
      </c>
    </row>
    <row r="10">
      <c r="A10" s="4" t="inlineStr">
        <is>
          <t>2012 Incentive Plan [Member]</t>
        </is>
      </c>
    </row>
    <row r="11">
      <c r="A11" s="4" t="inlineStr">
        <is>
          <t>Shares authorized under incentive plan</t>
        </is>
      </c>
      <c r="B11" s="6" t="n">
        <v>96</v>
      </c>
    </row>
    <row r="12">
      <c r="A12" s="4" t="inlineStr">
        <is>
          <t>Number of shares available for issuance</t>
        </is>
      </c>
      <c r="B12" s="6" t="n">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LOSS) PER COMMON SHARE (Details) - USD ($)</t>
        </is>
      </c>
      <c r="B1" s="2" t="inlineStr">
        <is>
          <t>12 Months Ended</t>
        </is>
      </c>
    </row>
    <row r="2">
      <c r="B2" s="2" t="inlineStr">
        <is>
          <t>Mar. 31, 2020</t>
        </is>
      </c>
      <c r="C2" s="2" t="inlineStr">
        <is>
          <t>Mar. 31, 2019</t>
        </is>
      </c>
    </row>
    <row r="3">
      <c r="A3" s="3" t="inlineStr">
        <is>
          <t>Numerator:</t>
        </is>
      </c>
    </row>
    <row r="4">
      <c r="A4" s="4" t="inlineStr">
        <is>
          <t>Income (loss)</t>
        </is>
      </c>
      <c r="B4" s="5" t="n">
        <v>-3856299</v>
      </c>
      <c r="C4" s="5" t="n">
        <v>16643153</v>
      </c>
    </row>
    <row r="5">
      <c r="A5" s="4" t="inlineStr">
        <is>
          <t>Less preferred dividends</t>
        </is>
      </c>
      <c r="B5" s="6" t="n">
        <v>-7737086</v>
      </c>
      <c r="C5" s="6" t="n">
        <v>-5676715</v>
      </c>
    </row>
    <row r="6">
      <c r="A6" s="4" t="inlineStr">
        <is>
          <t>Net income (loss) attributable to common stockholders</t>
        </is>
      </c>
      <c r="B6" s="5" t="n">
        <v>-11593385</v>
      </c>
      <c r="C6" s="5" t="n">
        <v>10966438</v>
      </c>
    </row>
    <row r="7">
      <c r="A7" s="3" t="inlineStr">
        <is>
          <t>Denominator</t>
        </is>
      </c>
    </row>
    <row r="8">
      <c r="A8" s="4" t="inlineStr">
        <is>
          <t>Weighted average share - basic (in shares)</t>
        </is>
      </c>
      <c r="B8" s="6" t="n">
        <v>2109622</v>
      </c>
      <c r="C8" s="6" t="n">
        <v>3951</v>
      </c>
    </row>
    <row r="9">
      <c r="A9" s="3" t="inlineStr">
        <is>
          <t>Dilutive effect of common stock equivalents</t>
        </is>
      </c>
    </row>
    <row r="10">
      <c r="A10" s="4" t="inlineStr">
        <is>
          <t>Preferred C shares</t>
        </is>
      </c>
      <c r="C10" s="6" t="n">
        <v>37854</v>
      </c>
    </row>
    <row r="11">
      <c r="A11" s="3" t="inlineStr">
        <is>
          <t>Denominator</t>
        </is>
      </c>
    </row>
    <row r="12">
      <c r="A12" s="4" t="inlineStr">
        <is>
          <t>Total Weighted average shares - diluted (in shares)</t>
        </is>
      </c>
      <c r="B12" s="6" t="n">
        <v>2109622</v>
      </c>
      <c r="C12" s="6" t="n">
        <v>41805</v>
      </c>
    </row>
    <row r="13">
      <c r="A13" s="3" t="inlineStr">
        <is>
          <t>Income (loss) per share - basic</t>
        </is>
      </c>
    </row>
    <row r="14">
      <c r="A14" s="4" t="inlineStr">
        <is>
          <t>Continuing operations</t>
        </is>
      </c>
      <c r="B14" s="8" t="n">
        <v>-5.5</v>
      </c>
      <c r="C14" s="8" t="n">
        <v>2775.61</v>
      </c>
    </row>
    <row r="15">
      <c r="A15" s="3" t="inlineStr">
        <is>
          <t>Income (loss) per share - diluted</t>
        </is>
      </c>
    </row>
    <row r="16">
      <c r="A16" s="4" t="inlineStr">
        <is>
          <t>Continuing Operations</t>
        </is>
      </c>
      <c r="B16" s="8" t="n">
        <v>-5.5</v>
      </c>
      <c r="C16" s="8" t="n">
        <v>262.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Details 1) - shares</t>
        </is>
      </c>
      <c r="B1" s="2" t="inlineStr">
        <is>
          <t>12 Months Ended</t>
        </is>
      </c>
    </row>
    <row r="2">
      <c r="B2" s="2" t="inlineStr">
        <is>
          <t>Mar. 31, 2020</t>
        </is>
      </c>
      <c r="C2" s="2" t="inlineStr">
        <is>
          <t>Mar. 31, 2019</t>
        </is>
      </c>
    </row>
    <row r="3">
      <c r="A3" s="3" t="inlineStr">
        <is>
          <t>Antidilutive Securities Excluded from Computation of Earnings Per Share [Line Items]</t>
        </is>
      </c>
    </row>
    <row r="4">
      <c r="A4" s="4" t="inlineStr">
        <is>
          <t>Total common shares issuable</t>
        </is>
      </c>
      <c r="B4" s="6" t="n">
        <v>1218017147</v>
      </c>
      <c r="C4" s="6" t="n">
        <v>41</v>
      </c>
    </row>
    <row r="5">
      <c r="A5" s="4" t="inlineStr">
        <is>
          <t>Convertible Debt [Member]</t>
        </is>
      </c>
    </row>
    <row r="6">
      <c r="A6" s="3" t="inlineStr">
        <is>
          <t>Antidilutive Securities Excluded from Computation of Earnings Per Share [Line Items]</t>
        </is>
      </c>
    </row>
    <row r="7">
      <c r="A7" s="4" t="inlineStr">
        <is>
          <t>Total common shares issuable</t>
        </is>
      </c>
      <c r="B7" s="6" t="n">
        <v>276</v>
      </c>
    </row>
    <row r="8">
      <c r="A8" s="4" t="inlineStr">
        <is>
          <t>Options and Warrants [Member]</t>
        </is>
      </c>
    </row>
    <row r="9">
      <c r="A9" s="3" t="inlineStr">
        <is>
          <t>Antidilutive Securities Excluded from Computation of Earnings Per Share [Line Items]</t>
        </is>
      </c>
    </row>
    <row r="10">
      <c r="A10" s="4" t="inlineStr">
        <is>
          <t>Total common shares issuable</t>
        </is>
      </c>
      <c r="B10" s="6" t="n">
        <v>38</v>
      </c>
      <c r="C10" s="6" t="n">
        <v>41</v>
      </c>
    </row>
    <row r="11">
      <c r="A11" s="4" t="inlineStr">
        <is>
          <t>Series C Preferred Stock [Member]</t>
        </is>
      </c>
    </row>
    <row r="12">
      <c r="A12" s="3" t="inlineStr">
        <is>
          <t>Antidilutive Securities Excluded from Computation of Earnings Per Share [Line Items]</t>
        </is>
      </c>
    </row>
    <row r="13">
      <c r="A13" s="4" t="inlineStr">
        <is>
          <t>Total common shares issuable</t>
        </is>
      </c>
      <c r="B13" s="6" t="n">
        <v>12180168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t>
        </is>
      </c>
      <c r="B1" s="2" t="inlineStr">
        <is>
          <t>12 Months Ended</t>
        </is>
      </c>
    </row>
    <row r="2">
      <c r="B2" s="2" t="inlineStr">
        <is>
          <t>Mar. 31, 2020</t>
        </is>
      </c>
      <c r="C2" s="2" t="inlineStr">
        <is>
          <t>Mar. 31, 2019</t>
        </is>
      </c>
    </row>
    <row r="3">
      <c r="A3" s="3" t="inlineStr">
        <is>
          <t>Supplemental cash flow information</t>
        </is>
      </c>
    </row>
    <row r="4">
      <c r="A4" s="4" t="inlineStr">
        <is>
          <t>Interest</t>
        </is>
      </c>
      <c r="B4" s="5" t="n">
        <v>14771</v>
      </c>
      <c r="C4" s="5" t="n">
        <v>842520</v>
      </c>
    </row>
    <row r="5">
      <c r="A5" s="4" t="inlineStr">
        <is>
          <t>Reduction in Accounts Payable for Payments Made on Previously Accrued Capital Expenditures</t>
        </is>
      </c>
      <c r="C5" s="6" t="n">
        <v>547033</v>
      </c>
    </row>
    <row r="6">
      <c r="A6" s="4" t="inlineStr">
        <is>
          <t>Change in Estimate for Asset Retirement Obligations</t>
        </is>
      </c>
      <c r="B6" s="6" t="n">
        <v>85069</v>
      </c>
      <c r="C6" s="6" t="n">
        <v>19461</v>
      </c>
    </row>
    <row r="7">
      <c r="A7" s="4" t="inlineStr">
        <is>
          <t>Issuance of Common Stock for Payment of Consulting Fees</t>
        </is>
      </c>
      <c r="C7" s="6" t="n">
        <v>234430</v>
      </c>
    </row>
    <row r="8">
      <c r="A8" s="4" t="inlineStr">
        <is>
          <t>Settlement of Common Stock Payable</t>
        </is>
      </c>
      <c r="B8" s="6" t="n">
        <v>331030</v>
      </c>
    </row>
    <row r="9">
      <c r="A9" s="4" t="inlineStr">
        <is>
          <t>Conversion of Preferred B Shares to Common Stock</t>
        </is>
      </c>
      <c r="B9" s="6" t="n">
        <v>44</v>
      </c>
      <c r="C9" s="6" t="n">
        <v>365</v>
      </c>
    </row>
    <row r="10">
      <c r="A10" s="4" t="inlineStr">
        <is>
          <t>Stock Dividends Distributable but not Issued</t>
        </is>
      </c>
      <c r="B10" s="6" t="n">
        <v>7737086</v>
      </c>
      <c r="C10" s="6" t="n">
        <v>5676715</v>
      </c>
    </row>
    <row r="11">
      <c r="A11" s="4" t="inlineStr">
        <is>
          <t>Conversion of Notes and Accrued Interest to Common Stock</t>
        </is>
      </c>
      <c r="C11" s="6" t="n">
        <v>917104</v>
      </c>
    </row>
    <row r="12">
      <c r="A12" s="4" t="inlineStr">
        <is>
          <t>Conversion of Preferred Stock to Common Stock</t>
        </is>
      </c>
      <c r="B12" s="6" t="n">
        <v>4899</v>
      </c>
      <c r="C12" s="6" t="n">
        <v>4</v>
      </c>
    </row>
    <row r="13">
      <c r="A13" s="4" t="inlineStr">
        <is>
          <t>Warrants Issued in Abeyance</t>
        </is>
      </c>
      <c r="B13" s="6" t="n">
        <v>29</v>
      </c>
      <c r="C13" s="6" t="n">
        <v>12</v>
      </c>
    </row>
    <row r="14">
      <c r="A14" s="4" t="inlineStr">
        <is>
          <t>Issuance of Common Stock for Dividends</t>
        </is>
      </c>
      <c r="B14" s="5" t="n">
        <v>3</v>
      </c>
      <c r="C14" s="5" t="n">
        <v>27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Mar. 31, 2020</t>
        </is>
      </c>
    </row>
    <row r="3">
      <c r="A3" s="3" t="inlineStr">
        <is>
          <t>Organization, Consolidation and Presentation of Financial Statements [Abstract]</t>
        </is>
      </c>
    </row>
    <row r="4">
      <c r="A4" s="4" t="inlineStr">
        <is>
          <t>LIQUIDITY AND GOING CONCERN CONSIDERATIONS</t>
        </is>
      </c>
      <c r="B4" s="4" t="inlineStr">
        <is>
          <t xml:space="preserve">Note
2 – Liquidity and Going Concern Considerations At March 31, 2020,
the Company’s total current assets of $1.1 million were less than its total current liabilities of approximately $2.0 million,
resulting in a working capital deficit of $0.9 million, while at March 31, 2019, the Company’s total current assets
of $8.2 million exceeded its total current liabilities of approximately $2.1 million, resulting in working capital of $6.1 million.
The reduction from working capital of $6.1 million to a working capital deficit of $0.9 million is due to losses from continuing
operations, costs incurred with the Lineal merger and ultimate divestiture with Lineal as discussed below under “ Note
12 - Merger Agreement and Divestiture Note 1 - Organization and Operations
of the Company Additionally, recent
oil and gas price volatility as a result of geopolitical conditions and the global COVID-19 pandemic have already had, and are
expected to continue to have a negative impact on the Company’s financial position and results of operations. Negative impacts
could include, but are not limited to, the Company’s ability to sell its oil and gas production, reduction in the selling
price of the Company’s oil and gas, failure of a counterparty to make required payments, possible disruption of production
as a result of worker illness or mandated production shutdowns or ‘stay-at-home’ orders, and access to new capital
and financing. The factors above
raise substantial doubt about the Company’s ability to continue to operate as a going concern for the twelve months following
the issuance of these financial statements. The Company believes that it may not have sufficient liquidity to meet its operating
costs unless it can raise new funding, which may be through the sale of debt or equity or unless it closes the Viking Merger (discussed
below), which is the Company’s current plan, which Merger is anticipated to close in the third calendar quarter of 2020,
and which required closing date is currently September 30, 2020, but can be extended until up to December 31, 2020, pursuant
to certain conditions in the Merger Agreement. There is no guarantee though that the Viking merger will be completed or other
sources of funding be available. The financial statements do not include any adjustments that might result from the outcome of
this uncertainty. The Company had no
secured debt outstanding as of March 31, 2020. During the years ended
March 31, 2020 and 2019, the Company sold 525 shares and 1,577 shares, respectively, of Series C Preferred Stock pursuant to the
terms of various Stock Purchase Agreements, for total proceeds of $5 million and $15 million, respectively. N&amp;B Energy Asset Disposition Agreement On July 12, 2018,
the Company entered into an Asset Purchase Agreement (as amended by the First Amendment to the Sale Agreement dated August 3,
2018 and the Second Amendment to Sale Agreement dated September 24, 2018, the “ Sale Agreement Azar Seay Disposed Assets IBC Bank Assumption Agreement On September 26, 2018,
the Company entered into an Assumption Agreement (the “ Assumption Agreement CE Operating RAD2 Guarantors Pursuant to the Assumption
Agreement, N&amp;B Energy agreed to assume all of the Company’s liabilities and obligations owed to IBC Bank and IBC Bank
approved the transactions contemplated by the Sale Agreement and the assumption by N&amp;B Energy of all of the amounts and liabilities
which the Company owed to IBC Bank (collectively, the “ IBC Obligations N&amp;B Energy Sale Agreement Closing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 Notwithstanding the
sale of the Assets, the Company retained its assets in Glasscock and Hutchinson Counties, Texas and also retained a 12.5% production
payment (effective until a total of $2.5 million has been received) and a 3% overriding royalty interest, in its prior Okfuskee
County, Oklahoma assets; and retained an overriding royalty interest on certain other undeveloped leasehold interests, pursuant
to an Assignment of Production Payment and Assignment of Overriding Royalty Interests. The effective date
of the Sale Agreement was August 1, 2018. The Assets were assigned “ as is As a result of the
Assumption Agreement and the Sale Agreement, the Company reduced its liabilities by $37.9 million and its assets by approximately
$12.1 million. The following table
summarizes the net assets sold and gain recognized in connection with the Assumption Agreement and Sale Agreement:
Transaction Summary
Assumption of IBC Bank Loan $ 36,943,617
Assumption of ARO Liability 699,536
Assumption of Capital Lease Obligations and Other 287,074
Cash Received at Closing 100
Oil and Gas Properties Transferred (12,122,081 )
Total Gain on Sale $ 25,808,24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Mar. 31, 2019USD ($)</t>
        </is>
      </c>
    </row>
    <row r="2">
      <c r="A2" s="3" t="inlineStr">
        <is>
          <t>Liabilities:</t>
        </is>
      </c>
    </row>
    <row r="3">
      <c r="A3" s="4" t="inlineStr">
        <is>
          <t>Derivative liability</t>
        </is>
      </c>
      <c r="B3" s="5" t="n">
        <v>5</v>
      </c>
    </row>
    <row r="4">
      <c r="A4" s="4" t="inlineStr">
        <is>
          <t>Total liabilities at fair value</t>
        </is>
      </c>
      <c r="B4" s="6" t="n">
        <v>5</v>
      </c>
    </row>
    <row r="5">
      <c r="A5" s="4" t="inlineStr">
        <is>
          <t>Level 3 [Member]</t>
        </is>
      </c>
    </row>
    <row r="6">
      <c r="A6" s="3" t="inlineStr">
        <is>
          <t>Liabilities:</t>
        </is>
      </c>
    </row>
    <row r="7">
      <c r="A7" s="4" t="inlineStr">
        <is>
          <t>Derivative liability</t>
        </is>
      </c>
      <c r="B7" s="6" t="n">
        <v>5</v>
      </c>
    </row>
    <row r="8">
      <c r="A8" s="4" t="inlineStr">
        <is>
          <t>Total liabilities at fair value</t>
        </is>
      </c>
      <c r="B8" s="5"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Narrative) - USD ($)</t>
        </is>
      </c>
      <c r="B1" s="2" t="inlineStr">
        <is>
          <t>Jun. 25, 2020</t>
        </is>
      </c>
      <c r="C1" s="2" t="inlineStr">
        <is>
          <t>Jun. 23, 2020</t>
        </is>
      </c>
      <c r="D1" s="2" t="inlineStr">
        <is>
          <t>Jun. 22, 2020</t>
        </is>
      </c>
      <c r="E1" s="2" t="inlineStr">
        <is>
          <t>May 27, 2020</t>
        </is>
      </c>
      <c r="F1" s="2" t="inlineStr">
        <is>
          <t>Apr. 23, 2020</t>
        </is>
      </c>
      <c r="G1" s="2" t="inlineStr">
        <is>
          <t>Apr. 15, 2020</t>
        </is>
      </c>
      <c r="H1" s="2" t="inlineStr">
        <is>
          <t>Feb. 15, 2020</t>
        </is>
      </c>
      <c r="I1" s="2" t="inlineStr">
        <is>
          <t>Feb. 03, 2020</t>
        </is>
      </c>
      <c r="J1" s="2" t="inlineStr">
        <is>
          <t>Feb. 13, 2019</t>
        </is>
      </c>
      <c r="K1" s="2" t="inlineStr">
        <is>
          <t>May 31, 2019</t>
        </is>
      </c>
      <c r="L1" s="2" t="inlineStr">
        <is>
          <t>Jun. 24, 2020</t>
        </is>
      </c>
      <c r="M1" s="2" t="inlineStr">
        <is>
          <t>Mar. 31, 2020</t>
        </is>
      </c>
      <c r="N1" s="2" t="inlineStr">
        <is>
          <t>Mar. 31, 2019</t>
        </is>
      </c>
      <c r="O1" s="2" t="inlineStr">
        <is>
          <t>Apr. 16, 2020</t>
        </is>
      </c>
      <c r="P1" s="2" t="inlineStr">
        <is>
          <t>Oct. 29, 2019</t>
        </is>
      </c>
      <c r="Q1" s="2" t="inlineStr">
        <is>
          <t>Oct. 27, 2019</t>
        </is>
      </c>
      <c r="R1" s="2" t="inlineStr">
        <is>
          <t>Apr. 10, 2019</t>
        </is>
      </c>
      <c r="S1" s="2" t="inlineStr">
        <is>
          <t>Apr. 09, 2019</t>
        </is>
      </c>
      <c r="T1" s="2" t="inlineStr">
        <is>
          <t>Dec. 20, 2018</t>
        </is>
      </c>
      <c r="U1" s="2" t="inlineStr">
        <is>
          <t>Dec. 19, 2018</t>
        </is>
      </c>
    </row>
    <row r="2">
      <c r="A2" s="4" t="inlineStr">
        <is>
          <t>Common stock, par value (in dollars per share)</t>
        </is>
      </c>
      <c r="M2" s="7" t="n">
        <v>0.001</v>
      </c>
      <c r="N2" s="7" t="n">
        <v>0.001</v>
      </c>
    </row>
    <row r="3">
      <c r="A3" s="4" t="inlineStr">
        <is>
          <t>Common stock authorized shares</t>
        </is>
      </c>
      <c r="M3" s="6" t="n">
        <v>250000000</v>
      </c>
      <c r="N3" s="6" t="n">
        <v>250000000</v>
      </c>
      <c r="P3" s="6" t="n">
        <v>5000000</v>
      </c>
      <c r="Q3" s="6" t="n">
        <v>250000000</v>
      </c>
      <c r="R3" s="6" t="n">
        <v>250000000</v>
      </c>
      <c r="S3" s="6" t="n">
        <v>20000000</v>
      </c>
      <c r="T3" s="6" t="n">
        <v>20000000</v>
      </c>
      <c r="U3" s="6" t="n">
        <v>500000000</v>
      </c>
    </row>
    <row r="4">
      <c r="A4" s="4" t="inlineStr">
        <is>
          <t>Ownership percentage</t>
        </is>
      </c>
      <c r="M4" s="4" t="inlineStr">
        <is>
          <t>25.00%</t>
        </is>
      </c>
    </row>
    <row r="5">
      <c r="A5" s="4" t="inlineStr">
        <is>
          <t>Elysium Energy LLC [Member]</t>
        </is>
      </c>
    </row>
    <row r="6">
      <c r="A6" s="4" t="inlineStr">
        <is>
          <t>Ownership percentage</t>
        </is>
      </c>
      <c r="I6" s="4" t="inlineStr">
        <is>
          <t>25.00%</t>
        </is>
      </c>
      <c r="M6" s="4" t="inlineStr">
        <is>
          <t>25.00%</t>
        </is>
      </c>
    </row>
    <row r="7">
      <c r="A7" s="4" t="inlineStr">
        <is>
          <t>Common Stock [Member]</t>
        </is>
      </c>
    </row>
    <row r="8">
      <c r="A8" s="4" t="inlineStr">
        <is>
          <t>Number of shares issued for services</t>
        </is>
      </c>
      <c r="N8" s="6" t="n">
        <v>14</v>
      </c>
    </row>
    <row r="9">
      <c r="A9" s="4" t="inlineStr">
        <is>
          <t>Series A Preferred Stock [Member]</t>
        </is>
      </c>
    </row>
    <row r="10">
      <c r="A10" s="4" t="inlineStr">
        <is>
          <t>Preferred stock, authorized</t>
        </is>
      </c>
      <c r="M10" s="6" t="n">
        <v>2000</v>
      </c>
      <c r="N10" s="6" t="n">
        <v>2000</v>
      </c>
    </row>
    <row r="11">
      <c r="A11" s="4" t="inlineStr">
        <is>
          <t>Series B Preferred Stock [Member]</t>
        </is>
      </c>
    </row>
    <row r="12">
      <c r="A12" s="4" t="inlineStr">
        <is>
          <t>Preferred stock, authorized</t>
        </is>
      </c>
      <c r="M12" s="6" t="n">
        <v>600000</v>
      </c>
      <c r="N12" s="6" t="n">
        <v>600000</v>
      </c>
    </row>
    <row r="13">
      <c r="A13" s="4" t="inlineStr">
        <is>
          <t>Preferred stock value issued</t>
        </is>
      </c>
      <c r="N13" s="5" t="n">
        <v>44</v>
      </c>
    </row>
    <row r="14">
      <c r="A14" s="4" t="inlineStr">
        <is>
          <t>Series D Preferred Stock [Member]</t>
        </is>
      </c>
    </row>
    <row r="15">
      <c r="A15" s="4" t="inlineStr">
        <is>
          <t>Preferred stock, authorized</t>
        </is>
      </c>
      <c r="M15" s="6" t="n">
        <v>50000</v>
      </c>
      <c r="N15" s="6" t="n">
        <v>50000</v>
      </c>
    </row>
    <row r="16">
      <c r="A16" s="4" t="inlineStr">
        <is>
          <t>Series E Preferred Stock [Member]</t>
        </is>
      </c>
    </row>
    <row r="17">
      <c r="A17" s="4" t="inlineStr">
        <is>
          <t>Preferred stock, authorized</t>
        </is>
      </c>
      <c r="M17" s="6" t="n">
        <v>1000000</v>
      </c>
      <c r="N17" s="6" t="n">
        <v>1000000</v>
      </c>
    </row>
    <row r="18">
      <c r="A18" s="4" t="inlineStr">
        <is>
          <t>Series F Preferred Stock [Member]</t>
        </is>
      </c>
    </row>
    <row r="19">
      <c r="A19" s="4" t="inlineStr">
        <is>
          <t>Preferred stock, authorized</t>
        </is>
      </c>
      <c r="M19" s="6" t="n">
        <v>16750</v>
      </c>
      <c r="N19" s="6" t="n">
        <v>16750</v>
      </c>
    </row>
    <row r="20">
      <c r="A20" s="4" t="inlineStr">
        <is>
          <t>Series C Preferred Stock [Member]</t>
        </is>
      </c>
    </row>
    <row r="21">
      <c r="A21" s="4" t="inlineStr">
        <is>
          <t>Preferred stock, authorized</t>
        </is>
      </c>
      <c r="M21" s="6" t="n">
        <v>5000</v>
      </c>
      <c r="N21" s="6" t="n">
        <v>5000</v>
      </c>
    </row>
    <row r="22">
      <c r="A22" s="4" t="inlineStr">
        <is>
          <t>Preferred stock value issued</t>
        </is>
      </c>
      <c r="M22" s="5" t="n">
        <v>2</v>
      </c>
      <c r="N22" s="5" t="n">
        <v>2</v>
      </c>
    </row>
    <row r="23">
      <c r="A23" s="4" t="inlineStr">
        <is>
          <t>Stock Purchase Agreement [Member] | Series C Preferred Stock [Member]</t>
        </is>
      </c>
    </row>
    <row r="24">
      <c r="A24" s="4" t="inlineStr">
        <is>
          <t>Number of shares issued</t>
        </is>
      </c>
      <c r="M24" s="6" t="n">
        <v>525</v>
      </c>
      <c r="N24" s="6" t="n">
        <v>1577</v>
      </c>
    </row>
    <row r="25">
      <c r="A25" s="4" t="inlineStr">
        <is>
          <t>Proceeds from issuance of convertible preferred stock</t>
        </is>
      </c>
      <c r="M25" s="5" t="n">
        <v>5000000</v>
      </c>
      <c r="N25" s="5" t="n">
        <v>15000000</v>
      </c>
    </row>
    <row r="26">
      <c r="A26" s="4" t="inlineStr">
        <is>
          <t>Securities Purchase Agreement [Member]</t>
        </is>
      </c>
    </row>
    <row r="27">
      <c r="A27" s="4" t="inlineStr">
        <is>
          <t>Principal amount</t>
        </is>
      </c>
      <c r="I27" s="5" t="n">
        <v>5000000</v>
      </c>
    </row>
    <row r="28">
      <c r="A28" s="4" t="inlineStr">
        <is>
          <t>Securities Purchase Agreement [Member] | 10.5% Secured Promissory Note [Member]</t>
        </is>
      </c>
    </row>
    <row r="29">
      <c r="A29" s="4" t="inlineStr">
        <is>
          <t>Interest rate</t>
        </is>
      </c>
      <c r="I29" s="4" t="inlineStr">
        <is>
          <t>10.50%</t>
        </is>
      </c>
    </row>
    <row r="30">
      <c r="A30" s="4" t="inlineStr">
        <is>
          <t>Securities Purchase Agreement [Member] | Series C Preferred Stock [Member]</t>
        </is>
      </c>
    </row>
    <row r="31">
      <c r="A31" s="4" t="inlineStr">
        <is>
          <t>Number of shares issued</t>
        </is>
      </c>
      <c r="I31" s="6" t="n">
        <v>525</v>
      </c>
    </row>
    <row r="32">
      <c r="A32" s="4" t="inlineStr">
        <is>
          <t>Stock issuance dicount percentage</t>
        </is>
      </c>
      <c r="I32" s="4" t="inlineStr">
        <is>
          <t>5.00%</t>
        </is>
      </c>
    </row>
    <row r="33">
      <c r="A33" s="4" t="inlineStr">
        <is>
          <t>Face value per share</t>
        </is>
      </c>
      <c r="I33" s="5" t="n">
        <v>10000</v>
      </c>
    </row>
    <row r="34">
      <c r="A34" s="4" t="inlineStr">
        <is>
          <t>Redemption amount</t>
        </is>
      </c>
      <c r="I34" s="5" t="n">
        <v>5775000</v>
      </c>
    </row>
    <row r="35">
      <c r="A35" s="4" t="inlineStr">
        <is>
          <t>Principal amount</t>
        </is>
      </c>
      <c r="I35" s="5" t="n">
        <v>5000000</v>
      </c>
    </row>
    <row r="36">
      <c r="A36" s="4" t="inlineStr">
        <is>
          <t>Viking Plan Of Merger Agreement [Member] | Elysium Energy LLC [Member]</t>
        </is>
      </c>
    </row>
    <row r="37">
      <c r="A37" s="4" t="inlineStr">
        <is>
          <t>Ownership percentage</t>
        </is>
      </c>
      <c r="I37" s="4" t="inlineStr">
        <is>
          <t>25.00%</t>
        </is>
      </c>
    </row>
    <row r="38">
      <c r="A38" s="4" t="inlineStr">
        <is>
          <t>SylvaCap Media [Member] | Letter Agreement [Member]</t>
        </is>
      </c>
    </row>
    <row r="39">
      <c r="A39" s="4" t="inlineStr">
        <is>
          <t>Number of shares issued</t>
        </is>
      </c>
      <c r="J39" s="6" t="n">
        <v>480</v>
      </c>
      <c r="K39" s="6" t="n">
        <v>480</v>
      </c>
    </row>
    <row r="40">
      <c r="A40" s="4" t="inlineStr">
        <is>
          <t>Restricted Common Stock [Member] | SylvaCap Media [Member] | Letter Agreement [Member]</t>
        </is>
      </c>
    </row>
    <row r="41">
      <c r="A41" s="4" t="inlineStr">
        <is>
          <t>Number of shares issued for services</t>
        </is>
      </c>
      <c r="H41" s="6" t="n">
        <v>100000</v>
      </c>
    </row>
    <row r="42">
      <c r="A42" s="4" t="inlineStr">
        <is>
          <t>Payment to services per month</t>
        </is>
      </c>
      <c r="H42" s="5" t="n">
        <v>50000</v>
      </c>
    </row>
    <row r="43">
      <c r="A43" s="4" t="inlineStr">
        <is>
          <t>Subsequent Event [Member]</t>
        </is>
      </c>
    </row>
    <row r="44">
      <c r="A44" s="4" t="inlineStr">
        <is>
          <t>Common stock, par value (in dollars per share)</t>
        </is>
      </c>
      <c r="O44" s="7" t="n">
        <v>0.001</v>
      </c>
    </row>
    <row r="45">
      <c r="A45" s="4" t="inlineStr">
        <is>
          <t>Common stock authorized shares</t>
        </is>
      </c>
      <c r="G45" s="6" t="n">
        <v>5000000</v>
      </c>
      <c r="O45" s="6" t="n">
        <v>25000000</v>
      </c>
    </row>
    <row r="46">
      <c r="A46" s="4" t="inlineStr">
        <is>
          <t>Subsequent Event [Member] | Elysium Energy LLC [Member]</t>
        </is>
      </c>
    </row>
    <row r="47">
      <c r="A47" s="4" t="inlineStr">
        <is>
          <t>Ownership percentage</t>
        </is>
      </c>
      <c r="B47" s="4" t="inlineStr">
        <is>
          <t>30.00%</t>
        </is>
      </c>
    </row>
    <row r="48">
      <c r="A48" s="4" t="inlineStr">
        <is>
          <t>Subsequent Event [Member] | Stock Purchase Agreement [Member] | Series C Preferred Stock [Member]</t>
        </is>
      </c>
    </row>
    <row r="49">
      <c r="A49" s="4" t="inlineStr">
        <is>
          <t>Number of shares issued</t>
        </is>
      </c>
      <c r="D49" s="6" t="n">
        <v>630</v>
      </c>
    </row>
    <row r="50">
      <c r="A50" s="4" t="inlineStr">
        <is>
          <t>Proceeds from issuance of convertible preferred stock</t>
        </is>
      </c>
      <c r="D50" s="5" t="n">
        <v>6000000</v>
      </c>
    </row>
    <row r="51">
      <c r="A51" s="4" t="inlineStr">
        <is>
          <t>Stock issuance dicount percentage</t>
        </is>
      </c>
      <c r="D51" s="4" t="inlineStr">
        <is>
          <t>5.00%</t>
        </is>
      </c>
    </row>
    <row r="52">
      <c r="A52" s="4" t="inlineStr">
        <is>
          <t>Stock repurchase price percentage of face value</t>
        </is>
      </c>
      <c r="D52" s="4" t="inlineStr">
        <is>
          <t>110.00%</t>
        </is>
      </c>
    </row>
    <row r="53">
      <c r="A53" s="4" t="inlineStr">
        <is>
          <t>Subsequent Event [Member] | Stock Purchase Agreement [Member] | Series C Preferred Stock [Member]</t>
        </is>
      </c>
    </row>
    <row r="54">
      <c r="A54" s="4" t="inlineStr">
        <is>
          <t>Face value per share</t>
        </is>
      </c>
      <c r="D54" s="5" t="n">
        <v>10000</v>
      </c>
    </row>
    <row r="55">
      <c r="A55" s="4" t="inlineStr">
        <is>
          <t>Preferred stock value issued</t>
        </is>
      </c>
      <c r="D55" s="5" t="n">
        <v>6930000</v>
      </c>
    </row>
    <row r="56">
      <c r="A56" s="4" t="inlineStr">
        <is>
          <t>Subsequent Event [Member] | Securities Purchase Agreement [Member] | June 2020 Secured Note [Member]</t>
        </is>
      </c>
    </row>
    <row r="57">
      <c r="A57" s="4" t="inlineStr">
        <is>
          <t>Principal amount</t>
        </is>
      </c>
      <c r="B57" s="5" t="n">
        <v>4200000</v>
      </c>
    </row>
    <row r="58">
      <c r="A58" s="4" t="inlineStr">
        <is>
          <t>Interest rate</t>
        </is>
      </c>
      <c r="B58" s="4" t="inlineStr">
        <is>
          <t>10.50%</t>
        </is>
      </c>
    </row>
    <row r="59">
      <c r="A59" s="4" t="inlineStr">
        <is>
          <t>Subsequent Event [Member] | Third Amendment to Agreement and Plan of Merger [Member]</t>
        </is>
      </c>
    </row>
    <row r="60">
      <c r="A60" s="4" t="inlineStr">
        <is>
          <t>Authorized consideration for officers and directors, per individual</t>
        </is>
      </c>
      <c r="B60" s="5" t="n">
        <v>150000</v>
      </c>
    </row>
    <row r="61">
      <c r="A61" s="4" t="inlineStr">
        <is>
          <t>Total authorized consideration for officers and directors</t>
        </is>
      </c>
      <c r="B61" s="5" t="n">
        <v>600000</v>
      </c>
    </row>
    <row r="62">
      <c r="A62" s="4" t="inlineStr">
        <is>
          <t>Subsequent Event [Member] | Viking Plan Of Merger Agreement [Member] | Elysium Energy LLC [Member]</t>
        </is>
      </c>
    </row>
    <row r="63">
      <c r="A63" s="4" t="inlineStr">
        <is>
          <t>Percentage of additional ownership interest acquired</t>
        </is>
      </c>
      <c r="B63" s="4" t="inlineStr">
        <is>
          <t>5.00%</t>
        </is>
      </c>
    </row>
    <row r="64">
      <c r="A64" s="4" t="inlineStr">
        <is>
          <t>Subsequent Event [Member] | Viking and Camber [Member] | First Amendment Merger Agreement [Member]</t>
        </is>
      </c>
    </row>
    <row r="65">
      <c r="A65" s="4" t="inlineStr">
        <is>
          <t>Cash required at closing</t>
        </is>
      </c>
      <c r="E65" s="5" t="n">
        <v>4000000</v>
      </c>
    </row>
    <row r="66">
      <c r="A66" s="4" t="inlineStr">
        <is>
          <t>Maximum increase (decrease) in percentage of pro rata share received after merger</t>
        </is>
      </c>
      <c r="E66" s="4" t="inlineStr">
        <is>
          <t>5.00%</t>
        </is>
      </c>
    </row>
    <row r="67">
      <c r="A67" s="4" t="inlineStr">
        <is>
          <t>Percentage of pro rata share received after merger</t>
        </is>
      </c>
      <c r="E67" s="4" t="inlineStr">
        <is>
          <t>80.00%</t>
        </is>
      </c>
    </row>
    <row r="68">
      <c r="A68" s="4" t="inlineStr">
        <is>
          <t>Increment of cash or other unencumbered assets acquired for increase (decrease) in percentage of pro rata share received after merger</t>
        </is>
      </c>
      <c r="E68" s="5" t="n">
        <v>500000</v>
      </c>
    </row>
    <row r="69">
      <c r="A69" s="4" t="inlineStr">
        <is>
          <t>Incremental increase (decrease) in percentage of pro rata share received after merger</t>
        </is>
      </c>
      <c r="E69" s="4" t="inlineStr">
        <is>
          <t>0.50%</t>
        </is>
      </c>
    </row>
    <row r="70">
      <c r="A70" s="4" t="inlineStr">
        <is>
          <t>Subsequent Event [Member] | Discover Growth Fund LLC [Member] | Common Stock [Member]</t>
        </is>
      </c>
    </row>
    <row r="71">
      <c r="A71" s="4" t="inlineStr">
        <is>
          <t>Number of shares issued upon conversion</t>
        </is>
      </c>
      <c r="C71" s="6" t="n">
        <v>6412992</v>
      </c>
      <c r="F71" s="6" t="n">
        <v>6177412</v>
      </c>
      <c r="G71" s="6" t="n">
        <v>442804</v>
      </c>
      <c r="L71" s="6" t="n">
        <v>13033208</v>
      </c>
    </row>
    <row r="72">
      <c r="A72" s="4" t="inlineStr">
        <is>
          <t>Number of shares issued</t>
        </is>
      </c>
      <c r="L72" s="6" t="n">
        <v>7354416</v>
      </c>
    </row>
    <row r="73">
      <c r="A73" s="4" t="inlineStr">
        <is>
          <t>Number of shares reserved for issuance</t>
        </is>
      </c>
      <c r="C73" s="6" t="n">
        <v>5678792</v>
      </c>
      <c r="L73" s="6" t="n">
        <v>5678792</v>
      </c>
    </row>
    <row r="74">
      <c r="A74" s="4" t="inlineStr">
        <is>
          <t>Number of shares outstanding</t>
        </is>
      </c>
      <c r="L74" s="6" t="n">
        <v>2000000</v>
      </c>
    </row>
    <row r="75">
      <c r="A75" s="4" t="inlineStr">
        <is>
          <t>Subsequent Event [Member] | Discover Growth Fund LLC [Member] | Series C Preferred Stock [Member]</t>
        </is>
      </c>
    </row>
    <row r="76">
      <c r="A76" s="4" t="inlineStr">
        <is>
          <t>Number of convertible shares converted</t>
        </is>
      </c>
      <c r="C76" s="6" t="n">
        <v>245</v>
      </c>
      <c r="F76" s="6" t="n">
        <v>236</v>
      </c>
      <c r="G76" s="6" t="n">
        <v>17</v>
      </c>
      <c r="L76" s="6" t="n">
        <v>498</v>
      </c>
    </row>
    <row r="77">
      <c r="A77" s="4" t="inlineStr">
        <is>
          <t>Percentage of ownership limitation</t>
        </is>
      </c>
      <c r="C77" s="4" t="inlineStr">
        <is>
          <t>9.99%</t>
        </is>
      </c>
      <c r="L77" s="4" t="inlineStr">
        <is>
          <t>9.9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23" customWidth="1" min="2" max="2"/>
    <col width="23" customWidth="1" min="3" max="3"/>
  </cols>
  <sheetData>
    <row r="1">
      <c r="A1" s="1" t="inlineStr">
        <is>
          <t>Supplemental Oil and Gas Disclosures (Unaudited) (Details)</t>
        </is>
      </c>
      <c r="B1" s="2" t="inlineStr">
        <is>
          <t>12 Months Ended</t>
        </is>
      </c>
    </row>
    <row r="2">
      <c r="B2" s="2" t="inlineStr">
        <is>
          <t>Mar. 31, 2020BoebblMcf</t>
        </is>
      </c>
      <c r="C2" s="2" t="inlineStr">
        <is>
          <t>Mar. 31, 2019BoebblMcf</t>
        </is>
      </c>
    </row>
    <row r="3">
      <c r="A3" s="4" t="inlineStr">
        <is>
          <t>Crude Oil (Bbls) [Member]</t>
        </is>
      </c>
    </row>
    <row r="4">
      <c r="A4" s="3" t="inlineStr">
        <is>
          <t>Proved Reserves rollforward:</t>
        </is>
      </c>
    </row>
    <row r="5">
      <c r="A5" s="4" t="inlineStr">
        <is>
          <t>Net proved reserves at beginning of year</t>
        </is>
      </c>
      <c r="B5" s="6" t="n">
        <v>124524</v>
      </c>
      <c r="C5" s="6" t="n">
        <v>129573</v>
      </c>
    </row>
    <row r="6">
      <c r="A6" s="4" t="inlineStr">
        <is>
          <t>Revisions of previous estimates</t>
        </is>
      </c>
      <c r="B6" s="6" t="n">
        <v>-64275</v>
      </c>
      <c r="C6" s="6" t="n">
        <v>-3868</v>
      </c>
    </row>
    <row r="7">
      <c r="A7" s="4" t="inlineStr">
        <is>
          <t>Sales in place</t>
        </is>
      </c>
      <c r="C7" s="6" t="n">
        <v>-75</v>
      </c>
    </row>
    <row r="8">
      <c r="A8" s="4" t="inlineStr">
        <is>
          <t>Production</t>
        </is>
      </c>
      <c r="B8" s="6" t="n">
        <v>-5399</v>
      </c>
      <c r="C8" s="6" t="n">
        <v>-8846</v>
      </c>
    </row>
    <row r="9">
      <c r="A9" s="4" t="inlineStr">
        <is>
          <t>Net proved reserves at end of year</t>
        </is>
      </c>
      <c r="B9" s="6" t="n">
        <v>54850</v>
      </c>
      <c r="C9" s="6" t="n">
        <v>124524</v>
      </c>
    </row>
    <row r="10">
      <c r="A10" s="4" t="inlineStr">
        <is>
          <t>Natural Gas (Mcf) [Member]</t>
        </is>
      </c>
    </row>
    <row r="11">
      <c r="A11" s="3" t="inlineStr">
        <is>
          <t>Proved Reserves rollforward:</t>
        </is>
      </c>
    </row>
    <row r="12">
      <c r="A12" s="4" t="inlineStr">
        <is>
          <t>Net proved reserves at beginning of year | Mcf</t>
        </is>
      </c>
      <c r="B12" s="6" t="n">
        <v>208710</v>
      </c>
      <c r="C12" s="6" t="n">
        <v>8147168</v>
      </c>
    </row>
    <row r="13">
      <c r="A13" s="4" t="inlineStr">
        <is>
          <t>Revisions of previous estimates | Mcf</t>
        </is>
      </c>
      <c r="B13" s="6" t="n">
        <v>18005</v>
      </c>
      <c r="C13" s="6" t="n">
        <v>-7609052</v>
      </c>
    </row>
    <row r="14">
      <c r="A14" s="4" t="inlineStr">
        <is>
          <t>Sales in place | Mcf</t>
        </is>
      </c>
      <c r="C14" s="6" t="n">
        <v>-7983</v>
      </c>
    </row>
    <row r="15">
      <c r="A15" s="4" t="inlineStr">
        <is>
          <t>Production | Mcf</t>
        </is>
      </c>
      <c r="B15" s="6" t="n">
        <v>-18892</v>
      </c>
      <c r="C15" s="6" t="n">
        <v>-321423</v>
      </c>
    </row>
    <row r="16">
      <c r="A16" s="4" t="inlineStr">
        <is>
          <t>Net proved reserves at end of year | Mcf</t>
        </is>
      </c>
      <c r="B16" s="6" t="n">
        <v>207823</v>
      </c>
      <c r="C16" s="6" t="n">
        <v>208710</v>
      </c>
    </row>
    <row r="17">
      <c r="A17" s="4" t="inlineStr">
        <is>
          <t>NGL (Bbls) [Member]</t>
        </is>
      </c>
    </row>
    <row r="18">
      <c r="A18" s="3" t="inlineStr">
        <is>
          <t>Proved Reserves rollforward:</t>
        </is>
      </c>
    </row>
    <row r="19">
      <c r="A19" s="4" t="inlineStr">
        <is>
          <t>Net proved reserves at beginning of year</t>
        </is>
      </c>
      <c r="B19" s="6" t="n">
        <v>44110</v>
      </c>
      <c r="C19" s="6" t="n">
        <v>1435703</v>
      </c>
    </row>
    <row r="20">
      <c r="A20" s="4" t="inlineStr">
        <is>
          <t>Revisions of previous estimates</t>
        </is>
      </c>
      <c r="B20" s="6" t="n">
        <v>4381</v>
      </c>
      <c r="C20" s="6" t="n">
        <v>-1338916</v>
      </c>
    </row>
    <row r="21">
      <c r="A21" s="4" t="inlineStr">
        <is>
          <t>Sales in place</t>
        </is>
      </c>
      <c r="C21" s="6" t="n">
        <v>-1418</v>
      </c>
    </row>
    <row r="22">
      <c r="A22" s="4" t="inlineStr">
        <is>
          <t>Production</t>
        </is>
      </c>
      <c r="B22" s="6" t="n">
        <v>-4536</v>
      </c>
      <c r="C22" s="6" t="n">
        <v>-51269</v>
      </c>
    </row>
    <row r="23">
      <c r="A23" s="4" t="inlineStr">
        <is>
          <t>Net proved reserves at end of year</t>
        </is>
      </c>
      <c r="B23" s="6" t="n">
        <v>43955</v>
      </c>
      <c r="C23" s="6" t="n">
        <v>44110</v>
      </c>
    </row>
    <row r="24">
      <c r="A24" s="4" t="inlineStr">
        <is>
          <t>Oil Equivalents (Boe) [Member]</t>
        </is>
      </c>
    </row>
    <row r="25">
      <c r="A25" s="3" t="inlineStr">
        <is>
          <t>Proved Reserves rollforward (Energy):</t>
        </is>
      </c>
    </row>
    <row r="26">
      <c r="A26" s="4" t="inlineStr">
        <is>
          <t>Net proved reserves at beginning of year | Boe</t>
        </is>
      </c>
      <c r="B26" s="6" t="n">
        <v>203406</v>
      </c>
      <c r="C26" s="6" t="n">
        <v>2923138</v>
      </c>
    </row>
    <row r="27">
      <c r="A27" s="4" t="inlineStr">
        <is>
          <t>Revisions of previous estimates | Boe</t>
        </is>
      </c>
      <c r="B27" s="6" t="n">
        <v>-56880</v>
      </c>
      <c r="C27" s="6" t="n">
        <v>-2603224</v>
      </c>
    </row>
    <row r="28">
      <c r="A28" s="4" t="inlineStr">
        <is>
          <t>Sales in place | Boe</t>
        </is>
      </c>
      <c r="C28" s="6" t="n">
        <v>-2823</v>
      </c>
    </row>
    <row r="29">
      <c r="A29" s="4" t="inlineStr">
        <is>
          <t>Production | Boe</t>
        </is>
      </c>
      <c r="B29" s="6" t="n">
        <v>-13084</v>
      </c>
      <c r="C29" s="6" t="n">
        <v>-113685</v>
      </c>
    </row>
    <row r="30">
      <c r="A30" s="4" t="inlineStr">
        <is>
          <t>Net proved reserves at end of year | Boe</t>
        </is>
      </c>
      <c r="B30" s="6" t="n">
        <v>133442</v>
      </c>
      <c r="C30" s="6" t="n">
        <v>2034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3" customWidth="1" min="2" max="2"/>
    <col width="23" customWidth="1" min="3" max="3"/>
    <col width="23" customWidth="1" min="4" max="4"/>
  </cols>
  <sheetData>
    <row r="1">
      <c r="A1" s="1" t="inlineStr">
        <is>
          <t>Supplemental Oil and Gas Disclosures (Unaudited) (Details 1)</t>
        </is>
      </c>
      <c r="B1" s="2" t="inlineStr">
        <is>
          <t>Mar. 31, 2020BoebblMcf</t>
        </is>
      </c>
      <c r="C1" s="2" t="inlineStr">
        <is>
          <t>Mar. 31, 2019BoebblMcf</t>
        </is>
      </c>
      <c r="D1" s="2" t="inlineStr">
        <is>
          <t>Mar. 31, 2018BoebblMcf</t>
        </is>
      </c>
    </row>
    <row r="2">
      <c r="A2" s="4" t="inlineStr">
        <is>
          <t>Crude Oil (Bbls) [Member]</t>
        </is>
      </c>
    </row>
    <row r="3">
      <c r="A3" s="3" t="inlineStr">
        <is>
          <t>Reserve Quantities [Line Items]</t>
        </is>
      </c>
    </row>
    <row r="4">
      <c r="A4" s="4" t="inlineStr">
        <is>
          <t>Proved Developed Producing Reserves</t>
        </is>
      </c>
      <c r="B4" s="6" t="n">
        <v>54850</v>
      </c>
      <c r="C4" s="6" t="n">
        <v>76490</v>
      </c>
    </row>
    <row r="5">
      <c r="A5" s="4" t="inlineStr">
        <is>
          <t>Proved Developed Non-Producing Reserves</t>
        </is>
      </c>
      <c r="B5" s="6" t="n">
        <v>0</v>
      </c>
      <c r="C5" s="6" t="n">
        <v>48030</v>
      </c>
    </row>
    <row r="6">
      <c r="A6" s="4" t="inlineStr">
        <is>
          <t>Proved Reserves</t>
        </is>
      </c>
      <c r="B6" s="6" t="n">
        <v>54850</v>
      </c>
      <c r="C6" s="6" t="n">
        <v>124524</v>
      </c>
      <c r="D6" s="6" t="n">
        <v>129573</v>
      </c>
    </row>
    <row r="7">
      <c r="A7" s="4" t="inlineStr">
        <is>
          <t>Natural Gas (Mcf) [Member]</t>
        </is>
      </c>
    </row>
    <row r="8">
      <c r="A8" s="3" t="inlineStr">
        <is>
          <t>Reserve Quantities [Line Items]</t>
        </is>
      </c>
    </row>
    <row r="9">
      <c r="A9" s="4" t="inlineStr">
        <is>
          <t>Proved Developed Producing Reserves | Mcf</t>
        </is>
      </c>
      <c r="B9" s="6" t="n">
        <v>207823</v>
      </c>
      <c r="C9" s="6" t="n">
        <v>208710</v>
      </c>
    </row>
    <row r="10">
      <c r="A10" s="4" t="inlineStr">
        <is>
          <t>Proved Reserves | Mcf</t>
        </is>
      </c>
      <c r="B10" s="6" t="n">
        <v>207823</v>
      </c>
      <c r="C10" s="6" t="n">
        <v>208710</v>
      </c>
      <c r="D10" s="6" t="n">
        <v>8147168</v>
      </c>
    </row>
    <row r="11">
      <c r="A11" s="4" t="inlineStr">
        <is>
          <t>NGL (Bbls) [Member]</t>
        </is>
      </c>
    </row>
    <row r="12">
      <c r="A12" s="3" t="inlineStr">
        <is>
          <t>Reserve Quantities [Line Items]</t>
        </is>
      </c>
    </row>
    <row r="13">
      <c r="A13" s="4" t="inlineStr">
        <is>
          <t>Proved Developed Producing Reserves</t>
        </is>
      </c>
      <c r="B13" s="6" t="n">
        <v>43955</v>
      </c>
      <c r="C13" s="6" t="n">
        <v>44100</v>
      </c>
    </row>
    <row r="14">
      <c r="A14" s="4" t="inlineStr">
        <is>
          <t>Proved Reserves</t>
        </is>
      </c>
      <c r="B14" s="6" t="n">
        <v>43955</v>
      </c>
      <c r="C14" s="6" t="n">
        <v>44110</v>
      </c>
      <c r="D14" s="6" t="n">
        <v>1435703</v>
      </c>
    </row>
    <row r="15">
      <c r="A15" s="4" t="inlineStr">
        <is>
          <t>Oil Equivalents (Boe) [Member]</t>
        </is>
      </c>
    </row>
    <row r="16">
      <c r="A16" s="3" t="inlineStr">
        <is>
          <t>Reserve Quantities [Line Items]</t>
        </is>
      </c>
    </row>
    <row r="17">
      <c r="A17" s="4" t="inlineStr">
        <is>
          <t>Proved Developed Producing Reserves | Boe</t>
        </is>
      </c>
      <c r="B17" s="6" t="n">
        <v>133442</v>
      </c>
      <c r="C17" s="6" t="n">
        <v>155376</v>
      </c>
    </row>
    <row r="18">
      <c r="A18" s="4" t="inlineStr">
        <is>
          <t>Proved Developed Non-Producing Reserves | Boe</t>
        </is>
      </c>
      <c r="C18" s="6" t="n">
        <v>48030</v>
      </c>
    </row>
    <row r="19">
      <c r="A19" s="4" t="inlineStr">
        <is>
          <t>Proved Reserves | Boe</t>
        </is>
      </c>
      <c r="B19" s="6" t="n">
        <v>133442</v>
      </c>
      <c r="C19" s="6" t="n">
        <v>203406</v>
      </c>
      <c r="D19" s="6" t="n">
        <v>29231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Details 2) - Oil Equivalents (Boe) [Member] - Boe</t>
        </is>
      </c>
      <c r="B1" s="2" t="inlineStr">
        <is>
          <t>Mar. 31, 2020</t>
        </is>
      </c>
      <c r="C1" s="2" t="inlineStr">
        <is>
          <t>Mar. 31, 2019</t>
        </is>
      </c>
      <c r="D1" s="2" t="inlineStr">
        <is>
          <t>Mar. 31, 2018</t>
        </is>
      </c>
    </row>
    <row r="2">
      <c r="A2" s="3" t="inlineStr">
        <is>
          <t>Reserve Quantities [Line Items]</t>
        </is>
      </c>
    </row>
    <row r="3">
      <c r="A3" s="4" t="inlineStr">
        <is>
          <t>Proved Developed</t>
        </is>
      </c>
      <c r="B3" s="6" t="n">
        <v>133442</v>
      </c>
      <c r="C3" s="6" t="n">
        <v>155376</v>
      </c>
    </row>
    <row r="4">
      <c r="A4" s="4" t="inlineStr">
        <is>
          <t>Proved Non-Producing</t>
        </is>
      </c>
      <c r="C4" s="6" t="n">
        <v>48030</v>
      </c>
    </row>
    <row r="5">
      <c r="A5" s="4" t="inlineStr">
        <is>
          <t>Total Proved</t>
        </is>
      </c>
      <c r="B5" s="6" t="n">
        <v>133442</v>
      </c>
      <c r="C5" s="6" t="n">
        <v>203406</v>
      </c>
      <c r="D5" s="6" t="n">
        <v>2923138</v>
      </c>
    </row>
    <row r="6">
      <c r="A6" s="4" t="inlineStr">
        <is>
          <t>Hutchinson Area [Member]</t>
        </is>
      </c>
    </row>
    <row r="7">
      <c r="A7" s="3" t="inlineStr">
        <is>
          <t>Reserve Quantities [Line Items]</t>
        </is>
      </c>
    </row>
    <row r="8">
      <c r="A8" s="4" t="inlineStr">
        <is>
          <t>Proved Developed</t>
        </is>
      </c>
      <c r="C8" s="6" t="n">
        <v>18200</v>
      </c>
    </row>
    <row r="9">
      <c r="A9" s="4" t="inlineStr">
        <is>
          <t>Proved Non-Producing</t>
        </is>
      </c>
      <c r="C9" s="6" t="n">
        <v>48030</v>
      </c>
    </row>
    <row r="10">
      <c r="A10" s="4" t="inlineStr">
        <is>
          <t>Total Proved</t>
        </is>
      </c>
      <c r="C10" s="6" t="n">
        <v>66230</v>
      </c>
    </row>
    <row r="11">
      <c r="A11" s="4" t="inlineStr">
        <is>
          <t>Trend Area [Member]</t>
        </is>
      </c>
    </row>
    <row r="12">
      <c r="A12" s="3" t="inlineStr">
        <is>
          <t>Reserve Quantities [Line Items]</t>
        </is>
      </c>
    </row>
    <row r="13">
      <c r="A13" s="4" t="inlineStr">
        <is>
          <t>Proved Developed</t>
        </is>
      </c>
      <c r="B13" s="6" t="n">
        <v>133442</v>
      </c>
      <c r="C13" s="6" t="n">
        <v>132361</v>
      </c>
    </row>
    <row r="14">
      <c r="A14" s="4" t="inlineStr">
        <is>
          <t>Total Proved</t>
        </is>
      </c>
      <c r="B14" s="6" t="n">
        <v>133442</v>
      </c>
      <c r="C14" s="6" t="n">
        <v>132361</v>
      </c>
    </row>
    <row r="15">
      <c r="A15" s="4" t="inlineStr">
        <is>
          <t>Other [Member]</t>
        </is>
      </c>
    </row>
    <row r="16">
      <c r="A16" s="3" t="inlineStr">
        <is>
          <t>Reserve Quantities [Line Items]</t>
        </is>
      </c>
    </row>
    <row r="17">
      <c r="A17" s="4" t="inlineStr">
        <is>
          <t>Proved Developed</t>
        </is>
      </c>
      <c r="C17" s="6" t="n">
        <v>4815</v>
      </c>
    </row>
    <row r="18">
      <c r="A18" s="4" t="inlineStr">
        <is>
          <t>Total Proved</t>
        </is>
      </c>
      <c r="C18" s="6" t="n">
        <v>48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l Oil and Gas Disclosures (Unaudited) (Details 3) - USD ($)</t>
        </is>
      </c>
      <c r="B1" s="2" t="inlineStr">
        <is>
          <t>Mar. 31, 2020</t>
        </is>
      </c>
      <c r="C1" s="2" t="inlineStr">
        <is>
          <t>Mar. 31, 2019</t>
        </is>
      </c>
    </row>
    <row r="2">
      <c r="A2" s="3" t="inlineStr">
        <is>
          <t>Supplemental Oil And Gas Disclosures</t>
        </is>
      </c>
    </row>
    <row r="3">
      <c r="A3" s="4" t="inlineStr">
        <is>
          <t>Oil and gas properties subject to amortization</t>
        </is>
      </c>
      <c r="B3" s="5" t="n">
        <v>50352033</v>
      </c>
      <c r="C3" s="5" t="n">
        <v>50352306</v>
      </c>
    </row>
    <row r="4">
      <c r="A4" s="4" t="inlineStr">
        <is>
          <t>Oil and gas properties not subject to amortization</t>
        </is>
      </c>
      <c r="B4" s="6" t="n">
        <v>28016989</v>
      </c>
      <c r="C4" s="6" t="n">
        <v>28016989</v>
      </c>
    </row>
    <row r="5">
      <c r="A5" s="4" t="inlineStr">
        <is>
          <t>Capitalized asset retirement costs</t>
        </is>
      </c>
      <c r="B5" s="6" t="n">
        <v>91850</v>
      </c>
      <c r="C5" s="6" t="n">
        <v>176649</v>
      </c>
    </row>
    <row r="6">
      <c r="A6" s="4" t="inlineStr">
        <is>
          <t>Total oil &amp; natural gas properties</t>
        </is>
      </c>
      <c r="B6" s="6" t="n">
        <v>78460872</v>
      </c>
      <c r="C6" s="6" t="n">
        <v>78545944</v>
      </c>
    </row>
    <row r="7">
      <c r="A7" s="4" t="inlineStr">
        <is>
          <t>Accumulated depreciation, depletion, and impairment</t>
        </is>
      </c>
      <c r="B7" s="6" t="n">
        <v>-78350605</v>
      </c>
      <c r="C7" s="6" t="n">
        <v>-78333628</v>
      </c>
    </row>
    <row r="8">
      <c r="A8" s="4" t="inlineStr">
        <is>
          <t>Net Capitalized Costs</t>
        </is>
      </c>
      <c r="B8" s="5" t="n">
        <v>110267</v>
      </c>
      <c r="C8" s="5" t="n">
        <v>2123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pplemental Oil and Gas Disclosures (Unaudited) (Details 4)</t>
        </is>
      </c>
      <c r="B1" s="2" t="inlineStr">
        <is>
          <t>12 Months Ended</t>
        </is>
      </c>
    </row>
    <row r="2">
      <c r="B2" s="2" t="inlineStr">
        <is>
          <t>Mar. 31, 2019USD ($)</t>
        </is>
      </c>
    </row>
    <row r="3">
      <c r="A3" s="3" t="inlineStr">
        <is>
          <t>Acquisition of properties</t>
        </is>
      </c>
    </row>
    <row r="4">
      <c r="A4" s="4" t="inlineStr">
        <is>
          <t>Development costs</t>
        </is>
      </c>
      <c r="B4" s="5" t="n">
        <v>1548953</v>
      </c>
    </row>
    <row r="5">
      <c r="A5" s="4" t="inlineStr">
        <is>
          <t>Total</t>
        </is>
      </c>
      <c r="B5" s="5" t="n">
        <v>154895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Unaudited) (Details 5) - USD ($)</t>
        </is>
      </c>
      <c r="B1" s="2" t="inlineStr">
        <is>
          <t>12 Months Ended</t>
        </is>
      </c>
    </row>
    <row r="2">
      <c r="B2" s="2" t="inlineStr">
        <is>
          <t>Mar. 31, 2020</t>
        </is>
      </c>
      <c r="C2" s="2" t="inlineStr">
        <is>
          <t>Mar. 31, 2019</t>
        </is>
      </c>
    </row>
    <row r="3">
      <c r="A3" s="3" t="inlineStr">
        <is>
          <t>Results of operations for oil and natural gas producing activities</t>
        </is>
      </c>
    </row>
    <row r="4">
      <c r="A4" s="4" t="inlineStr">
        <is>
          <t>Crude oil and natural gas revenues</t>
        </is>
      </c>
      <c r="B4" s="5" t="n">
        <v>397118</v>
      </c>
      <c r="C4" s="5" t="n">
        <v>2742102</v>
      </c>
    </row>
    <row r="5">
      <c r="A5" s="4" t="inlineStr">
        <is>
          <t>Production costs</t>
        </is>
      </c>
      <c r="B5" s="6" t="n">
        <v>-494096</v>
      </c>
      <c r="C5" s="6" t="n">
        <v>-3003901</v>
      </c>
    </row>
    <row r="6">
      <c r="A6" s="4" t="inlineStr">
        <is>
          <t>Depreciation and depletion</t>
        </is>
      </c>
      <c r="B6" s="6" t="n">
        <v>-16977</v>
      </c>
      <c r="C6" s="6" t="n">
        <v>-473521</v>
      </c>
    </row>
    <row r="7">
      <c r="A7" s="4" t="inlineStr">
        <is>
          <t>Results of operations for producing activities, excluding corporate overhead and interest costs</t>
        </is>
      </c>
      <c r="B7" s="5" t="n">
        <v>-113955</v>
      </c>
      <c r="C7" s="5" t="n">
        <v>-73532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Details 6) - USD ($)</t>
        </is>
      </c>
      <c r="B1" s="2" t="inlineStr">
        <is>
          <t>Mar. 31, 2020</t>
        </is>
      </c>
      <c r="C1" s="2" t="inlineStr">
        <is>
          <t>Mar. 31, 2019</t>
        </is>
      </c>
      <c r="D1" s="2" t="inlineStr">
        <is>
          <t>Mar. 31, 2018</t>
        </is>
      </c>
    </row>
    <row r="2">
      <c r="A2" s="3" t="inlineStr">
        <is>
          <t>Standardized measure of discounted future net cash flows</t>
        </is>
      </c>
    </row>
    <row r="3">
      <c r="A3" s="4" t="inlineStr">
        <is>
          <t>Future cash inflows</t>
        </is>
      </c>
      <c r="B3" s="5" t="n">
        <v>4069441</v>
      </c>
      <c r="C3" s="5" t="n">
        <v>9223561</v>
      </c>
    </row>
    <row r="4">
      <c r="A4" s="4" t="inlineStr">
        <is>
          <t>Future production costs</t>
        </is>
      </c>
      <c r="B4" s="6" t="n">
        <v>-1832098</v>
      </c>
      <c r="C4" s="6" t="n">
        <v>-4073084</v>
      </c>
    </row>
    <row r="5">
      <c r="A5" s="4" t="inlineStr">
        <is>
          <t>Future development costs</t>
        </is>
      </c>
      <c r="C5" s="6" t="n">
        <v>-595000</v>
      </c>
    </row>
    <row r="6">
      <c r="A6" s="4" t="inlineStr">
        <is>
          <t>Future income taxes</t>
        </is>
      </c>
      <c r="B6" s="6" t="n">
        <v>-469846</v>
      </c>
      <c r="C6" s="6" t="n">
        <v>-956650</v>
      </c>
    </row>
    <row r="7">
      <c r="A7" s="4" t="inlineStr">
        <is>
          <t>Future net cash flows</t>
        </is>
      </c>
      <c r="B7" s="6" t="n">
        <v>1767497</v>
      </c>
      <c r="C7" s="6" t="n">
        <v>3598827</v>
      </c>
    </row>
    <row r="8">
      <c r="A8" s="4" t="inlineStr">
        <is>
          <t>Discount to present value at 10% annual rate</t>
        </is>
      </c>
      <c r="B8" s="6" t="n">
        <v>-803608</v>
      </c>
      <c r="C8" s="6" t="n">
        <v>-1520346</v>
      </c>
    </row>
    <row r="9">
      <c r="A9" s="4" t="inlineStr">
        <is>
          <t>Standardized measure of discounted future net cash flows relating to proved oil and gas reserves</t>
        </is>
      </c>
      <c r="B9" s="5" t="n">
        <v>963889</v>
      </c>
      <c r="C9" s="5" t="n">
        <v>2078481</v>
      </c>
      <c r="D9" s="5" t="n">
        <v>74681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l Oil and Gas Disclosures (Unaudited) (Details 7) - USD ($)</t>
        </is>
      </c>
      <c r="B1" s="2" t="inlineStr">
        <is>
          <t>12 Months Ended</t>
        </is>
      </c>
    </row>
    <row r="2">
      <c r="B2" s="2" t="inlineStr">
        <is>
          <t>Mar. 31, 2020</t>
        </is>
      </c>
      <c r="C2" s="2" t="inlineStr">
        <is>
          <t>Mar. 31, 2019</t>
        </is>
      </c>
    </row>
    <row r="3">
      <c r="A3" s="3" t="inlineStr">
        <is>
          <t>Changes in the standardized measure of discounted future cash flows</t>
        </is>
      </c>
    </row>
    <row r="4">
      <c r="A4" s="4" t="inlineStr">
        <is>
          <t>Standardized measure, beginning of year</t>
        </is>
      </c>
      <c r="B4" s="5" t="n">
        <v>2078481</v>
      </c>
      <c r="C4" s="5" t="n">
        <v>7468115</v>
      </c>
    </row>
    <row r="5">
      <c r="A5" s="4" t="inlineStr">
        <is>
          <t>Crude oil and natural gas sales, net of production costs</t>
        </is>
      </c>
      <c r="B5" s="6" t="n">
        <v>96978</v>
      </c>
      <c r="C5" s="6" t="n">
        <v>260928</v>
      </c>
    </row>
    <row r="6">
      <c r="A6" s="4" t="inlineStr">
        <is>
          <t>Net changes in prices and production costs</t>
        </is>
      </c>
      <c r="B6" s="6" t="n">
        <v>-408944</v>
      </c>
      <c r="C6" s="6" t="n">
        <v>1842171</v>
      </c>
    </row>
    <row r="7">
      <c r="A7" s="4" t="inlineStr">
        <is>
          <t>Changes in estimated future development costs</t>
        </is>
      </c>
      <c r="B7" s="6" t="n">
        <v>-324481</v>
      </c>
      <c r="C7" s="6" t="n">
        <v>344759</v>
      </c>
    </row>
    <row r="8">
      <c r="A8" s="4" t="inlineStr">
        <is>
          <t>Revisions of previous quantity estimates</t>
        </is>
      </c>
      <c r="B8" s="6" t="n">
        <v>-145373</v>
      </c>
      <c r="C8" s="6" t="n">
        <v>17112424</v>
      </c>
    </row>
    <row r="9">
      <c r="A9" s="4" t="inlineStr">
        <is>
          <t>Accretion of discount</t>
        </is>
      </c>
      <c r="B9" s="6" t="n">
        <v>122014</v>
      </c>
      <c r="C9" s="6" t="n">
        <v>263955</v>
      </c>
    </row>
    <row r="10">
      <c r="A10" s="4" t="inlineStr">
        <is>
          <t>Net change in income taxes</t>
        </is>
      </c>
      <c r="B10" s="6" t="n">
        <v>304877</v>
      </c>
      <c r="C10" s="6" t="n">
        <v>3460184</v>
      </c>
    </row>
    <row r="11">
      <c r="A11" s="4" t="inlineStr">
        <is>
          <t>Sales of reserves in place</t>
        </is>
      </c>
      <c r="C11" s="6" t="n">
        <v>-10083</v>
      </c>
    </row>
    <row r="12">
      <c r="A12" s="4" t="inlineStr">
        <is>
          <t>Change in timing of estimated future production</t>
        </is>
      </c>
      <c r="B12" s="6" t="n">
        <v>-759663</v>
      </c>
      <c r="C12" s="6" t="n">
        <v>-28663972</v>
      </c>
    </row>
    <row r="13">
      <c r="A13" s="4" t="inlineStr">
        <is>
          <t>Standardized measure, end of year</t>
        </is>
      </c>
      <c r="B13" s="5" t="n">
        <v>963889</v>
      </c>
      <c r="C13" s="5" t="n">
        <v>20784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Principles of Consolidation The financial statements of Camber Energy include the accounts of
its wholly-owned subsidiaries, Camber Permian LLC, a Texas limited liability company, which is wholly-owned, CE Operating, LLC,
an Oklahoma limited liability company, which is wholly-owned, and C E Energy LLC, a Texas limited liability company, which is wholly-owned,
and which will be assigned to PetroGlobe shortly after the date of this report, as discussed below
under “ Note 10 – Commitments and Contingencies Legal Proceedings Reclassifications Certain reclassifications
have been made to the prior year financial statements to conform them with the current year presentation. These reclassifications
had no effect on the reporte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the Company believes that its estimates and assumptions used in preparation of the financial statements are
appropriate, actual results could differ from those estimates.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20 and 2019, the Company’s cash in excess of the federally insured limit was $399,833 and $7,463,944,
respectively. Historically, the Company has not experienced any losses in such accounts. The Company had no cash equivalents at
March 31, 2020 or 2019, respectively. Accounts Receivable Accounts receivable,
net, include amounts due for oil and gas revenues from prior month production, accrued interest on the notes receivable due from
Lineal and Viking and an estimate of amounts due from N&amp;B Energy related to the September 2018 Sale Agreement. The allowance
for doubtful accounts is the Company’s best estimate of the probable amount of credit losses in the Company’s existing
accounts receivable. At March 31, 2020 and March 31, 2019, there were allowances for doubtful accounts of approximately $208,000
and $190,000, respectively, included in accounts receivable, and there were bad debts of $17,694 and $0, recognized for the years
ended March 31, 2020 and 2019, respectively. Notes Receivable Notes receivable includes
the $5,000,000 note from Viking as described in “ Note 6 – Long-Term Notes Receivable Note
5 – Plan of Merger and Investment in Unconsolidated Entity Note 6 – Long-Term Notes Receivable Note
12 – Merger Agreement and Divestiture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years
ended March 31, 2020 and 2019, respectively. Investment in Unconsolidated Entities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25% in interest in Elysium Energy, LLC, which is involved
in oil and gas exploration and production in the United States. The balance sheet of Elysium Energy, LLC at March 31, 2020 included
current assets of $4.0 million, total assets of $37.7 million, total liabilities of $34.0 million and net assets of $3.7 million.
Additionally, the income statement for Elysium Energy, LLC for the period from February 3, 2020 (the date of investment) through
March 31, 2020 included total revenues of $4.0 million and net income of $3.8 million. See also “ Note 5 – Plan
of Merger and Investment in Unconsolidated Entity 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The Company recognized goodwill during the
three months ended September 30, 2019 in conjunction with the Lineal Merger, which was written off during the quarter ended December
31, 2019 as a result of the Lineal Divestiture as discussed in “ Note 12 – Merger Agreement and Divestiture 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Oil and Gas Services
Revenue The majority of Lineal’s oil and gas
service revenue is derived from contracts and projects that typically span between 3 to 12 months. The oil and gas service contracts
have a single performance obligation as the promise to transfer the individual goods or services is not separately identifiable
from other promises in the contracts and, therefore, not distinct. Lineal’s construction
contracts are recognized over time because of the continuous transfer of control to the customer as all of the work is performed
at the customer’s site and, therefore, the customer controls the asset as it is being constructed. Contract costs include
labor, material, and indirect costs. Accounting for long-term contracts and programs involves the use of various techniques to
estimate total contract revenue and costs. For long-term contracts, Lineal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The timing of revenue
recognition, billings and cash collections results in billed accounts receivable and costs and estimated earnings in excess of
billings on uncompleted contracts (contract assets) on the consolidated balance sheet. On Lineal’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20
and March 31, 2019, the significant inputs to the Company’s derivative liability and mezzanine equity calculations were
Level 3 inputs. Concentration of Credit Risk The Company generally
sells a significant portion of its oil and gas production to a relatively small number of customers. For the year ended March
31, 2020, the Company’s consolidated revenues were from the sale of oil, gas and natural gas liquids under marketing contracts
primarily with Apache Corporation. For the year ended March 31, 2019, the Company’s consolidated revenues were from the
sale of oil, gas and natural gas liquids under marketing contracts primarily with Superior Pipeline Company, Scissortail Energy,
LLC and Apache Corporation. The Company has alternative purchasers available at competitive market prices if there is disruption
in services or other events that cause the Company to search for other ways to sell the Company’s production. During the year ended
March 31, 2020, one customer accounted for 92% of total revenues. During the year ended March 31, 2019, three customers accounted
for 84% of total revenues. The Company does not believe the loss of any customer will have a material effect on the Company because
alternative customers are readily available. 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eiling Test In applying the full
cost method, Camber performs an impairment test (ceiling test) at each reporting date, whereby the carrying value of property
and equipment is compared to the “ estimated present value During the year ended
March 31, 2020, no impairments were recorded. During the year ended March 31, 2019, the Company recorded impairments totaling
$1.3 million that were primarily related to unproved properties due to expirations of leaseholds. Asset Retirement Obligations The Company records
the fair value of a liability for asset retirement obligations (“ ARO Other Property and Equipment Other property and
equipment are stated at cost and consist primarily of furniture and computer equipment. Depreciation is computed on a straight-line
basis over the estimated useful lives. 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20 and 2019. The Company’s policy is to classify assessments, if any, for tax related interest expense
and penalties as interest expense. Earnings per Common Share 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Share-Based Compensation Camber measures the
cost of employee services received in exchange for an award of equity instruments based on the grant-date fair value of the award
over the vesting period. Recently Adopted Accounting Pronouncements
ASC 2014-09, “ Revenue
from Contracts with Customers (Topic 606) Note 11 – Revenue from Contracts with Customers In November 2016,
the Financial Accounting Standards Board (“ FASB ASU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Effective
January 1, 2020, the Company adopted the Financial Accounting Standards Board’s update, Financial Instruments – Credit
Losses (Topic 326),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expectations of the future. The standard did
not have a material impact on the Company’s financial statements Recently Issued Accounting Pronounc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44" customWidth="1" min="2" max="2"/>
    <col width="30" customWidth="1" min="3" max="3"/>
    <col width="14" customWidth="1" min="4" max="4"/>
    <col width="30" customWidth="1" min="5" max="5"/>
  </cols>
  <sheetData>
    <row r="1">
      <c r="A1" s="1" t="inlineStr">
        <is>
          <t>Supplemental Oil and Gas Disclosures (Unaudited) (Details Narrative)</t>
        </is>
      </c>
      <c r="B1" s="2" t="inlineStr">
        <is>
          <t>12 Months Ended</t>
        </is>
      </c>
    </row>
    <row r="2">
      <c r="B2" s="2" t="inlineStr">
        <is>
          <t>Mar. 31, 2020USD ($)Boe$ / bbl$ / McfbblMcf</t>
        </is>
      </c>
      <c r="C2" s="2" t="inlineStr">
        <is>
          <t>Mar. 31, 2019USD ($)BoebblMcf</t>
        </is>
      </c>
      <c r="D2" s="2" t="inlineStr">
        <is>
          <t>Feb. 03, 2020</t>
        </is>
      </c>
      <c r="E2" s="2" t="inlineStr">
        <is>
          <t>Mar. 31, 2018USD ($)BoebblMcf</t>
        </is>
      </c>
    </row>
    <row r="3">
      <c r="A3" s="3" t="inlineStr">
        <is>
          <t>Reserve Quantities [Line Items]</t>
        </is>
      </c>
    </row>
    <row r="4">
      <c r="A4" s="4" t="inlineStr">
        <is>
          <t>Ownership percentage</t>
        </is>
      </c>
      <c r="B4" s="4" t="inlineStr">
        <is>
          <t>25.00%</t>
        </is>
      </c>
    </row>
    <row r="5">
      <c r="A5" s="4" t="inlineStr">
        <is>
          <t>Net Capitalized Costs</t>
        </is>
      </c>
      <c r="B5" s="5" t="n">
        <v>110267</v>
      </c>
      <c r="C5" s="5" t="n">
        <v>212316</v>
      </c>
    </row>
    <row r="6">
      <c r="A6" s="4" t="inlineStr">
        <is>
          <t>Net Operating Income</t>
        </is>
      </c>
      <c r="B6" s="6" t="n">
        <v>-113955</v>
      </c>
      <c r="C6" s="6" t="n">
        <v>-735320</v>
      </c>
    </row>
    <row r="7">
      <c r="A7" s="4" t="inlineStr">
        <is>
          <t>Discounted future net cash flow</t>
        </is>
      </c>
      <c r="B7" s="6" t="n">
        <v>963889</v>
      </c>
      <c r="C7" s="5" t="n">
        <v>2078481</v>
      </c>
      <c r="E7" s="5" t="n">
        <v>7468115</v>
      </c>
    </row>
    <row r="8">
      <c r="A8" s="4" t="inlineStr">
        <is>
          <t>Viking Energy Group Inc [Member]</t>
        </is>
      </c>
    </row>
    <row r="9">
      <c r="A9" s="3" t="inlineStr">
        <is>
          <t>Reserve Quantities [Line Items]</t>
        </is>
      </c>
    </row>
    <row r="10">
      <c r="A10" s="4" t="inlineStr">
        <is>
          <t>Net Capitalized Costs</t>
        </is>
      </c>
      <c r="B10" s="6" t="n">
        <v>30200000</v>
      </c>
    </row>
    <row r="11">
      <c r="A11" s="4" t="inlineStr">
        <is>
          <t>Net Operating Income</t>
        </is>
      </c>
      <c r="B11" s="6" t="n">
        <v>1600000</v>
      </c>
    </row>
    <row r="12">
      <c r="A12" s="4" t="inlineStr">
        <is>
          <t>Discounted future net cash flow</t>
        </is>
      </c>
      <c r="B12" s="5" t="n">
        <v>104900000</v>
      </c>
    </row>
    <row r="13">
      <c r="A13" s="4" t="inlineStr">
        <is>
          <t>Elysium Energy LLC [Member]</t>
        </is>
      </c>
    </row>
    <row r="14">
      <c r="A14" s="3" t="inlineStr">
        <is>
          <t>Reserve Quantities [Line Items]</t>
        </is>
      </c>
    </row>
    <row r="15">
      <c r="A15" s="4" t="inlineStr">
        <is>
          <t>Ownership percentage</t>
        </is>
      </c>
      <c r="B15" s="4" t="inlineStr">
        <is>
          <t>25.00%</t>
        </is>
      </c>
      <c r="D15" s="4" t="inlineStr">
        <is>
          <t>25.00%</t>
        </is>
      </c>
    </row>
    <row r="16">
      <c r="A16" s="4" t="inlineStr">
        <is>
          <t>Net Capitalized Costs</t>
        </is>
      </c>
      <c r="B16" s="5" t="n">
        <v>7600000</v>
      </c>
    </row>
    <row r="17">
      <c r="A17" s="4" t="inlineStr">
        <is>
          <t>Net Operating Income</t>
        </is>
      </c>
      <c r="B17" s="6" t="n">
        <v>400000</v>
      </c>
    </row>
    <row r="18">
      <c r="A18" s="4" t="inlineStr">
        <is>
          <t>Discounted future net cash flow</t>
        </is>
      </c>
      <c r="B18" s="5" t="n">
        <v>26200000</v>
      </c>
    </row>
    <row r="19">
      <c r="A19" s="4" t="inlineStr">
        <is>
          <t>Crude Oil (Bbls) [Member]</t>
        </is>
      </c>
    </row>
    <row r="20">
      <c r="A20" s="3" t="inlineStr">
        <is>
          <t>Reserve Quantities [Line Items]</t>
        </is>
      </c>
    </row>
    <row r="21">
      <c r="A21" s="4" t="inlineStr">
        <is>
          <t>Total net reserves | bbl</t>
        </is>
      </c>
      <c r="B21" s="6" t="n">
        <v>54850</v>
      </c>
      <c r="C21" s="6" t="n">
        <v>124524</v>
      </c>
      <c r="E21" s="6" t="n">
        <v>129573</v>
      </c>
    </row>
    <row r="22">
      <c r="A22" s="4" t="inlineStr">
        <is>
          <t>Proved Developed Non-Producing Reserves | bbl</t>
        </is>
      </c>
      <c r="B22" s="6" t="n">
        <v>0</v>
      </c>
      <c r="C22" s="6" t="n">
        <v>48030</v>
      </c>
    </row>
    <row r="23">
      <c r="A23" s="4" t="inlineStr">
        <is>
          <t>Crude Oil (Bbls) [Member] | Viking Energy Group Inc [Member]</t>
        </is>
      </c>
    </row>
    <row r="24">
      <c r="A24" s="3" t="inlineStr">
        <is>
          <t>Reserve Quantities [Line Items]</t>
        </is>
      </c>
    </row>
    <row r="25">
      <c r="A25" s="4" t="inlineStr">
        <is>
          <t>Average monthly price | $ / bbl</t>
        </is>
      </c>
      <c r="B25" s="11" t="n">
        <v>52.048</v>
      </c>
    </row>
    <row r="26">
      <c r="A26" s="4" t="inlineStr">
        <is>
          <t>Crude Oil (Bbls) [Member] | Elysium Energy LLC [Member]</t>
        </is>
      </c>
    </row>
    <row r="27">
      <c r="A27" s="3" t="inlineStr">
        <is>
          <t>Reserve Quantities [Line Items]</t>
        </is>
      </c>
    </row>
    <row r="28">
      <c r="A28" s="4" t="inlineStr">
        <is>
          <t>Total net reserves | bbl</t>
        </is>
      </c>
      <c r="B28" s="6" t="n">
        <v>2988160</v>
      </c>
    </row>
    <row r="29">
      <c r="A29" s="4" t="inlineStr">
        <is>
          <t>Equivalent ownership of net reserves | bbl</t>
        </is>
      </c>
      <c r="B29" s="6" t="n">
        <v>747040</v>
      </c>
    </row>
    <row r="30">
      <c r="A30" s="4" t="inlineStr">
        <is>
          <t>Natural Gas (Mcf) [Member]</t>
        </is>
      </c>
    </row>
    <row r="31">
      <c r="A31" s="3" t="inlineStr">
        <is>
          <t>Reserve Quantities [Line Items]</t>
        </is>
      </c>
    </row>
    <row r="32">
      <c r="A32" s="4" t="inlineStr">
        <is>
          <t>Total net reserves | Mcf</t>
        </is>
      </c>
      <c r="B32" s="6" t="n">
        <v>207823</v>
      </c>
      <c r="C32" s="6" t="n">
        <v>208710</v>
      </c>
      <c r="E32" s="6" t="n">
        <v>8147168</v>
      </c>
    </row>
    <row r="33">
      <c r="A33" s="4" t="inlineStr">
        <is>
          <t>Natural Gas (Mcf) [Member] | Viking Energy Group Inc [Member]</t>
        </is>
      </c>
    </row>
    <row r="34">
      <c r="A34" s="3" t="inlineStr">
        <is>
          <t>Reserve Quantities [Line Items]</t>
        </is>
      </c>
    </row>
    <row r="35">
      <c r="A35" s="4" t="inlineStr">
        <is>
          <t>Average monthly price | $ / Mcf</t>
        </is>
      </c>
      <c r="B35" s="9" t="n">
        <v>2.74</v>
      </c>
    </row>
    <row r="36">
      <c r="A36" s="4" t="inlineStr">
        <is>
          <t>Natural Gas (Mcf) [Member] | Elysium Energy LLC [Member]</t>
        </is>
      </c>
    </row>
    <row r="37">
      <c r="A37" s="3" t="inlineStr">
        <is>
          <t>Reserve Quantities [Line Items]</t>
        </is>
      </c>
    </row>
    <row r="38">
      <c r="A38" s="4" t="inlineStr">
        <is>
          <t>Total net reserves | Mcf</t>
        </is>
      </c>
      <c r="B38" s="6" t="n">
        <v>41576500</v>
      </c>
    </row>
    <row r="39">
      <c r="A39" s="4" t="inlineStr">
        <is>
          <t>Equivalent ownership of net reserves | Mcf</t>
        </is>
      </c>
      <c r="B39" s="6" t="n">
        <v>10394130</v>
      </c>
    </row>
    <row r="40">
      <c r="A40" s="4" t="inlineStr">
        <is>
          <t>Oil Equivalents (Boe) [Member]</t>
        </is>
      </c>
    </row>
    <row r="41">
      <c r="A41" s="3" t="inlineStr">
        <is>
          <t>Reserve Quantities [Line Items]</t>
        </is>
      </c>
    </row>
    <row r="42">
      <c r="A42" s="4" t="inlineStr">
        <is>
          <t>Total net reserves | Boe</t>
        </is>
      </c>
      <c r="B42" s="6" t="n">
        <v>133442</v>
      </c>
      <c r="C42" s="6" t="n">
        <v>203406</v>
      </c>
      <c r="E42" s="6" t="n">
        <v>2923138</v>
      </c>
    </row>
    <row r="43">
      <c r="A43" s="4" t="inlineStr">
        <is>
          <t>Oil Equivalents (Boe) [Member] | Elysium Energy LLC [Member]</t>
        </is>
      </c>
    </row>
    <row r="44">
      <c r="A44" s="3" t="inlineStr">
        <is>
          <t>Reserve Quantities [Line Items]</t>
        </is>
      </c>
    </row>
    <row r="45">
      <c r="A45" s="4" t="inlineStr">
        <is>
          <t>Total net reserves | Boe</t>
        </is>
      </c>
      <c r="B45" s="6" t="n">
        <v>9917580</v>
      </c>
    </row>
    <row r="46">
      <c r="A46" s="4" t="inlineStr">
        <is>
          <t>Equivalent ownership of net reserves | Boe</t>
        </is>
      </c>
      <c r="B46" s="6" t="n">
        <v>24793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26:43Z</dcterms:created>
  <dcterms:modified xmlns:dcterms="http://purl.org/dc/terms/" xmlns:xsi="http://www.w3.org/2001/XMLSchema-instance" xsi:type="dcterms:W3CDTF">2020-06-29T18:26:43Z</dcterms:modified>
</cp:coreProperties>
</file>